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stricted Cash and Cash Equiva"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Impairment Charges" sheetId="14" state="visible" r:id="rId14"/>
    <sheet xmlns:r="http://schemas.openxmlformats.org/officeDocument/2006/relationships" name="Long Term Debt" sheetId="15" state="visible" r:id="rId15"/>
    <sheet xmlns:r="http://schemas.openxmlformats.org/officeDocument/2006/relationships" name="Derivative Instruments and Hedg" sheetId="16" state="visible" r:id="rId16"/>
    <sheet xmlns:r="http://schemas.openxmlformats.org/officeDocument/2006/relationships" name="Accumulated Other Comprehensive" sheetId="17" state="visible" r:id="rId17"/>
    <sheet xmlns:r="http://schemas.openxmlformats.org/officeDocument/2006/relationships" name="Capital Stock" sheetId="18" state="visible" r:id="rId18"/>
    <sheet xmlns:r="http://schemas.openxmlformats.org/officeDocument/2006/relationships" name="Net Income Per Share" sheetId="19" state="visible" r:id="rId19"/>
    <sheet xmlns:r="http://schemas.openxmlformats.org/officeDocument/2006/relationships" name="Stock-Based Compensation" sheetId="20" state="visible" r:id="rId20"/>
    <sheet xmlns:r="http://schemas.openxmlformats.org/officeDocument/2006/relationships" name="Lease Commitments" sheetId="21" state="visible" r:id="rId21"/>
    <sheet xmlns:r="http://schemas.openxmlformats.org/officeDocument/2006/relationships" name="Employee Retirement Plans" sheetId="22" state="visible" r:id="rId22"/>
    <sheet xmlns:r="http://schemas.openxmlformats.org/officeDocument/2006/relationships" name="Income Taxes"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Quarterly Results" sheetId="27" state="visible" r:id="rId27"/>
    <sheet xmlns:r="http://schemas.openxmlformats.org/officeDocument/2006/relationships" name="Schedule I-Condensed Financial " sheetId="28" state="visible" r:id="rId28"/>
    <sheet xmlns:r="http://schemas.openxmlformats.org/officeDocument/2006/relationships" name="Schedule II-Valuation and Quali"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Impairment Charges (Tables)" sheetId="34" state="visible" r:id="rId34"/>
    <sheet xmlns:r="http://schemas.openxmlformats.org/officeDocument/2006/relationships" name="Long Term Debt (Tables)" sheetId="35" state="visible" r:id="rId35"/>
    <sheet xmlns:r="http://schemas.openxmlformats.org/officeDocument/2006/relationships" name="Derivative Instruments and He36" sheetId="36" state="visible" r:id="rId36"/>
    <sheet xmlns:r="http://schemas.openxmlformats.org/officeDocument/2006/relationships" name="Accumulated Other Comprehensi37" sheetId="37" state="visible" r:id="rId37"/>
    <sheet xmlns:r="http://schemas.openxmlformats.org/officeDocument/2006/relationships" name="Net Income Per Share (Tables)" sheetId="38" state="visible" r:id="rId38"/>
    <sheet xmlns:r="http://schemas.openxmlformats.org/officeDocument/2006/relationships" name="Stock-Based Compensation (Table" sheetId="39" state="visible" r:id="rId39"/>
    <sheet xmlns:r="http://schemas.openxmlformats.org/officeDocument/2006/relationships" name="Lease Commitments (Tables)" sheetId="40" state="visible" r:id="rId40"/>
    <sheet xmlns:r="http://schemas.openxmlformats.org/officeDocument/2006/relationships" name="Income Taxes (Tables)" sheetId="41" state="visible" r:id="rId41"/>
    <sheet xmlns:r="http://schemas.openxmlformats.org/officeDocument/2006/relationships" name="Fair Value of Financial Instr42" sheetId="42" state="visible" r:id="rId42"/>
    <sheet xmlns:r="http://schemas.openxmlformats.org/officeDocument/2006/relationships" name="Quarterly Results (Tables)" sheetId="43" state="visible" r:id="rId43"/>
    <sheet xmlns:r="http://schemas.openxmlformats.org/officeDocument/2006/relationships" name="Summary of Significant Accoun44" sheetId="44" state="visible" r:id="rId44"/>
    <sheet xmlns:r="http://schemas.openxmlformats.org/officeDocument/2006/relationships" name="Self Insurance Reserves (Detail" sheetId="45" state="visible" r:id="rId45"/>
    <sheet xmlns:r="http://schemas.openxmlformats.org/officeDocument/2006/relationships" name="Other Revenue (Detail)" sheetId="46" state="visible" r:id="rId46"/>
    <sheet xmlns:r="http://schemas.openxmlformats.org/officeDocument/2006/relationships" name="Prepaid Advertising Expense (De" sheetId="47" state="visible" r:id="rId47"/>
    <sheet xmlns:r="http://schemas.openxmlformats.org/officeDocument/2006/relationships" name="Barter Credit Usage (Detail)" sheetId="48" state="visible" r:id="rId48"/>
    <sheet xmlns:r="http://schemas.openxmlformats.org/officeDocument/2006/relationships" name="Sales Percentage by Major Produ" sheetId="49" state="visible" r:id="rId49"/>
    <sheet xmlns:r="http://schemas.openxmlformats.org/officeDocument/2006/relationships" name="Recent Accounting Pronounceme50" sheetId="50" state="visible" r:id="rId50"/>
    <sheet xmlns:r="http://schemas.openxmlformats.org/officeDocument/2006/relationships" name="Restricted Cash and Cash Equi51" sheetId="51" state="visible" r:id="rId51"/>
    <sheet xmlns:r="http://schemas.openxmlformats.org/officeDocument/2006/relationships" name="Property and Equipment (Detail)" sheetId="52" state="visible" r:id="rId52"/>
    <sheet xmlns:r="http://schemas.openxmlformats.org/officeDocument/2006/relationships" name="Property and Equipment - Additi" sheetId="53" state="visible" r:id="rId53"/>
    <sheet xmlns:r="http://schemas.openxmlformats.org/officeDocument/2006/relationships" name="Intangible Assets (Detail)" sheetId="54" state="visible" r:id="rId54"/>
    <sheet xmlns:r="http://schemas.openxmlformats.org/officeDocument/2006/relationships" name="Intangible Assets - Additional " sheetId="55" state="visible" r:id="rId55"/>
    <sheet xmlns:r="http://schemas.openxmlformats.org/officeDocument/2006/relationships" name="Amortization Expense of Favorab" sheetId="56" state="visible" r:id="rId56"/>
    <sheet xmlns:r="http://schemas.openxmlformats.org/officeDocument/2006/relationships" name="Impairment Charges - Additional" sheetId="57" state="visible" r:id="rId57"/>
    <sheet xmlns:r="http://schemas.openxmlformats.org/officeDocument/2006/relationships" name="Impairment Charges (Detail)" sheetId="58" state="visible" r:id="rId58"/>
    <sheet xmlns:r="http://schemas.openxmlformats.org/officeDocument/2006/relationships" name="Fair Value of Partially-Impaire" sheetId="59" state="visible" r:id="rId59"/>
    <sheet xmlns:r="http://schemas.openxmlformats.org/officeDocument/2006/relationships" name="Long-Term Debt (Detail)" sheetId="60" state="visible" r:id="rId60"/>
    <sheet xmlns:r="http://schemas.openxmlformats.org/officeDocument/2006/relationships" name="Long-Term Debt (Parenthetical) " sheetId="61" state="visible" r:id="rId61"/>
    <sheet xmlns:r="http://schemas.openxmlformats.org/officeDocument/2006/relationships" name="Long-Term Debt - Additional Inf" sheetId="62" state="visible" r:id="rId62"/>
    <sheet xmlns:r="http://schemas.openxmlformats.org/officeDocument/2006/relationships" name="Amortization Expense Related to" sheetId="63" state="visible" r:id="rId63"/>
    <sheet xmlns:r="http://schemas.openxmlformats.org/officeDocument/2006/relationships" name="Maturities of Long-Term Debt an" sheetId="64" state="visible" r:id="rId64"/>
    <sheet xmlns:r="http://schemas.openxmlformats.org/officeDocument/2006/relationships" name="Derivative Instruments And He65" sheetId="65" state="visible" r:id="rId65"/>
    <sheet xmlns:r="http://schemas.openxmlformats.org/officeDocument/2006/relationships" name="Outstanding Interest Rate Deriv" sheetId="66" state="visible" r:id="rId66"/>
    <sheet xmlns:r="http://schemas.openxmlformats.org/officeDocument/2006/relationships" name="Derivative Instruments and He67" sheetId="67" state="visible" r:id="rId67"/>
    <sheet xmlns:r="http://schemas.openxmlformats.org/officeDocument/2006/relationships" name="Summary of Unrealized Gain (Los" sheetId="68" state="visible" r:id="rId68"/>
    <sheet xmlns:r="http://schemas.openxmlformats.org/officeDocument/2006/relationships" name="Reclassification of Losses from" sheetId="69" state="visible" r:id="rId69"/>
    <sheet xmlns:r="http://schemas.openxmlformats.org/officeDocument/2006/relationships" name="Changes in Accumulated Other Co" sheetId="70" state="visible" r:id="rId70"/>
    <sheet xmlns:r="http://schemas.openxmlformats.org/officeDocument/2006/relationships" name="Changes in Accumulated Other 71" sheetId="71" state="visible" r:id="rId71"/>
    <sheet xmlns:r="http://schemas.openxmlformats.org/officeDocument/2006/relationships" name="Capital Stock - Additional Info" sheetId="72" state="visible" r:id="rId72"/>
    <sheet xmlns:r="http://schemas.openxmlformats.org/officeDocument/2006/relationships" name="Computation of Basic and Dilute" sheetId="73" state="visible" r:id="rId73"/>
    <sheet xmlns:r="http://schemas.openxmlformats.org/officeDocument/2006/relationships" name="Net Income Per Share - Addition" sheetId="74" state="visible" r:id="rId74"/>
    <sheet xmlns:r="http://schemas.openxmlformats.org/officeDocument/2006/relationships" name="Stock-Based Compensation - Addi" sheetId="75" state="visible" r:id="rId75"/>
    <sheet xmlns:r="http://schemas.openxmlformats.org/officeDocument/2006/relationships" name="Exercise Price of Service-Based" sheetId="76" state="visible" r:id="rId76"/>
    <sheet xmlns:r="http://schemas.openxmlformats.org/officeDocument/2006/relationships" name="Non-Cash Stock Compensation Exp" sheetId="77" state="visible" r:id="rId77"/>
    <sheet xmlns:r="http://schemas.openxmlformats.org/officeDocument/2006/relationships" name="Non-Cash Stock Compensation E78" sheetId="78" state="visible" r:id="rId78"/>
    <sheet xmlns:r="http://schemas.openxmlformats.org/officeDocument/2006/relationships" name="Stock Option Transactions (Deta" sheetId="79" state="visible" r:id="rId79"/>
    <sheet xmlns:r="http://schemas.openxmlformats.org/officeDocument/2006/relationships" name="Stock Option Transactions (Pare" sheetId="80" state="visible" r:id="rId80"/>
    <sheet xmlns:r="http://schemas.openxmlformats.org/officeDocument/2006/relationships" name="Information about Options to Pu" sheetId="81" state="visible" r:id="rId81"/>
    <sheet xmlns:r="http://schemas.openxmlformats.org/officeDocument/2006/relationships" name="Stock Options Vested and Expect" sheetId="82" state="visible" r:id="rId82"/>
    <sheet xmlns:r="http://schemas.openxmlformats.org/officeDocument/2006/relationships" name="Weighted Average Assumptions Us" sheetId="83" state="visible" r:id="rId83"/>
    <sheet xmlns:r="http://schemas.openxmlformats.org/officeDocument/2006/relationships" name="Award Grant, Vested and Forfeit" sheetId="84" state="visible" r:id="rId84"/>
    <sheet xmlns:r="http://schemas.openxmlformats.org/officeDocument/2006/relationships" name="Lease Commitments - Additional " sheetId="85" state="visible" r:id="rId85"/>
    <sheet xmlns:r="http://schemas.openxmlformats.org/officeDocument/2006/relationships" name="Future Minimum Lease Payments (" sheetId="86" state="visible" r:id="rId86"/>
    <sheet xmlns:r="http://schemas.openxmlformats.org/officeDocument/2006/relationships" name="Future Minimum Lease Payments87" sheetId="87" state="visible" r:id="rId87"/>
    <sheet xmlns:r="http://schemas.openxmlformats.org/officeDocument/2006/relationships" name="Net Rent Expense (Detail)" sheetId="88" state="visible" r:id="rId88"/>
    <sheet xmlns:r="http://schemas.openxmlformats.org/officeDocument/2006/relationships" name="Employee Retirement Plans - Add" sheetId="89" state="visible" r:id="rId89"/>
    <sheet xmlns:r="http://schemas.openxmlformats.org/officeDocument/2006/relationships" name="Earnings Before Income Taxes (D" sheetId="90" state="visible" r:id="rId90"/>
    <sheet xmlns:r="http://schemas.openxmlformats.org/officeDocument/2006/relationships" name="Income Tax Expense (Detail)" sheetId="91" state="visible" r:id="rId91"/>
    <sheet xmlns:r="http://schemas.openxmlformats.org/officeDocument/2006/relationships" name="Tax Rate Reconciliations (Detai" sheetId="92" state="visible" r:id="rId92"/>
    <sheet xmlns:r="http://schemas.openxmlformats.org/officeDocument/2006/relationships" name="Tax Effects of Temporary Differ" sheetId="93" state="visible" r:id="rId93"/>
    <sheet xmlns:r="http://schemas.openxmlformats.org/officeDocument/2006/relationships" name="Income Taxes - Additional Infor" sheetId="94" state="visible" r:id="rId94"/>
    <sheet xmlns:r="http://schemas.openxmlformats.org/officeDocument/2006/relationships" name="Reconciliation of Beginning and" sheetId="95" state="visible" r:id="rId95"/>
    <sheet xmlns:r="http://schemas.openxmlformats.org/officeDocument/2006/relationships" name="Fair Values of Financial Assets" sheetId="96" state="visible" r:id="rId96"/>
    <sheet xmlns:r="http://schemas.openxmlformats.org/officeDocument/2006/relationships" name="Fair Values of Financial Liabil" sheetId="97" state="visible" r:id="rId97"/>
    <sheet xmlns:r="http://schemas.openxmlformats.org/officeDocument/2006/relationships" name="Fair Values of Financial Liab98" sheetId="98" state="visible" r:id="rId98"/>
    <sheet xmlns:r="http://schemas.openxmlformats.org/officeDocument/2006/relationships" name="Commitments and Contingencies -" sheetId="99" state="visible" r:id="rId99"/>
    <sheet xmlns:r="http://schemas.openxmlformats.org/officeDocument/2006/relationships" name="Quarterly Result (Detail)" sheetId="100" state="visible" r:id="rId100"/>
    <sheet xmlns:r="http://schemas.openxmlformats.org/officeDocument/2006/relationships" name="Quarterly Result (Parenthetical" sheetId="101" state="visible" r:id="rId101"/>
    <sheet xmlns:r="http://schemas.openxmlformats.org/officeDocument/2006/relationships" name="Balance Sheets (Detail)" sheetId="102" state="visible" r:id="rId102"/>
    <sheet xmlns:r="http://schemas.openxmlformats.org/officeDocument/2006/relationships" name="Statements of Income (Detail)" sheetId="103" state="visible" r:id="rId103"/>
    <sheet xmlns:r="http://schemas.openxmlformats.org/officeDocument/2006/relationships" name="Statements of Cash Flows (Detai" sheetId="104" state="visible" r:id="rId104"/>
    <sheet xmlns:r="http://schemas.openxmlformats.org/officeDocument/2006/relationships" name="Condensed Financial Information" sheetId="105" state="visible" r:id="rId105"/>
    <sheet xmlns:r="http://schemas.openxmlformats.org/officeDocument/2006/relationships" name="Valuation and Qualifying Accoun" sheetId="106" state="visible" r:id="rId106"/>
  </sheets>
  <definedNames/>
  <calcPr calcId="124519" fullCalcOnLoad="1"/>
</workbook>
</file>

<file path=xl/sharedStrings.xml><?xml version="1.0" encoding="utf-8"?>
<sst xmlns="http://schemas.openxmlformats.org/spreadsheetml/2006/main" uniqueCount="1046">
  <si>
    <t>Document and Entity Information - USD ($)</t>
  </si>
  <si>
    <t>12 Months Ended</t>
  </si>
  <si>
    <t>Jan. 28, 2017</t>
  </si>
  <si>
    <t>Feb. 25, 2017</t>
  </si>
  <si>
    <t>Jul. 29, 2016</t>
  </si>
  <si>
    <t>Document And Entity Information [Abstract]</t>
  </si>
  <si>
    <t>Document Type</t>
  </si>
  <si>
    <t>10-K</t>
  </si>
  <si>
    <t>Amendment Flag</t>
  </si>
  <si>
    <t>false</t>
  </si>
  <si>
    <t>Document Period End Date</t>
  </si>
  <si>
    <t>Jan. 28,
		2017</t>
  </si>
  <si>
    <t>Document Fiscal Year Focus</t>
  </si>
  <si>
    <t>Document Fiscal Period Focus</t>
  </si>
  <si>
    <t>FY</t>
  </si>
  <si>
    <t>Trading Symbol</t>
  </si>
  <si>
    <t>BURL</t>
  </si>
  <si>
    <t>Entity Registrant Name</t>
  </si>
  <si>
    <t>BURLINGTON STORES, INC.</t>
  </si>
  <si>
    <t>Entity Central Index Key</t>
  </si>
  <si>
    <t>Current Fiscal Year End Date</t>
  </si>
  <si>
    <t>--01-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Jan. 30, 2016</t>
  </si>
  <si>
    <t>Jan. 31, 2015</t>
  </si>
  <si>
    <t>REVENUES:</t>
  </si>
  <si>
    <t>Net sales</t>
  </si>
  <si>
    <t>Other revenue</t>
  </si>
  <si>
    <t>Total revenue</t>
  </si>
  <si>
    <t>COSTS AND EXPENSES:</t>
  </si>
  <si>
    <t>Cost of sales</t>
  </si>
  <si>
    <t>Selling, general and administrative expenses</t>
  </si>
  <si>
    <t>Costs related to debt amendments and secondary offerings</t>
  </si>
  <si>
    <t>Stock option modification expense</t>
  </si>
  <si>
    <t>Depreciation and amortization</t>
  </si>
  <si>
    <t>Impairment charges - long-lived assets</t>
  </si>
  <si>
    <t>Other income - net</t>
  </si>
  <si>
    <t>Loss on extinguishment of debt</t>
  </si>
  <si>
    <t>Interest expense</t>
  </si>
  <si>
    <t>Total costs and expenses</t>
  </si>
  <si>
    <t>Income before income tax expense</t>
  </si>
  <si>
    <t>Income tax expense</t>
  </si>
  <si>
    <t>Net income</t>
  </si>
  <si>
    <t>Net income per common stock - basic</t>
  </si>
  <si>
    <t>Net income per common stock - diluted</t>
  </si>
  <si>
    <t>Weighted average number of common stock - basic</t>
  </si>
  <si>
    <t>Weighted average number of common stock - diluted</t>
  </si>
  <si>
    <t>Consolidated Statements of Comprehensive Income - USD ($) $ in Thousands</t>
  </si>
  <si>
    <t>Statement Of Income And Comprehensive Income [Abstract]</t>
  </si>
  <si>
    <t>Interest rate cap contracts:</t>
  </si>
  <si>
    <t>Net unrealized gains (losses) arising during the period</t>
  </si>
  <si>
    <t>Reclassification into earnings during the period</t>
  </si>
  <si>
    <t>Other comprehensive income (loss), net of tax:</t>
  </si>
  <si>
    <t>Total comprehensive income</t>
  </si>
  <si>
    <t>Consolidated Balance Sheets - USD ($) $ in Thousands</t>
  </si>
  <si>
    <t>Current assets:</t>
  </si>
  <si>
    <t>Cash and cash equivalents</t>
  </si>
  <si>
    <t>Restricted cash and cash equivalents</t>
  </si>
  <si>
    <t>Accounts receivable—net of allowance for doubtful accounts of $262 and $272 at January 28, 2017 and January 30, 2016, respectively</t>
  </si>
  <si>
    <t>Merchandise inventories</t>
  </si>
  <si>
    <t>Prepaid and other current assets</t>
  </si>
  <si>
    <t>Total current assets</t>
  </si>
  <si>
    <t>Property and equipment—net</t>
  </si>
  <si>
    <t>Tradenames</t>
  </si>
  <si>
    <t>Favorable leases—net</t>
  </si>
  <si>
    <t>Goodwill</t>
  </si>
  <si>
    <t>Deferred tax assets</t>
  </si>
  <si>
    <t>Other assets</t>
  </si>
  <si>
    <t>Total assets</t>
  </si>
  <si>
    <t>Current liabilities:</t>
  </si>
  <si>
    <t>Accounts payable</t>
  </si>
  <si>
    <t>Other current liabilities</t>
  </si>
  <si>
    <t>Current maturities of long term debt</t>
  </si>
  <si>
    <t>Total current liabilities</t>
  </si>
  <si>
    <t>Long term debt</t>
  </si>
  <si>
    <t>Other liabilities</t>
  </si>
  <si>
    <t>Deferred tax liabilities</t>
  </si>
  <si>
    <t>Commitments and contingencies (Notes 1, 7, 12, 13, 14, 15 and 17)</t>
  </si>
  <si>
    <t xml:space="preserve"> </t>
  </si>
  <si>
    <t>Stockholders’ deficit:</t>
  </si>
  <si>
    <t>Preferred stock, $0.0001 par value: authorized: 50,000,000 shares; no shares issued and outstanding</t>
  </si>
  <si>
    <t>Common stock, $0.0001 par value: Authorized: 500,000,000 shares; Issued: 77,653,924 shares and 76,711,663 shares, respectively; Outstanding: 70,180,713 shares and 72,071,177 shares, respectively</t>
  </si>
  <si>
    <t>Additional paid-in-capital</t>
  </si>
  <si>
    <t>Accumulated deficit</t>
  </si>
  <si>
    <t>Accumulated other comprehensive loss</t>
  </si>
  <si>
    <t>Treasury stock, at cost</t>
  </si>
  <si>
    <t>Total stockholders' deficit</t>
  </si>
  <si>
    <t>Total liabilities and stockholders' deficit</t>
  </si>
  <si>
    <t>Consolidated Balance Sheets (Parenthetical) - USD ($) $ in Thousands</t>
  </si>
  <si>
    <t>Statement Of Financial Position [Abstract]</t>
  </si>
  <si>
    <t>Accounts Receivable, Allowances for Doubtful Accounts</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solidated Statements of Cash Flows - USD ($) $ in Thousands</t>
  </si>
  <si>
    <t>OPERATING ACTIVITIES</t>
  </si>
  <si>
    <t>Adjustments to reconcile net income to net cash provided by operating activities</t>
  </si>
  <si>
    <t>Impairment charges—long-lived assets</t>
  </si>
  <si>
    <t>Amortization of deferred financing costs</t>
  </si>
  <si>
    <t>Accretion of long term debt instruments</t>
  </si>
  <si>
    <t>Deferred income taxes</t>
  </si>
  <si>
    <t>Non-cash loss on extinguishment of debt—write-off of deferred financing costs and original issue discount</t>
  </si>
  <si>
    <t>Non-cash stock compensation expense</t>
  </si>
  <si>
    <t>[1]</t>
  </si>
  <si>
    <t>Non-cash rent</t>
  </si>
  <si>
    <t>Deferred rent incentives</t>
  </si>
  <si>
    <t>Excess tax benefit from stock based compensation</t>
  </si>
  <si>
    <t>Changes in assets and liabilities:</t>
  </si>
  <si>
    <t>Accounts receivable</t>
  </si>
  <si>
    <t>Other long term assets and long term liabilities</t>
  </si>
  <si>
    <t>Other operating activities</t>
  </si>
  <si>
    <t>Net cash provided by operating activities</t>
  </si>
  <si>
    <t>INVESTING ACTIVITIES</t>
  </si>
  <si>
    <t>Cash paid for property and equipment</t>
  </si>
  <si>
    <t>Change in restricted cash and cash equivalents</t>
  </si>
  <si>
    <t>Proceeds from sale of property and equipment and assets held for sale</t>
  </si>
  <si>
    <t>Other investing activities</t>
  </si>
  <si>
    <t>Net cash (used in) investing activities</t>
  </si>
  <si>
    <t>FINANCING ACTIVITIES</t>
  </si>
  <si>
    <t>Principal payments on long term debt—Holdco Notes</t>
  </si>
  <si>
    <t>Principal payments on long term debt—Senior Notes</t>
  </si>
  <si>
    <t>Purchase of treasury shares</t>
  </si>
  <si>
    <t>Proceeds from stock option exercises</t>
  </si>
  <si>
    <t>Deferred financing costs</t>
  </si>
  <si>
    <t>Other financing activities</t>
  </si>
  <si>
    <t>Net cash used in financing activities</t>
  </si>
  <si>
    <t>Increase (decrease) in cash and cash equivalents</t>
  </si>
  <si>
    <t>Cash and cash equivalents at beginning of period</t>
  </si>
  <si>
    <t>Cash and cash equivalents at end of period</t>
  </si>
  <si>
    <t>Supplemental disclosure of cash flow information:</t>
  </si>
  <si>
    <t>Interest paid</t>
  </si>
  <si>
    <t>Income tax payments - net</t>
  </si>
  <si>
    <t>Non-cash investing activities:</t>
  </si>
  <si>
    <t>Accrued purchases of property and equipment</t>
  </si>
  <si>
    <t>Acquisition of capital lease</t>
  </si>
  <si>
    <t>ABL senior secured revolving facility</t>
  </si>
  <si>
    <t>Proceeds from long term debt</t>
  </si>
  <si>
    <t>Principal payments on long term debt</t>
  </si>
  <si>
    <t>Senior Secured Term B-4 Loans</t>
  </si>
  <si>
    <t>Senior Secured Term B-3 Loans</t>
  </si>
  <si>
    <t>Senior Secured Term B-2 Loans</t>
  </si>
  <si>
    <t>The amounts presented in the table above exclude the effect of income taxes.  The tax benefit related to the Company’s non-cash stock compensation was $5.6 million, $4.1 million and $2.3 million during Fiscal 2016, Fiscal 2015 and Fiscal 2014, respectively.</t>
  </si>
  <si>
    <t>Consolidated Statements of Stockholder's Deficit - USD ($) $ in Thousands</t>
  </si>
  <si>
    <t>Total</t>
  </si>
  <si>
    <t>Common Stock</t>
  </si>
  <si>
    <t>Additional Paid-in Capital</t>
  </si>
  <si>
    <t>Accumulated Deficit</t>
  </si>
  <si>
    <t>Accumulated Other Comprehensive Loss</t>
  </si>
  <si>
    <t>Treasury Stock</t>
  </si>
  <si>
    <t>Balance at beginning of period at Feb. 01, 2014</t>
  </si>
  <si>
    <t>Balance at beginning of period (in shares) at Feb. 01, 2014</t>
  </si>
  <si>
    <t>Stock options exercised and related taxes</t>
  </si>
  <si>
    <t>Stock options exercised and related taxes (in shares)</t>
  </si>
  <si>
    <t>Shares used for tax withholding</t>
  </si>
  <si>
    <t>Shares used for tax withholding (in shares)</t>
  </si>
  <si>
    <t>Issuance of restricted shares, net of forfeitures</t>
  </si>
  <si>
    <t>Stock based compensation</t>
  </si>
  <si>
    <t>Unrealized losses on interest rate cap contracts, net of related taxes</t>
  </si>
  <si>
    <t>Balance at end of period at Jan. 31, 2015</t>
  </si>
  <si>
    <t>Balance at end of period (in shares) at Jan. 31, 2015</t>
  </si>
  <si>
    <t>Shares purchased as part of publicly announced programs</t>
  </si>
  <si>
    <t>Shares purchased as part of publicly announced programs, (in shares)</t>
  </si>
  <si>
    <t>Amount reclassified into earnings, net of related taxes</t>
  </si>
  <si>
    <t>Balance at end of period at Jan. 30, 2016</t>
  </si>
  <si>
    <t>Balance at end of period (in shares) at Jan. 30, 2016</t>
  </si>
  <si>
    <t>Re-issuance of shares previously held within treasury</t>
  </si>
  <si>
    <t>Balance at end of period at Jan. 28, 2017</t>
  </si>
  <si>
    <t>Balance at end of period (in shares) at Jan. 28, 2017</t>
  </si>
  <si>
    <t>Options exercised during Fiscal 2016 had a total intrinsic value of $36.9 million.</t>
  </si>
  <si>
    <t>Consolidated Statements of Stockholder's Deficit (Parenthetical) - USD ($) $ in Millions</t>
  </si>
  <si>
    <t>Statement Of Stockholders Equity [Abstract]</t>
  </si>
  <si>
    <t>Stock options exercised, related tax</t>
  </si>
  <si>
    <t>Forfeited restricted shares</t>
  </si>
  <si>
    <t>Unrealized losses on Interest Rate Cap Contracts, Tax</t>
  </si>
  <si>
    <t>Amount reclassified into earnings on Interest Rate Cap Contracts, Tax</t>
  </si>
  <si>
    <t>Summary of Significant Accounting Policies</t>
  </si>
  <si>
    <t>Accounting Policies [Abstract]</t>
  </si>
  <si>
    <t xml:space="preserve">1. Summary of Significant Accounting Policies Business As of January 28, 2017, Burlington Stores, Inc. and its subsidiaries (the Company), a Delaware Corporation, through its wholly owned indirect subsidiary Burlington Coat Factory Warehouse Corporation (BCFWC), operated 592 retail stores, inclusive of an internet store, in 45 states and Puerto Rico, selling apparel, footwear and accessories for men, women and children. A majority of those stores offer a home furnishing and linens department and a juvenile furniture department. As of January 28, 2017, the Company operated stores under the names “Burlington Stores” (576 stores), “Cohoes Fashions” (2 stores), “Super Baby Depot” (2 stores), “MJM Designer Shoes” (10 stores), “Burlington Shoes” (1 store) and one online store. Cohoes Fashions offers products similar to those offered by Burlington Stores. MJM Designer Shoes and Burlington Shoes offer moderately priced designer and fashion shoes. The Super Baby Depot stores offer baby clothing, accessories, furniture and other merchandise in the middle to higher price range. During the fiscal year ended January 28, 2017 (Fiscal 2016), the Company opened 30 new stores under the name “Burlington Stores” and closed three Burlington Stores and two MJM Designer Shoes stores. Basis of Consolidation and Presentation The accompanying Consolidated Financial Statements have been prepared in accordance with accounting principles generally accepted in the United States of America (GAAP). The Consolidated Financial Statements include the accounts of Burlington Stores, Inc. and its subsidiaries. All inter-company accounts and transactions have been eliminated in consolidation. Fiscal Years The Company defines its fiscal year as the 52 or 53 week period ending on the Saturday closest to January 31. Fiscal 2016, and the Fiscal years ended January 30, 2016 (Fiscal 2015) and January 31, 2015 (Fiscal 2014) each consisted of 52 weeks. Use of Estimates Certain amounts included in the Consolidated Financial Statements are estimated based on historical experience, currently available information and management’s judgment as to the expected outcome of future conditions and circumstances. While every effort is made to ensure the integrity of such estimates, actual results could differ from these estimates, and such differences could have a material impact on the Company’s Consolidated Financial Statements. Secondary Offerings During Fiscal 2015 and Fiscal 2014, the Company closed secondary public offerings in which 12,490,154 shares and 42,300,000 shares of its common stock, respectively, were sold by certain of the Company’s stockholders. All of the shares sold in the secondary offerings were offered by selling stockholders. The Company did not receive any of the proceeds from the secondary offerings. The Company incurred $0.2 million and $1.8 million in offering costs related to the secondary offerings during Fiscal 2015 and Fiscal 2014, respectively, which are included in the line item “Costs related to debt amendments and secondary offerings” on the Company’s Consolidated Statements of Income. Cash and Cash Equivalents Cash and cash equivalents represent cash and short-term, highly liquid investments with maturities of three months or less at the time of purchase. Book cash overdrafts are included in the line item “Accounts payable” on the Company’s Consolidated Balance Sheets. Accounts Receivable Accounts receivable consist of credit card receivables, lease incentive receivables and other receivables. Accounts receivable are recorded at net realizable value, which approximates fair value. The Company provides an allowance for doubtful accounts for amounts deemed uncollectible. Inventories Merchandise inventories are valued at the lower of cost or market, as determined by the retail inventory method. Under the retail inventory method, the valuation of inventories at cost and the resulting gross margins are calculated by applying a calculated cost to retail ratio to the retail value of inventories. The Company regularly records a provision for estimated short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 The Company records its cost of merchandise (net of purchase discounts and certain vendor allowances), certain merchandise acquisition costs (primarily commissions and import fees), inbound freight, outbound freight from distribution centers, and freight on internally transferred merchandise in the line item “Cost of sales” in the Company’s Consolidated Statements of Income. Costs associated with the Company’s distribution, buying, and store receiving functions are included in the line items “Selling, general and administrative expenses” and “Depreciation and amortization” in the Company’s Consolidated Statements of Income. Product sourcing costs included within the line item “Selling, general and administrative expenses” amounted to $261.0 million, $229.4 million and $204.1 million during Fiscal 2016, Fiscal 2015 and Fiscal 2014, respectively. Depreciation and amortization related to the distribution and purchasing functions for the same periods amounted to $22.6 million, $18.3 million and $15.3 million, respectively. Property and Equipment Property and equipment are recorded at cost. Depreciation is computed using the straight-line method over the estimated useful lives of the assets, which range from 20 and 40 years for buildings, depending upon the expected useful life of the facility, and three to ten years for store fixtures and equipment. Leasehold improvements are amortized over the lease term, including any reasonably assured renewal options or the expected economic life of the improvement, whichever is less. Repairs and maintenance expenditures are expensed as incurred. Renewals and betterments, which significantly extend the useful lives of existing property and equipment, are capitalized. Assets recorded under capital leases are recorded at the present value of minimum lease payments and are amortized over the lease term. Amortization of assets recorded as capital leases is included in the line item “Depreciation and amortization” in the Company’s Consolidated Statements of Income. The carrying value of all long-lived assets is reviewed for impairment whenever events or changes in circumstances indicate that the carrying value of an asset may not be recoverable, in accordance with ASC Topic No. 360 “ Impairment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undiscounted pre-tax future net cash flows expected to be generated by that asset. If the undiscounted future cash flows are not adequate to recover the carrying value of the asset, an impairment charge is recognized for the amount by which the carrying amount of the assets exceeds the fair value of such assets. Refer to Note 6, “Impairment Charges,” for further discussion of the Company’s measurement of impairment of long-lived assets. Capitalized Computer Software Costs The Company accounts for capitalized software in accordance with ASC Topic No. 350 “Intangibles—Goodwill and Other” (Topic No. 350) which requires the capitalization of certain costs incurred in connection with developing or obtaining software for internal use. The Company capitalized $28.2 million and $17.1 million relating to these costs during Fiscal 2016 and Fiscal 2015, respectively. Intangible Assets The Company accounts for intangible assets in accordance with Topic No. 350. The Company’s intangible assets primarily represent tradenames and favorable lease positions. The tradename asset “Burlington” is expected to generate cash flows indefinitely and, therefore, is accounted for as an indefinite-lived asset not subject to amortization. The values of favorable and unfavorable lease positions are amortized on a straight-line basis over the expected lease terms. Amortization of net favorable lease positions is included in the line item “Depreciation and amortization” in the Company’s Consolidated Statements of Income. The Company evaluates its intangible assets for possible impairment as follows: Indefinite-lived intangible assets: The Company tests identifiable intangible assets with an indefinite life for impairment on an annual basis, or when a triggering event occurs, relying on a number of factors that include operating results, business plans and projected future cash flows. The impairment test consists of a comparison of the fair value of the indefinite-lived intangible asset with its carrying amount. The Company determines fair value through the relief of royalty method which is a widely accepted valuation technique. In May 2016, the Company’s annual assessment date, the Company performed a quantitative analysis and determined that the fair values of each of the Company’s identifiable intangible assets are greater than their respective carrying values. There were no impairment charges recorded during Fiscal 2016, Fiscal 2015 or Fiscal 2014 related to indefinite-lived intangible assets. Finite-lived intangible assets: Identifiable intangible assets that are subject to amortization are evaluated for impairment in accordance with Topic No. 360 using a process similar to that used to evaluate other long-lived assets as described in Note 6, “Impairment Charges.” An impairment charge is recognized for the amount by which the carrying value exceeds the fair value of the asset. For the favorable lease positions, if the carrying amount exceeds the estimated expected undiscounted future cash flows, the Company measures the amount of the impairment by comparing the carrying amount of the asset to its fair value. The fair value is estimated by discounting expected future cash flows using the Company’s risk adjusted rate of interest. The Company recorded impairment charges of $1.6 million and $3.3 million related to finite-lived intangible assets during Fiscal 2016 and Fiscal 2015, respectively. These charges are recorded in the line item “Impairment charges–long-lived assets” in the Company’s Consolidated Statements of . Refer to Note 6, “Impairment Charges,” for further discussion of the Company’s measurement of impairment of long-lived assets. Goodwill Goodwill represents the excess of the acquisition cost over the estimated fair value of tangible assets and other identifiable intangible assets acquired less liabilities assumed. Topic No. 350 requires a comparison, at least annually, of the carrying value of the assets and liabilities associated with a reporting unit, including goodwill, with the fair value of the reporting unit. The Company determines fair value through multiple widely accepted valuation techniques. These techniques use a variety of assumptions including projected market conditions, discount rates and future cash flows. If the carrying value of the assets and liabilities exceeds the fair value of the reporting unit, the Company would calculate the implied fair value of its reporting unit goodwill as compared with the carrying value of its reporting unit goodwill to determine the appropriate impairment charge. In May 2016, the Company’s annual assessment date, the Company performed a quantitative analysis and determined that the fair value of the Company’s reporting unit was greater than its respective carrying value. There were no impairment charges related to goodwill during Fiscal 2016, Fiscal 2015 or Fiscal 2014. Other Assets Other assets consist primarily of landlord owned store assets that the Company has paid for as part of its lease, deferred financing costs associated with the Company’s senior secured asset-based revolving credit facility (the ABL Line of Credit) and purchased lease rights. Landlord owned assets represent leasehold improvements at certain stores for which the Company has paid, but the landlord has retained title. These assets are amortized over the lease term inclusive of reasonably assured renewal options, and the amortization is included in the line item “Depreciation and amortization” in the Company’s Consolidated Statements of Income. Deferred financing costs are amortized over the life of the ABL Line of Credit using the interest method of amortization. Amortization of deferred financing costs is recorded in the line item “Interest expense” in the Company’s Consolidated Statements of Income. Purchased lease rights are amortized over the lease term inclusive of reasonably assured renewal options and the amortization is recorded in the line item “Selling, general and administrative expenses” in the Company’s Consolidated Statements of Income. Both landlord owned assets and purchased lease rights are assessed for impairment in accordance with Topic No. 360. During Fiscal 2016, Fiscal 2015 and Fiscal 2014, the Company recorded impairment charges of $0.1 million, $0.4 million and $0.2 million, respectively, related to purchased lease rights and landlord owned assets. These charges are recorded in the line item “Impairment charges–long-lived assets” in the Company’s Consolidated Statements of Income. Refer to Note 6, “Impairment Charges,” for further discussion of the Company’s measurement of impairment of long-lived assets. Other Current Liabilities Other current liabilities primarily consist of sales tax payable, customer liabilities, accrued payroll costs, self-insurance reserves, accrued operating expenses, payroll taxes payable, current portion of straight line rent liability and other miscellaneous items. Customer liabilities totaled $33.2 million and $32.3 million as of January 28, 2017 and January 30, 2016, respectively. The Company has risk participation agreements with insurance carriers with respect to workers’ compensation, general liability insurance and health insurance. Pursuant to these arrangements, the Company is responsible for paying individual claims up to designated dollar limits. The amounts related to these claims are estimated and can vary based on changes in assumptions or claims experience included in the associated insurance programs. An increase in workers’ compensation claims, health insurance claims or general liability claims may result in a corresponding increase in costs related to these claims. Self-insurance reserves as of January 28, 2017 and January 30, 2016 were:
(in thousands)
Fiscal Years Ended
January 28, 2017
January 30, 2016
Short-term self-insurance reserve(a)
$
28,569
$
25,566
Long-term self-insurance reserve(b)
41,404
37,456
Total
$
69,973
$
63,022
(a)
Represents the portions of the self-insurance reserve expected to be paid in the next twelve months, which was recorded in the line item “Other current liabilities” in the Company’s Consolidated Balance Sheets.
(b)
The remaining self-insurance reserve balance was recorded in the line item “Other liabilities” in the Company’s Consolidated Balance Sheets. Other Liabilities Other liabilities primarily consist of deferred lease incentives, the long term portion of self-insurance reserves, the excess of straight-line rent expense over actual rental payments and tax liabilities associated with the uncertain tax positions recognized by the Company in accordance with ASC Topic No. 740 “Income Taxes” (Topic No. 740). Deferred lease incentives are funds received or receivable from landlords used primarily to offset the costs incurred for remodeling of stores. These deferred lease incentives are amortized over the expected lease term, including rent holiday periods and option periods where the exercise of the option can be reasonably assured. Amortization of deferred lease incentives is included in the line item “Selling, general and administrative expenses” on the Company’s Consolidated Statements of Income. At January 28, 2017 and January 30, 2016, deferred lease incentives were $180.9 million and $179.3 million, respectively. Revenue Recognition The Company records revenue at the time of sale and delivery of merchandise, net of allowances for estimated future returns. The Company presents sales, net of sales taxes, in its Consolidated Statements of Income. The Company accounts for layaway sales and leased department revenue in compliance with ASC Topic No. 605 “Revenue Recognition” (Topic No. 605). Layaway sales are recognized upon delivery of merchandise to the customer. The amount of cash received upon initiation of the layaway is recorded as a deposit liability in the line item “Other current liabilities” in the Company’s Consolidated Balance Sheets. Store value cards (gift cards and store credits issued for merchandise returns) are recorded as a liability at the time of issuance, and the related sale is recorded upon redemption. The Company determines an estimated store value card breakage rate by continuously evaluating historical redemption data. Breakage income is recognized monthly in proportion to the historical redemption patterns for those store value cards for which the likelihood of redemption is remote. Other Revenue Other revenue consists of service fees (layaway, shipping and handling, alteration, dormancy and other service charges), subleased rental income and rental income from leased departments as shown in the table below:
(in thousands)
Fiscal Years Ended
January 28, 2017
January 30, 2016
January 31, 2015
Service fees
$
15,779
$
14,782
$
14,269
Subleased rental income and other
8,720
8,681
8,495
Rental income from leased departments
413
7,448
12,366
Total
$
24,912
$
30,911
$
35,130
Rental income from leased departments results from arrangements at some of the Company’s stores where the Company had granted unaffiliated third parties the right to use designated store space solely for the purpose of selling such third parties’ goods, including such items as fragrances. Rental income is based on an agreed upon percentage of the lease departments’ total revenues. The Company does not own or have any rights to any tradenames, licenses or other intellectual property in connection with the brands sold by such unaffiliated third parties. During Fiscal 2015, the Company began the conversion of its fragrance business, which was previously operated under a licensing arrangement, to an owned category, and such sales are recorded in the line item “Net sales” in our Consolidated Statements of Income. Advertising Costs The Company’s advertising costs consist primarily of national television, direct mail and digital costs. Advertising costs are expensed the first time the advertising takes place, and are included in the line item “Selling, general and administrative expenses” on the Company’s Consolidated Statements of Income. During Fiscal 2016, Fiscal 2015 and Fiscal 2014, net advertising costs were $81.8 million, $84.7 million and $84.9 million, respectively. Barter Transactions The Company accounts for barter transactions under ASC Topic No. 845 “Nonmonetary Transactions.” 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 During Fiscal 2016 and Fiscal 2015, the Company exchanged $ 0.6 and $0.1 million, respectively, of inventory for certain advertising credits. The following table summarizes the prepaid advertising expense which was included in the line items “Prepaid and other current assets” and “Other assets” in the Company’s Consolidated Balance Sheets as of January 28, 2017 and January 30, 2016:
(in thousands)
January 28, 2017
January 30, 2016
Prepaid and other current assets
$
2,677
$
3,300
Other assets
1,024
2,196
Total prepaid advertising expense
$
3,701
$
5,496
The following table details barter credit usage for Fiscal 2016, Fiscal 2015 and Fiscal 2014, which are included in the line item “Selling, general and administrative expenses” on the Company’s Consolidated Statements of Income:
(in thousands)
Fiscal Years Ended
January 28, 2017
January 30, 2016
January 31, 2015
Barter credit usage
$
2,384
$
2,551
$
2,650
Income Taxes The Company accounts for income taxes in accordance with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 Topic No. 740 requires the recognition in the Company’s Consolidated Financial Statements of the impact of a tax position taken or expected to be taken in a tax return, if that position is “more likely than not” of being sustained upon examination by the relevant taxing authority, based on the technical merits of the position. The tax benefits recognized in the Company’s Consolidated Financial Statements from such a position are measured based on the largest benefit that has a greater than fifty percent likelihood of being realized upon ultimate resolution. The Company records interest and penalties related to unrecognized tax benefits as part of income taxes. Other Income, Net Other income, net, consists of breakage income, net gains and losses from disposition of fixed assets, investment income gains and losses, and other miscellaneous income items. During Fiscal 2016, Fiscal 2015 and Fiscal 2014, the Company recognized $3.3 million, Comprehensive Income Comprehensive income is comprised of net income, the effective portion of changes in the fair value of derivatives designated and that qualify as cash flow hedges, less amounts reclassified into earnings. Lease Accounting The Company leases store locations, distribution centers and office space used in its operations. The Company accounts for these types of leases in accordance with ASC Topic No. 840, “Leases” (Topic No. 840), and subsequent amendments, which require that leases be evaluated and classified as operating or capital leases for financial reporting purposes. Assets held under capital leases are included in the line item “Property and equipment—net of accumulated depreciation and amortization” in the Company’s Consolidated Balance Sheets. For leases classified as operating, the Company calculates rent expense on a straight-line basis over the lesser of the lease term including renewal options, if reasonably assured, or the economic life of the leased premises, taking into consideration rent escalation clauses, rent holidays and other lease concessions. The Company commences recording rent expense during the store fixturing and merchandising phase of the leased property. Stock-Based Compensation The Company accounts for stock-based compensation in accordance with ASC Topic No. 718, “Stock Compensation” (Topic No. 718), which requires companies to record stock compensation expense for all non-vested and new awards beginning as of the grant date. As of January 28, 2017, there were 5,789,898 shares available for issuance under the Company’s 2013 Management Incentive Plan as defined in Note 12, “Stock-Based Compensation.” As of January 28, 2017, there were 2,646,123 options outstanding and 744,634 shares of non-vested restricted stock outstanding under the Company’s Management Incentive Plans. During Fiscal 2016, Fiscal 2015 and Fiscal 2014, the Company recognized non-cash stock compensation expense in the amount of $16.0 million, $11.2 million and $6.3 million, respectively. Refer to Note 12 for further details. Net Income Per Share Net income per share is calculated using the treasury stock method. Refer to Note 11, “Net Income Per Share,” for further details. Credit Risk Financial instruments that potentially subject the Company to concentrations of credit risk consist principally of cash, cash equivalents and investments. The Company manages the credit risk associated with cash equivalents and investments by investing with high-quality institutions and, by policy, limiting investments only to those which meet prescribed investment guidelines. The Company maintains cash accounts that, at times, may exceed federally insured limits. The Company has not experienced any losses from maintaining cash accounts in excess of such limits. Management believes that it is not exposed to any significant risks on its cash and cash equivalent accounts. Segment Information The Company reports segment information in accordance with ASC Topic No. 280 “Segment Reporting.” The Company has one reportable segment. The Company is an off-price retailer that offers customers a complete line of value-priced apparel, including: ladies sportswear, menswear, coats, family footwear and youth apparel as well as baby furniture, accessories, home décor and gifts. Sales percentage by major product category is as follows:
Category
Fiscal 2016
Fiscal 2015
Fiscal 2014
Women’s ready-to-wear apparel
24
%
24
%
24
%
Accessories and footwear
22
%
22
%
22
%
Menswear
20
%
21
%
20
%
Youth apparel/baby
16
%
16
%
18
%
Home
12
%
11
%
9
%
Coats
6
%
6
%
7
% </t>
  </si>
  <si>
    <t>Recent Accounting Pronouncements</t>
  </si>
  <si>
    <t>New Accounting Pronouncements And Changes In Accounting Principles [Abstract]</t>
  </si>
  <si>
    <t xml:space="preserve">2. Recent Accounting Pronouncements Adopted Accounting Standards In April 2015, the Financial Accounting Standards Board (FASB) issued Accounting Standards Update (ASU) 2015-03 (ASU 2015-03), “Interest—Imputation of Interest: Simplifying the Presentation of Debt Issuance Costs.” This standard requires the presentation of debt issuance costs in the balance sheet as a deduction from the carrying amount of the related debt liability. Further, on August 16, 2015, the FASB issued ASU 2015-15, “Interest—Imputation of Interest” to clarify the SEC staff’s position on presenting and measuring debt issuance costs incurred in connection with line-of-credit arrangements given the lack of guidance on this topic in ASU 2015-03. The SEC staff has stated that it would “not object to an entity deferring and presenting debt issuance costs as an asset and subsequently amortizing the deferred debt issuance costs ratably over the term of the line-of-credit arrangement.” These standards become effective for fiscal years beginning after December 15, 2015. The Company adopted these standards during Fiscal 2016 on a retrospective basis. As a result, $8.3 million deferred financing costs associated with the Term Loan Facility (as defined in Note 7, “Long Term Debt”) as of January 30, 2016, have been reclassified and shown as a deduction from the line item “Long term debt” on the Company’s Consolidated Balance Sheets. These amounts were previously recorded in the line item “Other assets” on the Company’s Consolidated Balance Sheets. The remaining deferred financing costs associated with the Company’s ABL Line of Credit and interest rate cap contracts continue to be shown in the line item “Other assets” on the Company’s Consolidated Balance Sheets in accordance with ASU 2015-15. Pending Accounting Standards In May 2014, the FASB issued ASU 2014-09, “Revenue from Contracts with Customers,” which converges revenue recognition under U.S. GAAP and International Financial Reporting Standards. The new guidance supersedes most preexisting revenue recognition guidance, and provides a five-step analysis of transactions to determine when and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issued ASU 2015-14 in August 2015 which deferred the effective date of ASU 2014-09 for public companies to periods beginning after December 15, 2017, with early adoption permitted. The standard shall be applied either retrospectively to each period presented or as a cumulative-effect adjustment as of the date of adoption. This ASU will be effective for the Company as of the beginning of the fiscal year ended February 2, 2019 (Fiscal 2018). The Company is in the process of determining the impact of the adoption of this guidance on its consolidated financial statements or notes thereto. The Company does not, however, anticipate that the new guidance will have a significant impact on its consolidated financial statements. In February 2016, the FASB issued ASU 2016-02, “Leases.” The standard’s core principle is to increase transparency and comparability among organizations by recognizing lease assets and liabilities on the balance sheet and disclosing key information about leasing arrangements. This standard is effective for fiscal years beginning after December 15, 2018, including interim periods within those fiscal years. This ASU will be effective for the Company as of the beginning of the fiscal year ended February 1, 2020 (Fiscal 2019). Early adoption is permitted. While the Company is continuing to evaluate the impact of the adoption of this guidance on its consolidated financial statements or notes thereto, it does expect that this new guidance will result in a significant increase to the assets and liabilities presented on its consolidated balance sheets, refer to Note 12 to the Company’s Consolidated Financial Statements, “Lease Commitments,” for further detail of the Company’s future minimum lease payments. This guidance is not expected, however, to have a material impact on the Company's liquidity. On March 30,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Company will adopt this guidance during the first quarter of Fiscal 2017. The Company will elect to account for forfeitures as they occur, rather than estimate expected forfeitures. The net cumulative effect of this change will be recognized as an adjustment to retained earnings as of January 29, 2017. Once adopted, all excess tax benefits and tax deficiencies from stock based compensation will be recognized as income tax expense or benefit in the statement of income as discrete items in the reporting period in which they occur, regardless of whether the benefit reduces taxes payable in the current period. The Company notes the potential for volatility in its effective tax rate as any windfall or shortfall tax benefits related to its stock-based compensation plans will be recorded directly into results of operations. From Fiscal 2014 through Fiscal 2016, the Company recorded an average of $13.6 million of excess tax benefit from stock based compensation in additional paid-in capital. These amounts would have been recorded as a reduction to income tax expense under the new guidance. However, due to potential fluctuations in the stock price of the Company’s common stock, variability in the timing of stock option exercises and the spread of exercise prices on outstanding options, historical results are not necessarily indicative of future results. Refer to Note 12, “Stock-Based Compensation,” for discussion regarding the number of and weighted average exercise prices of the Company’s outstanding options as of January 28, 2017. On August 26, 2016, the FASB issued ASU 2016-15, “Statement of Cash Flows: Classification of Certain Cash Receipts and Cash Payments.” The primary purpose of this ASU is to reduce the diversity in practice that has resulted from the lack of consistent principles on this topic. This ASU is effective for fiscal years beginning after December 15, 2017. This ASU will be effective for the Company as of the beginning of Fiscal 2018. Early adoption is permitted in any interim or annual period. The Company does not anticipate that the new guidance will have a significant impact on its consolidated financial statements. On November 17, 2016, the FASB issued ASU 2016-18, “Statement of Cash Flows: Restricted Cash.” The primary purpose of this ASU is to reduce the diversity in practice that exists in the classification and presentation of changes in restricted cash on the statement of cash flows. This ASU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This ASU will be effective for the Company as of the beginning of Fiscal 2018. Early adoption is permitted in any interim or annual period. While t he Company is still in the process of determining the impact of the adoption of this guidance on its consolidated financial statements or notes thereto, it does not anticipate that the new guidance will have a significant impact on its consolidated financial statements There were no other new accounting standards that had a material impact on the Company’s Consolidated Financial Statements during the fiscal year ended January 28, 2017, and there were no other new accounting standards or pronouncements that were issued but not yet effective as of January 28, 2017 that the Company expects to have a material impact on its financial position or results of operations upon becoming effective. </t>
  </si>
  <si>
    <t>Restricted Cash and Cash Equivalents</t>
  </si>
  <si>
    <t>Cash And Cash Equivalents [Abstract]</t>
  </si>
  <si>
    <t xml:space="preserve">3. Restricted Cash and Cash Equivalents At January 28, 2017 and January 30, 2016, restricted cash and cash equivalents consisted of $27.8 million related to collateral for certain insurance contracts. The Company has the ability to convert the restricted cash to a letter of credit at any time, which would reduce available borrowings on the ABL Line of Credit by a like amount. </t>
  </si>
  <si>
    <t>Property and Equipment</t>
  </si>
  <si>
    <t>Property Plant And Equipment [Abstract]</t>
  </si>
  <si>
    <t xml:space="preserve">4. Property and Equipment Property and equipment consist of:
(in thousands)
Useful Lives
January 28, 2017
January 30, 2016
Land
N/A
$
157,272
$
159,044
Buildings
20 to 40 Years
452,497
438,609
Store fixtures and equipment
3 to 10 Years
762,826
732,851
Software
3 to 5 Years
205,673
188,399
Leasehold improvements
Shorter of lease term or useful life
561,371
511,036
Construction in progress
N/A
37,145
15,815
2,176,784
2,045,754
Less: accumulated depreciation
(1,127,337
)
(1,027,184
)
Total property and equipment, net of accumulated depreciation and amortization
$
1,049,447
$
1,018,570
As of January 28, 2017 and January 30, 2016, assets, net of accumulated amortization of $18.8 million and million and 146.3 million, $ During Fiscal 2016, Fiscal 2015 and Fiscal 2014, the Company recorded impairment charges related to property and equipment of $ 0.8 million, Internally developed software is amortized on a straight line basis over three to five years and is recorded in the line item “Depreciation and amortization” in the Company’s Consolidated Statements of Income. Depreciation and amortization of internally developed software amounted to $15.4 million, </t>
  </si>
  <si>
    <t>Intangible Assets</t>
  </si>
  <si>
    <t>Goodwill And Intangible Assets Disclosure [Abstract]</t>
  </si>
  <si>
    <t>5. Intangible Assets Intangible assets at January 28, 2017 and January 30, 2016 consist primarily of tradenames and favorable lease positions as follows:
(in thousands)
January 28, 2017
January 30, 2016
Gross Carrying Amount
Accumulated Amortization
Net Amount
Gross Carrying Amount
Accumulated Amortization
Net Amount
Tradenames
$
238,000
$
—
$
238,000
$
238,000
$
—
$
238,000
Favorable leases
$
456,389
(243,209
)
$
213,180
$
470,133
$
(231,380
)
$
238,753
Favorable Leases The decrease in the gross carrying amount of the Company’s favorable leases from January 30, 2016 to January 28, 2017 reflects a reduction of $12.2 million during Fiscal 2016 from the write-off of certain favorable leases becoming fully amortized during the period, as well as $1.6 million related to the impairment of three stores. Refer to Note 6, “Impairment Charges,” for further discussion related to impairment charges of favorable leases. Accumulated amortization of favorable leases as of January 28, 2017 reflects Fiscal 2016 amortization expense of $24.0 million, partially offset by a decrease of $12.2 million related to the write-off of fully amortized leases, as discussed above. The weighted average amortization period remaining for the Company’s favorable leases is 13.2 years. Amortization expense of favorable leases for each of the next five fiscal years and thereafter is estimated to be as follows:
Fiscal Years:
(in thousands)
2017
$
23,870
2018
20,890
2019
20,224
2020
18,918
2021
18,419
Thereafter
110,859
Total
$
213,180</t>
  </si>
  <si>
    <t>Impairment Charges</t>
  </si>
  <si>
    <t>6. Impairment Charges Impairment charges recorded during Fiscal 2016, Fiscal 2015 and Fiscal 2014 amounted to $2.5 million,
(in thousands)
Fiscal Years Ended
Asset Categories
January 28, 2017
January 30, 2016
January 31, 2015
Favorable leases
$
1,550
$
3,318
$
—
Store fixtures and equipment
440
1,146
500
Leasehold improvements
387
1,005
696
Other assets
73
429
216
Software
—
213
15
Buildings
—
—
1,152
Land
—
—
—
Total
$
2,450
$
6,111
$
2,579
The Company recorded impairment charges related to store-level assets for five stores during , Long-lived assets are measured at fair value on a non-recurring basis for purposes of calculating impairment using the fair value hierarchy of ASC Topic No. 820 “Fair Value Measurements” (Topic No. 820). Refer to Note 16, “Fair Value of Financial Instruments,” for further discussion of the Company’s fair value hierarchy. The fair value of the Company’s long-lived assets is generally calculated using discounted cash flows. All of the stores impaired during Fiscal 2016 were partially impaired. The table below sets forth, by level within the fair value hierarchy, the fair value of the partially-impaired stores, subsequent to impairment charges as of January 28, 2017:
(in thousands)
Quoted in Active Markets for Identical Assets (Level 1)
Significant Other Observable Inputs (Level 2)
Significant Un- Observable Inputs (Level 3)
Total
Total Impairment Losses
Favorable leases
$
—
$
—
$
1,709
$
—
$
1,550
Store fixtures and equipment
—
—
517
—
440
Leasehold improvements
—
—
458
—
387
Other assets
—
—
64
—
73
Total
$
—
$
—
$
2,748
$
—
$
2,450</t>
  </si>
  <si>
    <t>Long Term Debt</t>
  </si>
  <si>
    <t>Debt Disclosure [Abstract]</t>
  </si>
  <si>
    <t xml:space="preserve">7. Long Term Debt Long term debt consists of:
(in thousands)
January 28,
January 30,
2017
2016
$1,200,000 senior secured term loan facility (Term B-4 Loans), LIBOR (with a floor of 0.75%) plus 2.75%, matures on August 13, 2021
$
1,112,044
$
—
$1,200,000 senior secured term loan facility (Term B-3 Loans), LIBOR (with a floor of 1.0%) plus 3.25%, redeemed in full on July 29, 2016
—
1,112,575
$600,000 ABL senior secured revolving facility, LIBOR plus spread based on average outstanding balance, matures August 13, 2019
—
167,400
Capital lease obligations
23,643
24,925
Unamortized deferred financing costs
(5,206
)
(8,334
)
Total debt
1,130,481
1,296,566
Less: current maturities
(1,638
)
(1,403
)
Long term debt, net of current maturities
$
1,128,843
$
1,295,163
Term Loan Facility On February 24, 2011, the Company entered into a $1.0 billion senior secured term loan facility (the Term Loan Facility). The Term Loan Facility was issued pursuant to a credit agreement (Term Loan Credit Agreement), dated February 24, 2011, among BCFWC, the guarantors signatory thereto, and JPMorgan Chase Bank, N.A., as administrative agent (in such capacity, the Term Loan Administrative Agent) and as collateral agent, the lenders party thereto, J.P. Morgan Securities LLC and Goldman Sachs Lending Partners LLC, as joint bookrunners, and J.P. Morgan Securities LLC, Goldman Sachs Lending Partners LLC, Merrill Lynch, Pierce, Fenner &amp; Smith Incorporated and Wells Fargo Securities, LLC, as joint arrangers, governing the terms of the Term Loan Facility. On August 13, 2014, BCFWC entered into Amendment No. 4 (the Fourth Amendment) to the Term Loan Credit Agreement. As a result of the Fourth Amendment the $830.6 million principal amount of term B-2 loans (Term B-2 Loans) outstanding was replaced with $1,200.0 million principal amount of term B-3 loans. In accordance with ASC Topic No. 405-20, “Extinguishments of Liabilities” (Topic No. 405), the Company recognized a loss on the extinguishment of debt of $16.4 million, representing the write off of $11.7 million and $4.7 million in deferred financing costs and unamortized original issue discount, respectively, which were recorded in the line item “Loss on extinguishment of debt” in the Company’s Consolidated Statements of Income. During Fiscal 2015 and Fiscal 2014, the Company prepaid $50.0 million and $4.0 million on the Term Loan Facility. In accordance with ASC Topic No. 470-50, “Debt Modifications and Extinguishments” (Topic No. 470), the Company recognized losses on the extinguishment of debt of $0.6 million and $0.1 million, respectively, which were recorded in the line item “Loss on extinguishment of debt” in the Company’s Consolidated Statements of Income. On July 29, 2016, BCFWC entered into Amendment No. 5 (the Fifth Amendment) to the Term Loan Credit Agreement (as amended, the Amended Term Loan Credit Agreement) governing its Term Loan Facility. The Fifth Amendment, among other things, reduced the interest rate margins applicable to the Term Loan Facility from 2.25% to 1.75% in the case of prime rate loans, and from 3.25% to 2.75% in the case of LIBOR loans, with the LIBOR floor being reduced from 1.00% to 0.75%. The Fifth Amendment was accomplished by replacing the outstanding $1,117.0 million principal amount of Term B-3 Loans with a like aggregate principal amount of Term B-4 Loans. The Term Loan Facility is collateralized by a first lien on our favorable leases, real estate and property &amp; equipment and a second lien on our inventory and receivables. Interest rates for the Term Loan Facility are based on: (i) for LIBOR rate loans for any interest period, at a rate per annum equal to the greater of (x) the LIBOR rate, as determined by the Term Loan Facility Administrative Agent, for such interest period multiplied by the Statutory Reserve Rate (as defined in the Term Loan Credit Agreement), and (y) 0.75% (the Term Loan Adjusted LIBOR Rate), plus an applicable margin; and (ii) for prime rate loans, a rate per annum equal to the highest of (a) the variable annual rate of interest then announced by JPMorgan Chase Bank, N.A. at its head office as its “prime rate,” (b) the federal reserve bank of New York rate in effect on such date plus 0.50% per annum, and (c) the Term Loan Adjusted LIBOR Rate for the applicable class of term loans for one-month plus 1.00%, plus, in each case, an applicable margin. As of January 28, 2017, the Company’s borrowing rate related to the Term Loan Facility was 3.53%. ABL Line of Credit On August 13, 2014, BCFWC entered into Amendment No. 1 (the ABL Amendment) to the Second Amended and Restated Credit Agreement, dated September 2, 2011 (as amended, supplemented and otherwise modified, the Amended ABL Credit Agreement) governing BCFWC’s existing ABL Line of Credit. The ABL Amendment, among other things, gives BCFWC and certain of its subsidiaries additional flexibility to make investments, restricted payments (including dividends), incur additional debt, grant liens and otherwise comply with their covenants under the Amended ABL Credit Agreement. In accordance with Topic No. 470, the Company recognized a loss on the extinguishment of debt of $0.2 million representing the write off of deferred financing costs which was recorded in the line item “Loss on extinguishment of debt” in the Company’s Consolidated Statements of Income. The ABL Line of Credit matures on August 13, 2019. The aggregate amount of commitments under the Amended ABL Credit Agreement is $600.0 million and, subject to the satisfaction of certain conditions, the Company can increase the aggregate amount of commitments up to $900.0 million. As a result of the ABL Amendment, the interest rate margin applicable under the Amended ABL Credit Agreement in the case of loans drawn at LIBOR was reduced from 1.75% - 2.25% (based on total commitments or borrowing base availability) to 1.25% - 1.50% (based on total commitments or borrowing base availability), and the fee on the average daily balance of unused loan commitments was reduced from 0.375% to 0.25%. The ABL Line of Credit is collateralized by a first lien on the Company’s inventory and receivables and a second lien on the Company’s real estate and property and equipment. The Company believes that the Amended ABL Credit Agreement provides the liquidity and flexibility to meet its operating and capital requirements over the remaining term of the ABL Line of Credit. Further, the calculation of the borrowing base under the Amended Credit Agreement has been amended to allow for increased availability, particularly during the September 1st through December 15th period of each year. At January 28, 2017, the Company had $427.8 million available under the Amended ABL Line of Credit and no outstanding borrowings. The maximum borrowings under the facility during Fiscal 2016 amounted to $350.0 At January 30, 2016, the Company had $335.4 million available under the Amended ABL Line of Credit and $167.4 million of outstanding borrowings. The maximum borrowings under the facility during Fiscal 2015 amounted to $350.0 million. Average borrowings during Fiscal 2015 amounted to $199.3 million at an average interest rate of 1.6% $450 Million Senior Notes On February 24, 2011, BCFWC issued $450.0 million aggregate principal amount of 10% Senior Notes due 2019 at an issue price of 100% (the Senior Notes). The Senior Notes were issued pursuant to an indenture, dated February 24, 2011, among BCFWC, the guarantors signatory thereto, and Wilmington Trust FSB. On August 13, 2014, BCFWC redeemed the Senior Notes in full. In accordance with Topic No. 405, the Company recognized a loss on the extinguishment of debt of $49.6 million, representing $43.7 million in redemption premiums and the write off of $5.9 million in deferred financing costs, which was recorded in the line item “Loss on extinguishment of debt” in the Company’s Consolidated Statements of Income. $350 Million Senior Notes On February 20, 2013, Burlington Holdings, LLC (Holdings LLC) and Burlington Holdings Finance, Inc. (collectively the Issuers), completed the offering of $350.0 million aggregate principal amount of Senior Notes due 2018 (Holdco Notes) at an issue price of 98.00%. The Holdco Notes were senior unsecured obligations of the Issuers, which were not obligors or guarantors under the Term Loan Facility or the indenture governing the Senior Notes. On April 4, 2014, the Issuers redeemed $58.0 million aggregate principal amount of the Holdco Notes. In accordance with Topic No. 405, the Company recognized a loss on the extinguishment of long-term debt of $3.6 million representing $1.2 million in redemption premiums and the write off of $1.5 million and $0.9 million in deferred financing costs and unamortized original issue discount, respectively, which was recorded in the line item “Loss on extinguishment of debt” in the Company’s Consolidated Statements of Income. On August 13, 2014, the Company redeemed the Holdco Notes in full. In accordance with Topic No. 405, the Company recognized a loss on the extinguishment of debt of $4.1 million, representing $1.4 million in redemption premiums and the write off of $1.7 million and $1.0 million in deferred financing costs and unamortized original issue discount, respectively, which was recorded in the line item “Loss on extinguishment of debt” in the Company’s Consolidated Statements of Income. Deferred Financing Costs The Company had $3.6 million and million and $8.3 Amortization of deferred financing costs amounted to $2.7 million, 0.7 2.5 Amortization expense related to the deferred financing costs as of January 28, 2017 for each of the next five fiscal years and thereafter is estimated to be as follows:
Fiscal Years
(in thousands)
2017
$
2,582
2018
2,561
2019
1,880
2020
1,143
2021
612
Thereafter
—
Total
$
8,778
Deferred financing costs have a weighted average amortization period of approximately 3.7 Scheduled Maturities Scheduled maturities of the Company’s long term debt and capital lease obligations, as they exist as of January 28, 2017, in each of the next five fiscal years and thereafter are as follows:
(in thousands)
Long- Term Debt
Capital Lease Obligations
Total
Fiscal Years:
2017
$
—
$
1,638
$
1,638
2018
—
1,982
1,982
2019
—
2,139
2,139
2020
—
2,179
2,179
2021
1,117,000
2,607
1,119,607
Thereafter
—
13,098
13,098
Total
1,117,000
23,643
1,140,643
Less: unamortized discount
(4,956
)
—
(4,956
)
Less: unamortized deferred financing costs
(5,206
)
—
(5,206
)
Total
1,106,838
23,643
1,130,481
Less: current portion
—
(1,638
)
(1,638
)
Long term debt
$
1,106,838
$
22,005
$
1,128,843
The capital lease obligations noted above are exclusive of interest charges of $2.4 million, $2.0 million, $1.9 million, $1.5 </t>
  </si>
  <si>
    <t>Derivative Instruments and Hedging Activities</t>
  </si>
  <si>
    <t>Derivative Instruments And Hedging Activities Disclosure [Abstract]</t>
  </si>
  <si>
    <t>8. Derivative Instruments and Hedging Activities The Company accounts for derivatives and hedging activities in accordance with ASC Topic No. 815 “Derivatives and Hedging” (Topic No. 815). Topic No. 815 provides the disclosure requirements for derivatives and hedging activities with the intent to provide users of financial statements with an enhanced understanding of: (i) how and why an entity uses derivative instruments, (ii) how the entity accounts for derivative instruments and related hedged items, and (iii)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Topic No. 815, the Company records all derivatives on the balance sheet at fair value and adjusts them to market on a quarterly basi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uses interest rate cap contracts to manage interest rate risk. The fair value of the Company’s interest rate cap contracts is determined using the market standard methodology of discounted future variable cash flows. The variable cash flows are determined using the market standard methodology of discounting the future expected cash receipts that would occur if variable interest rates rise above the strike rate of the caps in conjunction with the cash payments related to financing the premium of the interest rate caps. The variable interest rates used in the calculation of projected receipts on the cap are based on an expectation of future interest rates derived from observable market interest rate curves and volatilities. In addition, to comply with the provisions of Topic No. 820, credit valuation adjustments, which consider the impact of any credit enhancements to the contracts, are incorporated in the fair values to account for potential nonperformance risk. In adjusting the fair value of its derivative contracts for the effect of nonperformance risk, the Company has considered any applicable credit enhancements such as collateral postings, thresholds, mutual puts, and guarantees. In accordance with Topic No. 820, the Company made an accounting policy election to measure the credit risk of its derivative financial instruments that are subject to master netting agreements on a net basis by counterparty portfolio. There is no impact of netting because the Company’s only derivatives are interest rate cap contracts that are with separate counterparties and are under separate master netting agre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January 28, 2017 and January 30, 2016, the Company has assessed the significance of the impact of the credit valuation adjustments on the overall valuation of its derivative positions and has determined that the credit valuation adjustment is not significant to the overall valuation of its derivative portfolios. As a result, the Company classifies its derivative valuations in Level 2 of the fair value hierarchy.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he Company uses derivative financial instruments to manage differences in the amount, timing, and duration of the Company’s known or expected cash payments principally related to the Company’s borrowings. Cash Flow Hedges of Interest Rate Risk The Company uses interest rate derivatives to add stability to interest expense and to manage its exposure to interest rate movements. To accomplish this objective, the Company primarily uses interest rate caps as part of its interest rate risk management strategy. Interest rate caps designated as cash flow hedges involve the receipt of variable amounts from a counterparty if interest rates rise above the strike rate on the contract. On August 19, 2014, the Company entered into four interest rate cap contracts, which were designated as cash flow hedges. On April 24, 2015, the Company terminated and sold these interest rate cap contracts for $1.2 million in cash, which was included in the line item “Other” in the financing section of the Company’s Consolidated Statements of Cash Flows. As a result of the termination and sale of these interest rate cap contracts, the amount of loss previously deferred in accumulated other comprehensive loss related to these caps was $2.0 million, net of taxes of $1.3 million. The Company will amortize this loss from accumulated other comprehensive loss into interest expense over the original life of each respective cap through April 2019. Also on April 24, 2015, the Company entered into two new interest rate cap contracts, which were designated as cash flow hedges. The Company financed the cost of these interest rate cap contracts, which will be amortized through the life of the caps. During Fiscal 2016, the Company paid $4.9 million related to the financing of these interest rate cap contracts, which was included in the line item “Other” in the financing section of the Company’s Consolidated Statements of Cash Flows. During Fiscal 2016, the Company’s derivatives were used to hedge the variable cash flows associated with existing (or anticipated) variable-rate debt. The effective portion of changes in the fair value of derivatives designated and that qualify as cash flow hedges are recorded in the line item “Accumulated other comprehensive loss” on the Company’s Consolidated Balance Sheets and are subsequently reclassified into earnings in the period that the hedged forecasted transaction affects earnings. Amounts reported in accumulated other comprehensive loss related to the Company’s interest rate cap contracts will be reclassified to interest expense as interest payments are made on the Company’s variable-rate debt. As of January 28, 2017, the Company estimates that approximately $7.3 million will be reclassified into interest expense during the next twelve months. The ineffective portion of the change in fair value of the derivatives is recognized directly in earnings. The Company did not record any hedge ineffectiveness in its earnings during Fiscal 2016, Fiscal 2015 or Fiscal 2014. As of January 28, 2017, the Company had the following outstanding interest rate derivatives that were designated as cash flow hedges of interest rate risk:
Interest Rate Derivative
Number of Instruments
Notional Aggregate Principal Amount
Interest Cap Rate
Maturity Date
Interest rate cap contracts
Two
$ 800.0 million
1.0%
May 31, 2019 Tabular Disclosure The tables below present the fair value of the Company’s derivative financial instruments on a gross basis, as well as their classification on the Company’s Consolidated Balance Sheets:
(in thousands)
Fair Values of Derivative Instruments
Liability Derivatives
January 28, 2017
January 30, 2016
Derivatives Designated as Hedging Instruments
Balance Sheet Location
Fair Value
Balance Sheet Location
Fair Value
Interest rate cap contracts
Other
$
3,183
Other
$
8,415
The following table presents the unrealized gains (losses) deferred to accumulated other comprehensive loss resulting from the Company’s derivative instruments designated as cash flow hedging instruments for each of the reporting periods.
(in thousands)
Fiscal Year Ended
Interest Rate Cap Contracts:
January 28, 2017
January 30, 2016
January 31, 2015
Unrealized gains (losses), before taxes
$
365
$
(12,367
)
$
(2,907
)
Income tax (expense) benefit
(145
)
4,947
1,163
Unrealized gains (losses), net of taxes
$
220
$
(7,420
)
$
(1,744
) The following table presents information about the reclassification of losses from accumulated other comprehensive loss into earnings related to the Company’s derivative instruments designated as cash flow hedging instruments for each of the reporting periods.
(in thousands)
Fiscal Year Ended
Component of Earnings:
January 28, 2017
January 30, 2016
January 31, 2015
Interest expense
$
2,622
$
287
$
—
Income tax expense
(1,041
)
(115
)
—
Net income
$
1,581
$
172
$
—</t>
  </si>
  <si>
    <t>Equity [Abstract]</t>
  </si>
  <si>
    <t xml:space="preserve">9. Accumulated Other Comprehensive Loss Amounts included in accumulated other comprehensive loss are recorded net of the related income tax effects. The table below details the changes in accumulated other comprehensive loss for Fiscal 2016 and Fiscal 2015.
(in thousands)
Derivative Instruments
Balance at January 31, 2015
$
(1,744
)
Unrealized losses, net of related taxes of $4.9 million
(7,420
)
Amount reclassified into earnings, net of related taxes of $0.1 million
172
Balance at January 30, 2016
$
(8,992
)
Unrealized losses, net of related taxes of $0.1 million
220
Amount reclassified into earnings, net of related taxes of $1.0 million
1,581
Balance at January 28, 2017
$
(7,191
) </t>
  </si>
  <si>
    <t>Capital Stock</t>
  </si>
  <si>
    <t>Capital Stock [Abstract]</t>
  </si>
  <si>
    <t>10. Capital Stock Common Stock As of January 28, 2017, the total amount of the Company’s authorized capital stock consisted of 500,000,000 shares of common stock, par value $0.0001 per share, and 50,000,000 shares of undesignated preferred stock, par value of $0.0001 per share. The Company’s common stock is not entitled to preemptive or other similar subscription rights to purchase any of the Company’s securities. The Company’s common stock is neither convertible nor redeemable. Unless the Company’s Board of Directors determines otherwise, the Company will issue all of the Company’s capital stock in uncertificated form. Preferred Stock The Company does not have any shares of preferred stock issued or outstanding. The Company’s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General Corporation Law of the State of Delaware. The issuance of the Company’s preferred stock could have the effect of decreasing the trading price of the Company’s common stock, restricting dividends on the Company’s capital stock, diluting the voting power of the Company’s common stock, impairing the liquidation rights of the Company’s capital stock, or delaying or preventing a change in control of the Company. Voting Rights Each holder of the Company’s common stock is entitled to one vote per share on each matter submitted to a vote of stockholders. The Company’s amended and restated bylaws provide that the presence, in person or by proxy, of holders of shares representing a majority of the outstanding shares of capital stock entitled to vote at a stockholders’ meeting shall constitute a quorum. When a quorum is present, the affirmative vote of a majority of the votes cast is required to take action, unless otherwise specified by law or the Company’s certificate of incorporation, and except for the election of directors, which is determined by a plurality vote; provided, however, that the Company’s Corporate Governance Guidelines provide that, in any non-contested election of directors, any director nominee who receives a greater number of votes “withheld” from his or her election than votes “for” such election shall, promptly following the receipt of the final report from the independent inspectors of election, tender his or her resignation, and the Nominating and Corporate Governance Committee shall consider the resignation offer and recommend to the Board whether to accept it. There are no cumulative voting rights. Dividend Rights Each holder of shares of the Company’s capital stock will be entitled to receive such dividends and other distributions in cash, stock or property as may be declared by the Company’s Board of Directors from time to time out of the Company’s assets or funds legally available for dividends or other distributions. These rights are subject to the preferential rights of any other class or series of the Company’s preferred stock. During the past two fiscal years, the Company has not declared, and does not anticipate declaring in the near term, dividends on shares of its common stock. The Company currently does, and intends to continue to, retain all available funds and any future earnings to fund all of the Company's capital expenditures, business initiatives, and to support any potential opportunistic capital structure initiatives. The Company’s ability to pay dividends on its common stock will be limited by restrictions on the ability of our subsidiaries to pay dividends or make distributions under the terms of current and any future agreements governing our indebtedness as described in Note 7 to our Consolidated Financial Statements, “Long Term Debt.” Any future determination to pay dividends will be at the discretion of our Board of Directors, subject to compliance with covenants in our current and future agreements governing our indebtedness, and will depend upon our results of operations, financial condition, capital requirements and other factors that our Board of Directors deems relevant. Other Rights Each holder of common stock is subject to, and may be adversely affected by, the rights of the holders of any series of preferred stock that the Company may designate and issue in the future. Liquidation Rights If the Company is involved in a consolidation, merger, recapitalization, reorganization, or similar event, each holder of common stock will participate pro rata in all assets remaining after payment of liabilities, subject to prior distribution rights of preferred stock, if any, then outstanding. Treasury Stock The Company accounts for treasury stock under the cost method. During Fiscal 2016, the Company acquired 35,637 shares of common stock from employees for approximately $2.4 million to satisfy their minimum statutory tax withholdings related to the vesting of restricted stock awards. During the first quarter of Fiscal 2016, the Company re-issued 688,880 shares held in its treasury stock pool for re-issuance under the 2006 Management Incentive Plan. As a result of this transaction, the Company reclassified approximately $9.2 million from treasury stock to additional paid-in-capital. Share Repurchase Programs On November 24, 2015, the Company announced that its Board of Directors had authorized the repurchase of up to $200 million of the Company’s common stock, which the Company completed during Fiscal 2016. On November 15, 2016, the Company’s Board of Directors authorized the repurchase of up to an additional $200 million of the Company’s common stock. This share repurchase program will be funded using the Company’s available cash, and is authorized to be executed through November 2018. As of January 28, 2017, the Company had $199.6 million available for purchase under its share repurchase program. During Fiscal 2016, the Company repurchased 2,797,088 shares of common stock for $200.0 million under its share repurchase programs. The Company is authorized to repurchase shares of its outstanding common stock from time to time on the open market or in privately negotiated transactions under our repurchase programs. The timing and amount of stock repurchases will depend on a variety of factors, including the market conditions as well as corporate and regulatory considerations. The Company’s share repurchase programs may be suspended, modified or discontinued at any time, and the Company has no obligation to repurchase any amount of its common stock under the programs.</t>
  </si>
  <si>
    <t>Net Income Per Share</t>
  </si>
  <si>
    <t>Earnings Per Share [Abstract]</t>
  </si>
  <si>
    <t xml:space="preserve">11. Net Income Per Share Basic net income per share is calculated by dividing net income by the weighted-average number of common shares outstanding. Dilutive net income per share is calculated by dividing net income by the weighted-average number of common shares and potentially dilutive securities outstanding during the period using the treasury stock method.
(in thousands, except per share data)
Fiscal Year Ended
January 28,
January 30,
January 31,
2017
2016
2015
Basic net income per share
Net income
$
215,873
$
150,482
$
65,955
Weighted average number of common shares – basic
70,480
74,111
74,101
Net income per common share – basic
$
3.06
$
2.03
$
0.89
Diluted net income per share
Net income
$
215,873
$
150,482
$
65,955
Shares for basic and diluted net income per share:
Weighted average number of common shares – basic
70,480
74,111
74,101
Assumed exercise of stock options and vesting of restricted stock
1,241
1,332
1,764
Weighted average number of common shares – diluted
71,721
75,443
75,865
Net income per common share – diluted
$
3.01
$
1.99
$
0.87
Less than 100,000 Approximately 115,000 options to purchase shares of common stock and shares of unvested restricted stock awards were excluded from diluted net income per share for Fiscal 2015 since their effect was anti-dilutive. Less than 100,000 options to purchase shares of common stock and unvested restricted stock awards were excluded from diluted net income per share for Fiscal 2014 since their effect was anti-dilutive. </t>
  </si>
  <si>
    <t>Stock-Based Compensation</t>
  </si>
  <si>
    <t>Disclosure Of Compensation Related Costs Sharebased Payments [Abstract]</t>
  </si>
  <si>
    <t>12. Stock-Based Compensation On May 1, 2013, the Company’s Board of Directors approved the Company’s assumption and adoption of the 2006 Management Incentive Plan (the 2006 Plan) that was previously sponsored by Burlington Coat Factory Holdings, LLC. The 2006 Plan terminated on April 12, 2016. The Company’s 2013 Omnibus Incentive Plan (the 2013 Plan and, together with the 2006 Plan, the Plans) was adopted effective prior to and in connection with the Company’s initial public offering. The 2006 Plan, prior to its termination, and the 2013 Plan provide for the granting of stock options, restricted stock and other forms of awards to key employees and directors of the Company or its affiliates. The Company accounts for awards issued under the Plans in accordance with Topic No. 718. As of January 28, 2017, there were 5,789,898 shares of common stock available for issuance under the 2013 Plan. Stock Options Options granted during Fiscal 2016, Fiscal 2015 and Fiscal 2014 were all service-based awards granted under the Plans at the following exercise prices:
Exercise Price Ranges
From
To
Fiscal 2016
$
54.11
$
83.83
Fiscal 2015
$
45.78
$
55.75
Fiscal 2014
$
27.40
$
38.66
All awards granted during Fiscal 2016, Fiscal 2015 and Fiscal 2014 vest 25% on each of the first four anniversaries of the grant date. The final exercise date for any option granted is the tenth anniversary of the grant date. With the exception of the special one-time grant of options to purchase shares of common stock to certain members of management made during Fiscal 2013, all options awarded prior to Fiscal 2016 become immediately exercisable upon a change of control; options awarded after Fiscal 2015 become exercisable if the grantee’s employment is terminated without cause or, in some instances, the recipient resigns with good reason, within a certain period of time following a change in control. The vesting of the special one-time grants will not be accelerated in the event of a change of control, provided, however, that in the event that within two years after a change of control, the grantee’s employment is terminated without cause or, in some instances, the grantee resigns with good reason, then an incremental 20% of the special one-time grants shall be deemed vested as of the date of termination of grantee’s employment, but in no event more than the total number of the special one-time grants granted to such grantee. Unless determined otherwise by the plan administrator, upon cessation of employment, the majority of options that have not vested will terminate immediately (subject to the potential acceleration of special one-time grants in the event of a change of control, as described above) and unexercised vested options will be exercisable for a period of 60 days. The final exercise date for any option granted is the tenth anniversary of the grant date. In May 2013, the Company’s Board of Directors approved a modification to all then outstanding options. The modification, through a combination of either reduced exercise prices or cash payments, did not affect the existing vesting schedules. The modification resulted in a total of $0.6 million, $1.4 million and $2.9 million of incremental compensation expense during Fiscal 2016, Fiscal 2015 and Fiscal 2014, respectively, of which $0.1 million, $0.3 million and $0.6 million, respectively, are payable in cash. These costs were recorded in the line item “Stock option modification expense” in the Company’s Consolidated Statements of Income. As of January 28, 2017, the Company expects to recognize $0.1 million of incremental compensation expense to be recorded over the remaining vesting periods through the fiscal year ended February 3, 2018, of which less than $0.1 million will be payable in cash. Non-cash stock compensation expense is as follows:
(in thousands)
Fiscal Year Ended
January 28,
January 30,
January 31,
Type of Non-Cash Stock Compensation
2017
2016
2015
Restricted stock grants (a)
$
8,816
$
6,136
$
1,090
Stock option grants (a)
6,636
3,920
2,855
Stock option modification (b)
501
1,105
2,319
Total (c)
$
15,953
$
11,161
$
6,264
(a)
Included in the line item “Selling, general and administrative expenses” in the Company’s Consolidated Statements of Income.
(b)
Represents non-cash compensation related to the May 2013 stock option modification as discussed above. Amounts are included in the line item “Stock option modification expense” in the Company’s Consolidated Statements of Income.
(c)
The amounts presented in the table above exclude the effect of income taxes. The tax benefit related to the Company’s non-cash stock compensation was $5.6 million, $4.1 million and $2.3 million during Fiscal 2016, Fiscal 2015 and Fiscal 2014, respectively. As of January 28, 2017, the Company had 2,646,123 options outstanding to purchase shares of common stock, and there was $20.0 million of unearned non-cash stock-based option compensation, exclusive of the $0.1 million of incremental compensation associated with the modification, that the Company expects to recognize as expense over a weighted average period of 3.0 years. The awards are expensed on a straight-line basis over the requisite service period. Stock option transactions during Fiscal 2016 are summarized as follows:
Number of Shares
Weighted Average Exercise Price Per Share
Options outstanding, January 30, 2016
2,744,671
$
12.43
Options granted
564,937
55.07
Options exercised (a)
(604,675
)
7.42
Options forfeited
(58,810
)
24.59
Options outstanding, January 28, 2017
2,646,123
$
22.41
(a)
Options exercised during Fiscal 2016 had a total intrinsic value of $36.9 million. The following table summarizes information about the options outstanding and exercisable as of January 28, 2017:
Options Outstanding
Options Exercisable
Exercise Prices
Number Outstanding at January 28, 2017
Weighted Average Remaining Contractual Life (Years)
Number Exercisable at January 28, 2017
Weighted Average Remaining Contractual Life (Years)
$0.79 - $5.02
1,618,738
6.1
472,522
5.6
$26.96+
1,027,385
8.7
105,163
7.9
2,646,123
577,685
The aggregate intrinsic value of options outstanding as of January 28, 2017 was $154.8 million. The following table summarizes information about the stock options vested and expected to vest during the contractual term:
Options
Weighted Average Remaining Contractual Life (Years)
Weighted Average Exercise Price
Aggregate Intrinsic Value
Vested and expected to vest
2,392,308
7.1
$
22.14
$ 149.1 million The fair value of each stock option granted was estimated on the date of grant using the Monte Carlo Simulation option pricing model prior to the date of the Company’s initial public offering and the Black Scholes option pricing model subsequent to the date of the initial public offering. The fair value of each stock option granted during Fiscal 2016 was estimated using the following assumptions:
Fiscal Year Ended
January 28,
2017
Risk-free interest rate
1.43% - 1.81%
Expected volatility
36.0% - 37.0%
Expected life (years)
6.25
Contractual life (years)
10.0
Expected dividend yield
0.0%
Weighted average grant date fair value of options issued
$
21.01
The expected dividend yield was based on the Company’s expectation of not paying dividends in the foreseeable future. Since the Company completed its initial public offering in October 2013, it does not have sufficient history as a publicly traded company to evaluate its volatility factor. As such, the expected stock price volatility is based upon the historical volatility of the stock price over the expected life of the options of peer companies that are publicly traded. The risk free interest rate was based on the U.S. Treasury rates for U.S. Treasury zero-coupon bonds with maturities similar to those of the expected term of the awards being valued. For grants issued during Fiscal 2016, Fiscal 2015 and Fiscal 2014, the expected life of the options was calculated using the simplified method, which defines the life as the average of the contractual term of the options and the weighted average vesting period for all option tranches. This methodology was utilized due to the short length of time our common stock has been publicly traded. Restricted Stock Awards Restricted stock awards granted during Fiscal 2016, Fiscal 2015 and Fiscal 2014 were all service-based awards. The fair value of each share of restricted stock granted during Fiscal 2016, Fiscal 2015 and Fiscal 2014 was based upon the closing price of the Company’s common stock on the date of grant (for awards made under the 2006 Plan) or the closing price of the Company’s common stock on the date prior to the grant date (for awards made under the 2013 Plan). The Company has 206,086 awards outstanding that cliff vest at the end of the service periods ranging from three years to five years from the grant date. The remaining awards outstanding as of January 28, 2017 have graded vesting provisions that generally vest in quarters over a four-year-period, or in thirds over a three-year period (for members of the Company’s Board of Directors) starting one year after the grant date. Following a change of control, all unvested shares of restricted stock shall remain unvested, provided, however, that 100% of such shares shall vest if, following such change of control, the employment of the recipient is terminated without cause or, in some instances, the recipient resigns with good reason. As of January 28, 2017, there was approximately $32.0 million of unearned non-cash stock-based compensation that the Company expects to recognize as an expense over the next 2.9 years. The awards are expensed on a straight-line basis over the requisite service periods. Award grant, vesting and forfeiture transactions during Fiscal 2016 are summarized as follows:
Number of Shares
Weighted Average Grant Date Fair Value Per Awards
Non-vested awards outstanding, January 30, 2016
509,543
$
45.33
Awards granted
355,401
63.71
Awards vested (a)
(102,495
)
43.49
Awards forfeited
(17,815
)
48.35
Non-vested awards outstanding, January 28, 2017
744,634
$
54.28</t>
  </si>
  <si>
    <t>Lease Commitments</t>
  </si>
  <si>
    <t>Leases [Abstract]</t>
  </si>
  <si>
    <t xml:space="preserve">13. Lease Commitments The Company leases stores, distribution facilities and office space under operating and capital leases that will expire principally during the next thirty years. The leases typically include renewal options and escalation clauses and provide for contingent rentals based on a percentage of gross sales. The following is a schedule of future minimum lease payments having an initial or remaining term in excess of one year:
(in thousands)
Fiscal Year
Operating Leases(a)
Capital Leases
2017
$
320,027
$
4,111
2018
332,543
4,024
2019
300,733
3,994
2020
273,560
3,687
2021
246,148
4,019
Thereafter
1,103,179
15,780
Total minimum lease payments
2,576,190
35,615
Amount representing interest
—
(11,972
)
Total future minimum lease payments
$
2,576,190
$
23,643
(a)
Total future minimum lease payments include $206.7 million related to options to extend lease terms that are reasonably assured of being exercised and $381.0 million of minimum lease payments for 49 stores that the Company has committed to open or relocate. The above schedule of future minimum lease payments has not been reduced by future minimum sublease rental income of $38.6 million relating to operating leases under non-cancelable subleases and other contingent rental agreements. The following is a schedule of net rent expense for Fiscal 2016, Fiscal 2015 and Fiscal 2014:
(in thousands)
Year Ended
January 28, 2017
January 30, 2016
January 31, 2015
Rent expense:
Minimum rental payments
$
310,332
$
289,169
$
266,318
Contingent rental payments
4,424
3,961
3,913
Straight-line rent expense
2,172
2,987
4,001
Lease incentives amortization
(32,112
)
(28,905
)
(25,369
)
Amortization of purchased lease rights
680
682
684
Total rent expense(a)
285,496
267,894
249,547
Less all rental income(b)
(7,167
)
(14,589
)
(19,663
)
Total net rent expense
$
278,329
$
253,305
$
229,884
(a)
Included in the line item “Selling, general and administrative expenses” in the Company’s Consolidated Statements of Income.
(b)
Included in the line item “Other revenue” in the Company’s Consolidated Statements of Income. </t>
  </si>
  <si>
    <t>Employee Retirement Plans</t>
  </si>
  <si>
    <t>Postemployment Benefits [Abstract]</t>
  </si>
  <si>
    <t xml:space="preserve">14. Employee Retirement Plans The Company maintains separate defined contribution 401(k) retirement savings and profit-sharing plans covering employees in the United States and Puerto Rico who meet specified age and service requirements. The discretionary profit sharing component (which the Company has not utilized for nine years and has no current plans to utilize) is entirely funded by the Company, and the Company also makes additional matching contributions to the 401(k) component of the plans. Participating employees can voluntarily elect to contribute a percentage of their earnings to the 401(k) component of the plans (up to certain prescribed limits) through a cash or deferred (salary deferral) feature qualifying under Section 401(k) of the Internal Revenue Code (401(k) Plan). The Company recorded $7.4 million, $7.1 million and $5.9 million of 401(k) Plan match expense for the plan years ending December 31, 2016, December 31, 2015 and December 31, 2014, respectively, and are included in the line item “Selling, general and administrative expenses” on the Company’s Consolidated Statements of Income. </t>
  </si>
  <si>
    <t>Income Taxes</t>
  </si>
  <si>
    <t>Income Tax Disclosure [Abstract]</t>
  </si>
  <si>
    <t xml:space="preserve">15. Income Taxes Income (loss) before income taxes was as follows for Fiscal 2016, Fiscal 2015 and Fiscal 2014:
(in thousands)
Year Ended
January 28, 2017
January 30, 2016
January 31, 2015
Domestic
$
330,106
$
241,112
$
113,955
Foreign
3,106
(2,236
)
(8,919
)
Total income before income taxes
$
333,212
$
238,876
$
105,036
Income tax expense was as follows for Fiscal 2016, Fiscal 2015 and Fiscal 2014:
(in thousands)
Year Ended
January 28, 2017
January 30, 2016
January 31, 2015
Current:
Federal
$
104,934
$
71,441
$
57,123
State
14,957
11,044
12,898
Foreign
367
—
—
Subtotal
120,258
82,485
70,021
Deferred:
Federal
1,655
6,452
(25,777
)
State
3,399
(543
)
(5,163
)
Foreign
(7,973
)
—
—
Subtotal
(2,919
)
5,909
(30,940
)
Total Income Tax Expense
$
117,339
$
88,394
$
39,081
The tax rate reconciliations were as follows for Fiscal 2016, Fiscal 2015 and Fiscal 2014:
Fiscal Year Ended
January 28, 2017
January 30, 2016
January 31, 2015
Tax at statutory rate
35.0
%
35.0
%
35.0
%
State income taxes, net of federal
3.0
3.0
4.1
Change in valuation allowance
(1.4
)
1.0
1.5
Tax credits
(1.7
)
(2.1
)
(3.4
)
Other
0.3
0.1
—
Effective tax rate
35.2
%
37.0
%
37.2
% The tax effects of temporary differences are included in deferred tax accounts as follows:
(in thousands)
January 28, 2017
January 30, 2016
Tax Assets
Tax Liabilities
Tax Assets
Tax Liabilities
Non-current deferred tax assets and liabilities:
Property and equipment basis adjustments
$
—
$
178,017
$
—
$
161,380
Deferred rent
36,529
—
35,299
—
Intangibles—long-lived
—
83,499
—
92,559
Intangibles—indefinite-lived
—
94,624
—
94,315
Incidental supplies
—
13,744
—
12,519
Insurance reserves
26,015
—
23,365
—
Employee benefit compensation
26,665
—
17,649
—
State net operating losses (net of federal benefit)
9,096
—
9,270
—
Inventory costs and reserves capitalized for tax purposes
11,869
—
15,245
—
Landlord allowances
40,699
—
39,463
—
Other
13,705
—
17,763
2,897
Reserves
8,252
—
12,019
—
Tax credits
4,480
—
4,760
—
Valuation allowance
(7,388
)
—
(12,858
)
—
Total non-current deferred tax assets and liabilities
$
169,922
$
369,884
$
161,975
$
363,670
Net deferred tax liability
$
199,962
$
201,695
As of January 28, 2017, the Company has a deferred tax asset related to net operating losses of $9.1 million inclusive of $7.0 million of state net operating losses which will expire at various dates between 2017 and 2036 and $2.1 million of deferred tax assets recorded for Puerto Rico net operating loss carry-forwards that will begin to expire in 2025. As of January 28, 2017, the Company had tax credit carry-forwards of $4.5 million inclusive of state tax credit carry-forwards of $3.2 million that will begin to expire in 2022 and $1.3 million of Puerto Rico alternative minimum tax (AMT) credits that have an indefinite life. We believe that it is more likely than not that the benefit from certain state net operating loss carry forwards and credits will not be realized. In recognition of this risk, we have provided a total valuation allowance of $7.4 million inclusive of $5.3 million of valuation allowance related to state net operating losses and $2.1 million related to tax credit carry-forwards, for the year ended January 28, 2017. If our assumptions change and we determine we will be able to realize these net operating losses or the credits, the tax benefits relating to any reversal of the valuation allowance on deferred tax assets as of January 28, 2017, will be recorded to the Company’s Consolidated Statement of Income. The total valuation allowance decreased by $5.5 million from the prior year which was primarily due to the release of the valuation allowance on Puerto Rico deferred tax assets resulting from a change in Puerto Rico regulations. As of January 30 2016, we provided a total valuation allowance of $12.9 million inclusive of $5.7 of valuation allowance related to state net operating losses, $2.1 million related to tax credit carry-forwards, and $5.1 million related to Puerto Rico tax attributes. A reconciliation of the beginning and ending amount of gross unrecognized tax benefits (exclusive of interest and penalties) is as follows:
(in thousands)
Gross Unrecognized Tax Benefits, Exclusive of Interest and Penalties
Balance at February 1, 2014
$
15,272
Additions for tax positions of the current year
44
Additions for tax positions of prior years
252
Reduction for tax positions of prior years
(1,524
)
Settlements
—
Lapse of statute of limitations
(2,314
)
Balance at January 31, 2015
$
11,730
Additions for tax positions of the current year
122
Additions for tax positions of prior years
250
Reduction for tax positions of prior years
(1,524
)
Settlements
—
Lapse of statute of limitations
—
Balance at January 30, 2016
$
10,578
Additions for tax positions of the current year
117
Additions for tax positions of prior years
—
Reduction for tax positions of prior years
(1,270
)
Settlements
—
Lapse of statute of limitations
(232
)
Balance at January 28, 2017
$
9,193
As of January 28, 2017, the Company reported total unrecognized benefits of $9.2 million, of which $6.0 million would affect the Company’s effective tax rate if recognized. As a result of previous positions taken, the Company recorded an increase of $0.4 million of interest and penalties during Fiscal 2016 in the line item “Income tax expense” in the Company’s Consolidated Statements of Income. Cumulative interest and penalties of $13.8 million are recorded in the line item “Other liabilities” in the Company’s Consolidated Balance Sheets as of January 28, 2017. The Company recognizes interest and penalties related to unrecognized tax benefits as part of income taxes. Within the next twelve months, the Company does not expect any significant changes in its unrecognized tax benefits. As of January 30, 2016, the Company reported total unrecognized benefits of $10.6 million, of which $6.1 million would affect the Company’s effective tax rate if recognized. As a result of previous positions taken, the Company recorded an increase of $1.3 million of interest and penalties during Fiscal 2015 in the line item “Income tax expense” in the Company’s Consolidated Statements of Income. Cumulative interest and penalties of $13.4 million are recorded in the line item “Other liabilities” in the Company’s Consolidated Balance Sheets as of January 30, 2016. The Company files tax returns in the U.S. federal jurisdiction, Puerto Rico and various state jurisdictions. The Company is open to examination by the IRS under the applicable statutes of limitations for Fiscal Years 2013 through 2016. The Company or its subsidiaries’ state and Puerto Rico income tax returns are open to audit for Fiscal Years 2011 through 2016, with a few exceptions, under the applicable statutes of limitations. There are ongoing federal and state audits in several jurisdictions, and the Company has accrued for possible exposures as required under Topic No. 740. The Company does not expect the settlement of these audits to have a material impact to its financial results. </t>
  </si>
  <si>
    <t>Fair Value of Financial Instruments</t>
  </si>
  <si>
    <t>Fair Value Disclosures [Abstract]</t>
  </si>
  <si>
    <t xml:space="preserve">16. Fair Value of Financial Instruments The Company accounts for fair value measurements in accordance with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
Level 1:
Quoted prices for identical assets or liabilities in active markets.
Level 2:
Quoted market prices for similar assets or liabilities in active markets; quoted prices for identical or similar assets or liabilities in markets that are not active; and model-derived valuations whose inputs are observable or whose significant value drivers are observable.
Level 3:
Pricing inputs that are unobservable for the assets and liabilities, and include situations where there is little, if any, market activity for the assets and liabilities. The inputs into the determination of fair value require significant management judgment or estimation. The carrying amounts of cash equivalents, accounts receivable and accounts payable approximate fair value due to the short-term nature of these instruments. Refer to Note 8, “Derivative Instruments and Hedging Activities,” for further discussion regarding the fair value of the Company’s interest rate cap contracts. Financial Assets The fair values of the Company’s financial assets and the hierarchy of the level of inputs as of January 28, 2017 and January 30, 2016 are summarized below:
(in thousands)
Fair Value Measurements at
January 28,
January 30,
2017
2016
Assets:
Level 1
Cash equivalents (including restricted cash)
$
28,167
$
28,114
Financial Liabilities The fair values of the Company’s financial liabilities are summarized below:
(in thousands)
January 28, 2017
January 30, 2016
Carrying Amount (b)
Fair Value (b)
Carrying Amount (b)
Fair Value (b)
$1,200,000 senior secured term loan facility (Term B-4 Loans), LIBOR (with a floor of 0.75%) plus 2.75%, matures on August 13, 2021
$
1,112,044
$
1,116,678
$
—
$
—
$1,200,000 senior secured term loan facility (Term B-3 Loans), LIBOR (with a floor of 1.0%) plus 3.25%, redeemed in full on July 29, 2016
—
—
1,112,575
1,107,921
$600,000 ABL senior secured revolving facility, LIBOR plus spread based on average outstanding balance, matures August 13, 2019(a)
—
—
167,400
167,400
Total debt
$
1,112,044
$
1,116,678
$
1,279,975
$
1,275,321
(a)
To the extent the Company has any outstanding borrowings under the ABL Line of Credit, the fair value would approximate its reported value because the interest rate is variable and reflects current market rates due to its short term nature (borrowings are typically done in 30 day increments).
(b)
Capital lease obligations are excluded from the table above. The fair values presented herein are based on pertinent information available to management as of the respective year end dates. The estimated fair values of the Company’s debt are classified as Level 2 in the fair value hierarchy. Although management is not aware of any factors that could significantly affect the estimated fair value amounts, such amounts have not been comprehensively revalued for purposes of these financial statements since that date, and current estimates of fair value may differ from amounts presented herein. </t>
  </si>
  <si>
    <t>Commitments and Contingencies</t>
  </si>
  <si>
    <t>Commitments And Contingencies Disclosure [Abstract]</t>
  </si>
  <si>
    <t xml:space="preserve">17. Commitments and Contingencies Legal The Company establishes accruals relating to legal claims in connection with litigation to which the Company is party from time to time in the ordinary course of business. Like many retailers, the Company has been named in class or collective actions on behalf of various groups alleging violations of federal and state wage and hour and other labor statutes, and alleged violation of state consumer and/or privacy protection statutes. In the normal course of business, we are also party to various other lawsuits and regulatory proceedings including, among others, commercial, product, product safety, employee, customer, intellectual property and other claims. Actions against us are in various procedural stages. Many of these proceedings raise factual and legal issues and are subject to uncertainties. To determine the likelihood of a loss and/or the measurement of any loss can be complex. Consequently, we are unable to estimate the range of reasonably possible loss in excess of amounts accrued. The Company’s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While no assurance can be given as to the ultimate outcome of these matters, the Company believes that the final resolution of these actions will not have a material adverse effect on the Company’s results of operations, financial position, liquidity or capital resources. Letters of Credit The Company had irrevocable letters of credit in the amounts of $53.1 million and $41.3 million as of January 28, 2017 and January 30, 2016, respectively. Letters of credit outstanding as of January 28, 2017 and January 30, 2016 amounted to $44.2 million and $32.2 million, respectively, guaranteeing performance under various lease agreements, insurance contracts, and utility agreements. The Company also had outstanding letters of credit arrangements in the aggregate amount of $8.9 million and $9.1 million at January 28, 2017 and January 30, 2016, respectively, related to certain merchandising agreements. Based on the terms of the Amended ABL Credit Agreement relating to the ABL Line of Credit, the Company had available letters of credit of $427.8 million and $335.4 million as of January 28, 2017 and January 30, 2016, respectively. Inventory Purchase Commitments The Company had $651.5 million of purchase commitments related to goods that were not received as of January 28, 2017. Death Benefits In November of 2005, the Company entered into agreements with three of the Company’s former executives whereby, upon each of their deaths, the Company will pay $1.0 million to each respective designated beneficiary. </t>
  </si>
  <si>
    <t>Related Party Transactions</t>
  </si>
  <si>
    <t>Related Party Transactions [Abstract]</t>
  </si>
  <si>
    <t xml:space="preserve">18. Related Party Transactions The brother-in-law of one of the Company’s Executive Vice Presidents is an independent sales representative of one of the Company’s suppliers of merchandise inventory. This relationship predated the commencement of the Executive Vice President’s employment with the Company. The Company has determined that the dollar amount of purchases through such supplier represents an insignificant amount of its inventory purchases. </t>
  </si>
  <si>
    <t>Quarterly Results</t>
  </si>
  <si>
    <t>Quarterly Financial Information Disclosure [Abstract]</t>
  </si>
  <si>
    <t xml:space="preserve">19. Quarterly Results (Unaudited) In the opinion of the Company’s management, the accompanying unaudited interim Consolidated Financial Statements contain all adjustments which are necessary for the fair presentation of the quarters presented. The operating results for any quarter are not necessarily indicative of the results of any future quarter.
(in thousands, except share data)
Year ended January 28, 2017:
Quarter Ended
April 30, 2016
July 30, 2016
October 29, 2016
January 28, 2017
Net sales
$
1,282,670
$
1,255,053
$
1,342,600
$
1,685,715
Gross margin(1)(2)
$
513,989
$
497,431
$
552,742
$
704,503
Net income (3)
$
37,514
$
20,394
$
32,404
$
125,561
Net income per share—basic(4):
Common stockholders
$
0.53
$
0.29
$
0.46
$
1.80
Net income per share—diluted(4):
Common stockholders
$
0.52
$
0.28
$
0.45
$
1.77
(in thousands, except share data)
Year ended January 30, 2016:
Quarter Ended
May 2, 2015
August 1, 2015
October 31, 2015
January 30, 2016
Net sales
$
1,183,059
$
1,144,218
$
1,230,886
$
1,540,769
Gross margin(1)(2)
$
470,129
$
448,303
$
489,302
$
631,557
Net income (3)
$
25,695
$
10,900
$
15,116
$
98,771
Net income per share—basic(4):
Common stockholders
$
0.34
$
0.14
$
0.20
$
1.37
Net income per share—diluted(4):
Common stockholders
$
0.34
$
0.14
$
0.20
$
1.35
(1)
Gross margin is equal to net sales less cost of sales.
(2)
Gross margin for the quarterly period ended January 28, 2017 is inclusive of gains related to inventory shortage adjustments of $5.1 million as a result of actual shortage being less than what the Company had estimated. Gross margin for the quarterly period ended January 30, 2016 is inclusive of a loss related to inventory shortage adjustments of $3.5 million as a result of actual shortage being more than what the Company had estimated.
(3)
Net income for the quarters ended January 28, 2017, July 30, 2016, and January 30, 2016 includes $2.1 million, $1.4 million and $5.6 million, respectively, of charges related to certain litigation matters.
(4)
Quarterly net income per share results may not equal full year amounts due to rounding. </t>
  </si>
  <si>
    <t>Schedule I-Condensed Financial Information of Registrant</t>
  </si>
  <si>
    <t>Condensed Financial Information Of Parent Company Only Disclosure [Abstract]</t>
  </si>
  <si>
    <t xml:space="preserve">Schedule I CONDENSED FINANCIAL INFORMATION OF REGISTRANT Parent Company Information Burlington Stores, Inc. Balance Sheets
As of
January 28, 2017
January 30, 2016
(in thousands)
ASSETS:
Current assets
$
47
$
24
Total assets
$
47
$
24
LIABILITIES AND STOCKHOLDERS’ DEFICIT:
Current liabilities
$
—
$
—
Negative investment in subsidiaries
49,859
99,046
Commitments and contingencies
—
—
Total stockholders’ deficit
(49,812
)
(99,022
)
Total liabilities and stockholders’ deficit
$
47
$
24
See Accompanying Notes to Condensed Financial Statements CONDENSED FINANCIAL INFORMATION OF REGISTRANT Parent Company Information Burlington Stores, Inc. Statements of Income
Fiscal Years Ended
January 28, 2017
January 30, 2016
January 31, 2015
(in thousands)
REVENUES:
Total revenue
$
—
$
—
$
—
COSTS AND EXPENSES:
Income from equity investment
—
—
—
Total costs and expenses
—
—
—
Income before provision for income tax
—
—
—
Provision for income tax
—
—
—
Earnings from equity investment, net of income taxes
$
215,873
$
150,482
$
65,955
Net income
$
215,873
$
150,482
$
65,955
Total comprehensive income
$
215,873
$
150,482
$
65,955
See Accompanying Notes to Condensed Financial Statements CONDENSED FINANCIAL INFORMATION OF REGISTRANT Parent Company Information Burlington Stores, Inc. Statements of Cash Flows
Fiscal Years Ended
January 28, 2017
January 30, 2016
January 31, 2015
(in thousands)
OPERATING ACTIVITIES:
Net cash provided by operations
$
—
$
—
$
—
INVESTING ACTIVITIES:
Receipt of dividends
—
—
—
Net cash used in investing activities
—
—
—
FINANCING ACTIVITIES:
Proceeds from initial public offering
—
—
—
Offering costs
—
—
—
Receipt of dividends
—
—
—
Payment of dividends
—
—
—
Purchase of treasury shares
(202,371
)
(201,670
)
(3,933
)
Intercompany financing transactions
197,910
198,090
(600
)
Proceeds from stock option exercises
4,484
2,100
2,514
Net cash (used in) provided by financing activities
23
(1,480
)
(2,019
)
(Decrease) increase in cash and cash equivalents
23
(1,480
)
(2,019
)
Cash and cash equivalents at beginning of period
24
1,504
3,523
Cash and cash equivalents at end of period
$
47
$
24
$
1,504
See Accompanying Notes to Condensed Financial Statements CONDENSED FINANCIAL INFORMATION OF REGISTRANT Parent Company Information Burlington Stores, Inc. Note 1. Basis of Presentation Burlington Stores, Inc. (the Parent Company) is a holding company that conducts substantially all of its business operations through its subsidiaries. The Parent Company’s ability to pay dividends on Parent Company’s common stock will be limited by restrictions on the ability of Parent Company’s subsidiaries to pay dividends or make distributions under the terms of current and future agreements governing the indebtedness of Parent Company’s subsidiaries, so long as the pro forma consolidated secured leverage ratio of Parent Company’s subsidiaries does not exceed 3.50 to 1.00. The accompanying Condensed Financial Statements include the accounts of the Parent Company and, on an equity basis, its subsidiaries and affiliates. Accordingly, these Condensed Financial Statements have been presented on a “parent-only” basis. Under a parent-only presentation, the Parent Company’s investments in its consolidated subsidiaries are presented under the equity method of accounting. These parent-only financial statements should be read in conjunction with Burlington Stores, Inc.’s audited Consolidated Financial Statements included elsewhere herein. Note 2. Dividends As discussed above, payment of dividends is prohibited under the credit agreements of Parent Company’s subsidiaries, except in limited circumstances. Note 3. Stock-Based Compensation Non-cash stock compensation expense of $16.0 million, $11.2 million and $6.3 million has been pushed down to Parent Company’s subsidiaries for Fiscal 2016, Fiscal 2015 and Fiscal 2014, respectively. The excess tax benefit from stock based compensation of $13.5 million, $11.9 million and $15.5 million has been pushed down to Parent Company’s subsidiaries for Fiscal 2016, Fiscal 2015 and Fiscal 2014, respectively. </t>
  </si>
  <si>
    <t>Schedule II-Valuation and Qualifying Accounts and Reserves</t>
  </si>
  <si>
    <t>Valuation And Qualifying Accounts [Abstract]</t>
  </si>
  <si>
    <t xml:space="preserve">BURLINGTON STORES, INC. Schedule II—Valuation and Qualifying Accounts and Reserves (All amounts in thousands)
Description
Balance at Beginning of Period
Charged to Costs &amp; Expenses
Charged to Other Accounts(1)
Accounts Written Off or Deductions(2)
Balance at End of Period
Year ended January 28, 2017
Allowance for doubtful accounts
$
272
$
508
$
—
$
518
$
262
Sales reserves
$
3,264
$
(230
)
$
318,214
$
317,829
$
3,419
Valuation allowances on deferred tax assets
$
12,858
$
—
$
(5,470
)
$
—
$
7,388
Year ended January 30, 2016
Allowance for doubtful accounts
$
111
$
740
$
—
$
579
$
272
Sales reserves
$
3,052
$
(317
)
$
313,737
$
313,208
$
3,264
Valuation allowances on deferred tax assets
$
10,653
$
—
$
2,205
$
—
$
12,858
Year ended January 31, 2015
Allowance for doubtful accounts
$
109
$
344
$
—
$
342
$
111
Sales reserves
$
2,604
$
(672
)
$
304,577
$
303,457
$
3,052
Valuation allowances on deferred tax assets
$
9,108
$
—
$
1,545
$
—
$
10,653
Notes:
(1)
Amounts related to sales reserves are charged to merchandise sales and amounts related to valuation allowances on deferred taxes are charged to income tax expense.
(2)
Actual returns and allowances. </t>
  </si>
  <si>
    <t>Summary of Significant Accounting Policies (Policies)</t>
  </si>
  <si>
    <t>Business</t>
  </si>
  <si>
    <t xml:space="preserve">Business As of January 28, 2017, Burlington Stores, Inc. and its subsidiaries (the Company), a Delaware Corporation, through its wholly owned indirect subsidiary Burlington Coat Factory Warehouse Corporation (BCFWC), operated 592 retail stores, inclusive of an internet store, in 45 states and Puerto Rico, selling apparel, footwear and accessories for men, women and children. A majority of those stores offer a home furnishing and linens department and a juvenile furniture department. As of January 28, 2017, the Company operated stores under the names “Burlington Stores” (576 stores), “Cohoes Fashions” (2 stores), “Super Baby Depot” (2 stores), “MJM Designer Shoes” (10 stores), “Burlington Shoes” (1 store) and one online store. Cohoes Fashions offers products similar to those offered by Burlington Stores. MJM Designer Shoes and Burlington Shoes offer moderately priced designer and fashion shoes. The Super Baby Depot stores offer baby clothing, accessories, furniture and other merchandise in the middle to higher price range. During the fiscal year ended January 28, 2017 (Fiscal 2016), the Company opened 30 new stores under the name “Burlington Stores” and closed three Burlington Stores and two MJM Designer Shoes stores. </t>
  </si>
  <si>
    <t>Basis of Consolidation and Presentation</t>
  </si>
  <si>
    <t xml:space="preserve">Basis of Consolidation and Presentation The accompanying Consolidated Financial Statements have been prepared in accordance with accounting principles generally accepted in the United States of America (GAAP). The Consolidated Financial Statements include the accounts of Burlington Stores, Inc. and its subsidiaries. All inter-company accounts and transactions have been eliminated in consolidation. </t>
  </si>
  <si>
    <t>Fiscal Years</t>
  </si>
  <si>
    <t xml:space="preserve">Fiscal Years The Company defines its fiscal year as the 52 or 53 week period ending on the Saturday closest to January 31. Fiscal 2016, and the Fiscal years ended January 30, 2016 (Fiscal 2015) and January 31, 2015 (Fiscal 2014) each consisted of 52 weeks. </t>
  </si>
  <si>
    <t>Use of Estimates</t>
  </si>
  <si>
    <t xml:space="preserve">Use of Estimates Certain amounts included in the Consolidated Financial Statements are estimated based on historical experience, currently available information and management’s judgment as to the expected outcome of future conditions and circumstances. While every effort is made to ensure the integrity of such estimates, actual results could differ from these estimates, and such differences could have a material impact on the Company’s Consolidated Financial Statements. </t>
  </si>
  <si>
    <t>Secondary Offerings</t>
  </si>
  <si>
    <t xml:space="preserve">Secondary Offerings During Fiscal 2015 and Fiscal 2014, the Company closed secondary public offerings in which 12,490,154 shares and 42,300,000 shares of its common stock, respectively, were sold by certain of the Company’s stockholders. All of the shares sold in the secondary offerings were offered by selling stockholders. The Company did not receive any of the proceeds from the secondary offerings. The Company incurred $0.2 million and $1.8 million in offering costs related to the secondary offerings during Fiscal 2015 and Fiscal 2014, respectively, which are included in the line item “Costs related to debt amendments and secondary offerings” on the Company’s Consolidated Statements of Income. </t>
  </si>
  <si>
    <t>Cash and Cash Equivalents</t>
  </si>
  <si>
    <t xml:space="preserve">Cash and Cash Equivalents Cash and cash equivalents represent cash and short-term, highly liquid investments with maturities of three months or less at the time of purchase. Book cash overdrafts are included in the line item “Accounts payable” on the Company’s Consolidated Balance Sheets. </t>
  </si>
  <si>
    <t>Accounts Receivable</t>
  </si>
  <si>
    <t xml:space="preserve">Accounts Receivable Accounts receivable consist of credit card receivables, lease incentive receivables and other receivables. Accounts receivable are recorded at net realizable value, which approximates fair value. The Company provides an allowance for doubtful accounts for amounts deemed uncollectible. </t>
  </si>
  <si>
    <t>Inventories</t>
  </si>
  <si>
    <t xml:space="preserve">Inventories Merchandise inventories are valued at the lower of cost or market, as determined by the retail inventory method. Under the retail inventory method, the valuation of inventories at cost and the resulting gross margins are calculated by applying a calculated cost to retail ratio to the retail value of inventories. The Company regularly records a provision for estimated short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 The Company records its cost of merchandise (net of purchase discounts and certain vendor allowances), certain merchandise acquisition costs (primarily commissions and import fees), inbound freight, outbound freight from distribution centers, and freight on internally transferred merchandise in the line item “Cost of sales” in the Company’s Consolidated Statements of Income. Costs associated with the Company’s distribution, buying, and store receiving functions are included in the line items “Selling, general and administrative expenses” and “Depreciation and amortization” in the Company’s Consolidated Statements of Income. Product sourcing costs included within the line item “Selling, general and administrative expenses” amounted to $261.0 million, $229.4 million and $204.1 million during Fiscal 2016, Fiscal 2015 and Fiscal 2014, respectively. Depreciation and amortization related to the distribution and purchasing functions for the same periods amounted to $22.6 million, $18.3 million and $15.3 million, respectively. </t>
  </si>
  <si>
    <t>Property and Equipment Property and equipment are recorded at cost. Depreciation is computed using the straight-line method over the estimated useful lives of the assets, which range from 20 and 40 years for buildings, depending upon the expected useful life of the facility, and three to ten years for store fixtures and equipment. Leasehold improvements are amortized over the lease term, including any reasonably assured renewal options or the expected economic life of the improvement, whichever is less. Repairs and maintenance expenditures are expensed as incurred. Renewals and betterments, which significantly extend the useful lives of existing property and equipment, are capitalized. Assets recorded under capital leases are recorded at the present value of minimum lease payments and are amortized over the lease term. Amortization of assets recorded as capital leases is included in the line item “Depreciation and amortization” in the Company’s Consolidated Statements of Income. The carrying value of all long-lived assets is reviewed for impairment whenever events or changes in circumstances indicate that the carrying value of an asset may not be recoverable, in accordance with ASC Topic No. 360 “</t>
  </si>
  <si>
    <t>Impairment of Long-Lived Assets</t>
  </si>
  <si>
    <t xml:space="preserve">Impairment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undiscounted pre-tax future net cash flows expected to be generated by that asset. If the undiscounted future cash flows are not adequate to recover the carrying value of the asset, an impairment charge is recognized for the amount by which the carrying amount of the assets exceeds the fair value of such assets. Refer to Note 6, “Impairment Charges,” for further discussion of the Company’s measurement of impairment of long-lived assets. </t>
  </si>
  <si>
    <t>Capitalized Computer Software Costs</t>
  </si>
  <si>
    <t xml:space="preserve">Capitalized Computer Software Costs The Company accounts for capitalized software in accordance with ASC Topic No. 350 “Intangibles—Goodwill and Other” (Topic No. 350) which requires the capitalization of certain costs incurred in connection with developing or obtaining software for internal use. The Company capitalized $28.2 million and $17.1 million relating to these costs during Fiscal 2016 and Fiscal 2015, respectively. </t>
  </si>
  <si>
    <t xml:space="preserve">Intangible Assets The Company accounts for intangible assets in accordance with Topic No. 350. The Company’s intangible assets primarily represent tradenames and favorable lease positions. The tradename asset “Burlington” is expected to generate cash flows indefinitely and, therefore, is accounted for as an indefinite-lived asset not subject to amortization. The values of favorable and unfavorable lease positions are amortized on a straight-line basis over the expected lease terms. Amortization of net favorable lease positions is included in the line item “Depreciation and amortization” in the Company’s Consolidated Statements of Income. The Company evaluates its intangible assets for possible impairment as follows: Indefinite-lived intangible assets: The Company tests identifiable intangible assets with an indefinite life for impairment on an annual basis, or when a triggering event occurs, relying on a number of factors that include operating results, business plans and projected future cash flows. The impairment test consists of a comparison of the fair value of the indefinite-lived intangible asset with its carrying amount. The Company determines fair value through the relief of royalty method which is a widely accepted valuation technique. In May 2016, the Company’s annual assessment date, the Company performed a quantitative analysis and determined that the fair values of each of the Company’s identifiable intangible assets are greater than their respective carrying values. There were no impairment charges recorded during Fiscal 2016, Fiscal 2015 or Fiscal 2014 related to indefinite-lived intangible assets. Finite-lived intangible assets: Identifiable intangible assets that are subject to amortization are evaluated for impairment in accordance with Topic No. 360 using a process similar to that used to evaluate other long-lived assets as described in Note 6, “Impairment Charges.” An impairment charge is recognized for the amount by which the carrying value exceeds the fair value of the asset. For the favorable lease positions, if the carrying amount exceeds the estimated expected undiscounted future cash flows, the Company measures the amount of the impairment by comparing the carrying amount of the asset to its fair value. The fair value is estimated by discounting expected future cash flows using the Company’s risk adjusted rate of interest. The Company recorded impairment charges of $1.6 million and $3.3 million related to finite-lived intangible assets during Fiscal 2016 and Fiscal 2015, respectively. These charges are recorded in the line item “Impairment charges–long-lived assets” in the Company’s Consolidated Statements of . Refer to Note 6, “Impairment Charges,” for further discussion of the Company’s measurement of impairment of long-lived assets. </t>
  </si>
  <si>
    <t xml:space="preserve">Goodwill Goodwill represents the excess of the acquisition cost over the estimated fair value of tangible assets and other identifiable intangible assets acquired less liabilities assumed. Topic No. 350 requires a comparison, at least annually, of the carrying value of the assets and liabilities associated with a reporting unit, including goodwill, with the fair value of the reporting unit. The Company determines fair value through multiple widely accepted valuation techniques. These techniques use a variety of assumptions including projected market conditions, discount rates and future cash flows. If the carrying value of the assets and liabilities exceeds the fair value of the reporting unit, the Company would calculate the implied fair value of its reporting unit goodwill as compared with the carrying value of its reporting unit goodwill to determine the appropriate impairment charge. In May 2016, the Company’s annual assessment date, the Company performed a quantitative analysis and determined that the fair value of the Company’s reporting unit was greater than its respective carrying value. There were no impairment charges related to goodwill during Fiscal 2016, Fiscal 2015 or Fiscal 2014. </t>
  </si>
  <si>
    <t>Other Assets</t>
  </si>
  <si>
    <t xml:space="preserve">Other Assets Other assets consist primarily of landlord owned store assets that the Company has paid for as part of its lease, deferred financing costs associated with the Company’s senior secured asset-based revolving credit facility (the ABL Line of Credit) and purchased lease rights. Landlord owned assets represent leasehold improvements at certain stores for which the Company has paid, but the landlord has retained title. These assets are amortized over the lease term inclusive of reasonably assured renewal options, and the amortization is included in the line item “Depreciation and amortization” in the Company’s Consolidated Statements of Income. Deferred financing costs are amortized over the life of the ABL Line of Credit using the interest method of amortization. Amortization of deferred financing costs is recorded in the line item “Interest expense” in the Company’s Consolidated Statements of Income. Purchased lease rights are amortized over the lease term inclusive of reasonably assured renewal options and the amortization is recorded in the line item “Selling, general and administrative expenses” in the Company’s Consolidated Statements of Income. Both landlord owned assets and purchased lease rights are assessed for impairment in accordance with Topic No. 360. During Fiscal 2016, Fiscal 2015 and Fiscal 2014, the Company recorded impairment charges of $0.1 million, $0.4 million and $0.2 million, respectively, related to purchased lease rights and landlord owned assets. These charges are recorded in the line item “Impairment charges–long-lived assets” in the Company’s Consolidated Statements of Income. Refer to Note 6, “Impairment Charges,” for further discussion of the Company’s measurement of impairment of long-lived assets. </t>
  </si>
  <si>
    <t>Other Current Liabilities</t>
  </si>
  <si>
    <t xml:space="preserve">Other Current Liabilities Other current liabilities primarily consist of sales tax payable, customer liabilities, accrued payroll costs, self-insurance reserves, accrued operating expenses, payroll taxes payable, current portion of straight line rent liability and other miscellaneous items. Customer liabilities totaled $33.2 million and $32.3 million as of January 28, 2017 and January 30, 2016, respectively. The Company has risk participation agreements with insurance carriers with respect to workers’ compensation, general liability insurance and health insurance. Pursuant to these arrangements, the Company is responsible for paying individual claims up to designated dollar limits. The amounts related to these claims are estimated and can vary based on changes in assumptions or claims experience included in the associated insurance programs. An increase in workers’ compensation claims, health insurance claims or general liability claims may result in a corresponding increase in costs related to these claims. Self-insurance reserves as of January 28, 2017 and January 30, 2016 were:
(in thousands)
Fiscal Years Ended
January 28, 2017
January 30, 2016
Short-term self-insurance reserve(a)
$
28,569
$
25,566
Long-term self-insurance reserve(b)
41,404
37,456
Total
$
69,973
$
63,022
(a)
Represents the portions of the self-insurance reserve expected to be paid in the next twelve months, which was recorded in the line item “Other current liabilities” in the Company’s Consolidated Balance Sheets.
(b)
The remaining self-insurance reserve balance was recorded in the line item “Other liabilities” in the Company’s Consolidated Balance Sheets. </t>
  </si>
  <si>
    <t>Other Liabilities</t>
  </si>
  <si>
    <t xml:space="preserve">Other Liabilities Other liabilities primarily consist of deferred lease incentives, the long term portion of self-insurance reserves, the excess of straight-line rent expense over actual rental payments and tax liabilities associated with the uncertain tax positions recognized by the Company in accordance with ASC Topic No. 740 “Income Taxes” (Topic No. 740). Deferred lease incentives are funds received or receivable from landlords used primarily to offset the costs incurred for remodeling of stores. These deferred lease incentives are amortized over the expected lease term, including rent holiday periods and option periods where the exercise of the option can be reasonably assured. Amortization of deferred lease incentives is included in the line item “Selling, general and administrative expenses” on the Company’s Consolidated Statements of Income. At January 28, 2017 and January 30, 2016, deferred lease incentives were $180.9 million and $179.3 million, respectively. </t>
  </si>
  <si>
    <t>Revenue Recognition</t>
  </si>
  <si>
    <t xml:space="preserve">Revenue Recognition The Company records revenue at the time of sale and delivery of merchandise, net of allowances for estimated future returns. The Company presents sales, net of sales taxes, in its Consolidated Statements of Income. The Company accounts for layaway sales and leased department revenue in compliance with ASC Topic No. 605 “Revenue Recognition” (Topic No. 605). Layaway sales are recognized upon delivery of merchandise to the customer. The amount of cash received upon initiation of the layaway is recorded as a deposit liability in the line item “Other current liabilities” in the Company’s Consolidated Balance Sheets. Store value cards (gift cards and store credits issued for merchandise returns) are recorded as a liability at the time of issuance, and the related sale is recorded upon redemption. The Company determines an estimated store value card breakage rate by continuously evaluating historical redemption data. Breakage income is recognized monthly in proportion to the historical redemption patterns for those store value cards for which the likelihood of redemption is remote. </t>
  </si>
  <si>
    <t>Other Revenue</t>
  </si>
  <si>
    <t xml:space="preserve">Other Revenue Other revenue consists of service fees (layaway, shipping and handling, alteration, dormancy and other service charges), subleased rental income and rental income from leased departments as shown in the table below:
(in thousands)
Fiscal Years Ended
January 28, 2017
January 30, 2016
January 31, 2015
Service fees
$
15,779
$
14,782
$
14,269
Subleased rental income and other
8,720
8,681
8,495
Rental income from leased departments
413
7,448
12,366
Total
$
24,912
$
30,911
$
35,130
Rental income from leased departments results from arrangements at some of the Company’s stores where the Company had granted unaffiliated third parties the right to use designated store space solely for the purpose of selling such third parties’ goods, including such items as fragrances. Rental income is based on an agreed upon percentage of the lease departments’ total revenues. The Company does not own or have any rights to any tradenames, licenses or other intellectual property in connection with the brands sold by such unaffiliated third parties. During Fiscal 2015, the Company began the conversion of its fragrance business, which was previously operated under a licensing arrangement, to an owned category, and such sales are recorded in the line item “Net sales” in our Consolidated Statements of Income. </t>
  </si>
  <si>
    <t>Advertising Costs</t>
  </si>
  <si>
    <t xml:space="preserve">Advertising Costs The Company’s advertising costs consist primarily of national television, direct mail and digital costs. Advertising costs are expensed the first time the advertising takes place, and are included in the line item “Selling, general and administrative expenses” on the Company’s Consolidated Statements of Income. During Fiscal 2016, Fiscal 2015 and Fiscal 2014, net advertising costs were $81.8 million, $84.7 million and $84.9 million, respectively. </t>
  </si>
  <si>
    <t>Barter Transactions</t>
  </si>
  <si>
    <t>Barter Transactions The Company accounts for barter transactions under ASC Topic No. 845 “Nonmonetary Transactions.” 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 During Fiscal 2016 and Fiscal 2015, the Company exchanged $ 0.6 and $0.1 million, respectively, of inventory for certain advertising credits. The following table summarizes the prepaid advertising expense which was included in the line items “Prepaid and other current assets” and “Other assets” in the Company’s Consolidated Balance Sheets as of January 28, 2017 and January 30, 2016:
(in thousands)
January 28, 2017
January 30, 2016
Prepaid and other current assets
$
2,677
$
3,300
Other assets
1,024
2,196
Total prepaid advertising expense
$
3,701
$
5,496
The following table details barter credit usage for Fiscal 2016, Fiscal 2015 and Fiscal 2014, which are included in the line item “Selling, general and administrative expenses” on the Company’s Consolidated Statements of Income:
(in thousands)
Fiscal Years Ended
January 28, 2017
January 30, 2016
January 31, 2015
Barter credit usage
$
2,384
$
2,551
$
2,650</t>
  </si>
  <si>
    <t xml:space="preserve">Income Taxes The Company accounts for income taxes in accordance with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 Topic No. 740 requires the recognition in the Company’s Consolidated Financial Statements of the impact of a tax position taken or expected to be taken in a tax return, if that position is “more likely than not” of being sustained upon examination by the relevant taxing authority, based on the technical merits of the position. The tax benefits recognized in the Company’s Consolidated Financial Statements from such a position are measured based on the largest benefit that has a greater than fifty percent likelihood of being realized upon ultimate resolution. The Company records interest and penalties related to unrecognized tax benefits as part of income taxes. </t>
  </si>
  <si>
    <t>Other Income, Net</t>
  </si>
  <si>
    <t xml:space="preserve">Other Income, Net Other income, net, consists of breakage income, net gains and losses from disposition of fixed assets, investment income gains and losses, and other miscellaneous income items. During Fiscal 2016, Fiscal 2015 and Fiscal 2014, the Company recognized $3.3 million, </t>
  </si>
  <si>
    <t>Comprehensive Loss</t>
  </si>
  <si>
    <t xml:space="preserve">Comprehensive Income Comprehensive income is comprised of net income, the effective portion of changes in the fair value of derivatives designated and that qualify as cash flow hedges, less amounts reclassified into earnings. </t>
  </si>
  <si>
    <t>Lease Accounting</t>
  </si>
  <si>
    <t xml:space="preserve">Lease Accounting The Company leases store locations, distribution centers and office space used in its operations. The Company accounts for these types of leases in accordance with ASC Topic No. 840, “Leases” (Topic No. 840), and subsequent amendments, which require that leases be evaluated and classified as operating or capital leases for financial reporting purposes. Assets held under capital leases are included in the line item “Property and equipment—net of accumulated depreciation and amortization” in the Company’s Consolidated Balance Sheets. For leases classified as operating, the Company calculates rent expense on a straight-line basis over the lesser of the lease term including renewal options, if reasonably assured, or the economic life of the leased premises, taking into consideration rent escalation clauses, rent holidays and other lease concessions. The Company commences recording rent expense during the store fixturing and merchandising phase of the leased property. </t>
  </si>
  <si>
    <t xml:space="preserve">Stock-Based Compensation The Company accounts for stock-based compensation in accordance with ASC Topic No. 718, “Stock Compensation” (Topic No. 718), which requires companies to record stock compensation expense for all non-vested and new awards beginning as of the grant date. As of January 28, 2017, there were 5,789,898 shares available for issuance under the Company’s 2013 Management Incentive Plan as defined in Note 12, “Stock-Based Compensation.” As of January 28, 2017, there were 2,646,123 options outstanding and 744,634 shares of non-vested restricted stock outstanding under the Company’s Management Incentive Plans. During Fiscal 2016, Fiscal 2015 and Fiscal 2014, the Company recognized non-cash stock compensation expense in the amount of $16.0 million, $11.2 million and $6.3 million, respectively. Refer to Note 12 for further details. </t>
  </si>
  <si>
    <t xml:space="preserve">Net Income Per Share Net income per share is calculated using the treasury stock method. Refer to Note 11, “Net Income Per Share,” for further details. </t>
  </si>
  <si>
    <t>Credit Risk</t>
  </si>
  <si>
    <t xml:space="preserve">Credit Risk Financial instruments that potentially subject the Company to concentrations of credit risk consist principally of cash, cash equivalents and investments. The Company manages the credit risk associated with cash equivalents and investments by investing with high-quality institutions and, by policy, limiting investments only to those which meet prescribed investment guidelines. The Company maintains cash accounts that, at times, may exceed federally insured limits. The Company has not experienced any losses from maintaining cash accounts in excess of such limits. Management believes that it is not exposed to any significant risks on its cash and cash equivalent accounts. </t>
  </si>
  <si>
    <t>Segment Information</t>
  </si>
  <si>
    <t xml:space="preserve">Segment Information The Company reports segment information in accordance with ASC Topic No. 280 “Segment Reporting.” The Company has one reportable segment. The Company is an off-price retailer that offers customers a complete line of value-priced apparel, including: ladies sportswear, menswear, coats, family footwear and youth apparel as well as baby furniture, accessories, home décor and gifts. Sales percentage by major product category is as follows:
Category
Fiscal 2016
Fiscal 2015
Fiscal 2014
Women’s ready-to-wear apparel
24
%
24
%
24
%
Accessories and footwear
22
%
22
%
22
%
Menswear
20
%
21
%
20
%
Youth apparel/baby
16
%
16
%
18
%
Home
12
%
11
%
9
%
Coats
6
%
6
%
7
% </t>
  </si>
  <si>
    <t>Adopted Accounting Standards</t>
  </si>
  <si>
    <t>Adopted Accounting Standards In April 2015, the Financial Accounting Standards Board (FASB) issued Accounting Standards Update (ASU) 2015-03 (ASU 2015-03), “Interest—Imputation of Interest: Simplifying the Presentation of Debt Issuance Costs.” This standard requires the presentation of debt issuance costs in the balance sheet as a deduction from the carrying amount of the related debt liability. Further, on August 16, 2015, the FASB issued ASU 2015-15, “Interest—Imputation of Interest” to clarify the SEC staff’s position on presenting and measuring debt issuance costs incurred in connection with line-of-credit arrangements given the lack of guidance on this topic in ASU 2015-03. The SEC staff has stated that it would “not object to an entity deferring and presenting debt issuance costs as an asset and subsequently amortizing the deferred debt issuance costs ratably over the term of the line-of-credit arrangement.” These standards become effective for fiscal years beginning after December 15, 2015. The Company adopted these standards during Fiscal 2016 on a retrospective basis. As a result, $8.3 million deferred financing costs associated with the Term Loan Facility (as defined in Note 7, “Long Term Debt”) as of January 30, 2016, have been reclassified and shown as a deduction from the line item “Long term debt” on the Company’s Consolidated Balance Sheets. These amounts were previously recorded in the line item “Other assets” on the Company’s Consolidated Balance Sheets. The remaining deferred financing costs associated with the Company’s ABL Line of Credit and interest rate cap contracts continue to be shown in the line item “Other assets” on the Company’s Consolidated Balance Sheets in accordance with ASU 2015-15.</t>
  </si>
  <si>
    <t>Pending Accounting Standards</t>
  </si>
  <si>
    <t>Pending Accounting Standards In May 2014, the FASB issued ASU 2014-09, “Revenue from Contracts with Customers,” which converges revenue recognition under U.S. GAAP and International Financial Reporting Standards. The new guidance supersedes most preexisting revenue recognition guidance, and provides a five-step analysis of transactions to determine when and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issued ASU 2015-14 in August 2015 which deferred the effective date of ASU 2014-09 for public companies to periods beginning after December 15, 2017, with early adoption permitted. The standard shall be applied either retrospectively to each period presented or as a cumulative-effect adjustment as of the date of adoption. This ASU will be effective for the Company as of the beginning of the fiscal year ended February 2, 2019 (Fiscal 2018). The Company is in the process of determining the impact of the adoption of this guidance on its consolidated financial statements or notes thereto. The Company does not, however, anticipate that the new guidance will have a significant impact on its consolidated financial statements. In February 2016, the FASB issued ASU 2016-02, “Leases.” The standard’s core principle is to increase transparency and comparability among organizations by recognizing lease assets and liabilities on the balance sheet and disclosing key information about leasing arrangements. This standard is effective for fiscal years beginning after December 15, 2018, including interim periods within those fiscal years. This ASU will be effective for the Company as of the beginning of the fiscal year ended February 1, 2020 (Fiscal 2019). Early adoption is permitted. While the Company is continuing to evaluate the impact of the adoption of this guidance on its consolidated financial statements or notes thereto, it does expect that this new guidance will result in a significant increase to the assets and liabilities presented on its consolidated balance sheets, refer to Note 12 to the Company’s Consolidated Financial Statements, “Lease Commitments,” for further detail of the Company’s future minimum lease payments. This guidance is not expected, however, to have a material impact on the Company's liquidity. On March 30,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Company will adopt this guidance during the first quarter of Fiscal 2017. The Company will elect to account for forfeitures as they occur, rather than estimate expected forfeitures. The net cumulative effect of this change will be recognized as an adjustment to retained earnings as of January 29, 2017. Once adopted, all excess tax benefits and tax deficiencies from stock based compensation will be recognized as income tax expense or benefit in the statement of income as discrete items in the reporting period in which they occur, regardless of whether the benefit reduces taxes payable in the current period. The Company notes the potential for volatility in its effective tax rate as any windfall or shortfall tax benefits related to its stock-based compensation plans will be recorded directly into results of operations. From Fiscal 2014 through Fiscal 2016, the Company recorded an average of $13.6 million of excess tax benefit from stock based compensation in additional paid-in capital. These amounts would have been recorded as a reduction to income tax expense under the new guidance. However, due to potential fluctuations in the stock price of the Company’s common stock, variability in the timing of stock option exercises and the spread of exercise prices on outstanding options, historical results are not necessarily indicative of future results. Refer to Note 12, “Stock-Based Compensation,” for discussion regarding the number of and weighted average exercise prices of the Company’s outstanding options as of January 28, 2017. On August 26, 2016, the FASB issued ASU 2016-15, “Statement of Cash Flows: Classification of Certain Cash Receipts and Cash Payments.” The primary purpose of this ASU is to reduce the diversity in practice that has resulted from the lack of consistent principles on this topic. This ASU is effective for fiscal years beginning after December 15, 2017. This ASU will be effective for the Company as of the beginning of Fiscal 2018. Early adoption is permitted in any interim or annual period. The Company does not anticipate that the new guidance will have a significant impact on its consolidated financial statements. On November 17, 2016, the FASB issued ASU 2016-18, “Statement of Cash Flows: Restricted Cash.” The primary purpose of this ASU is to reduce the diversity in practice that exists in the classification and presentation of changes in restricted cash on the statement of cash flows. This ASU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This ASU will be effective for the Company as of the beginning of Fiscal 2018. Early adoption is permitted in any interim or annual period. While t he Company is still in the process of determining the impact of the adoption of this guidance on its consolidated financial statements or notes thereto, it does not anticipate that the new guidance will have a significant impact on its consolidated financial statements There were no other new accounting standards that had a material impact on the Company’s Consolidated Financial Statements during the fiscal year ended January 28, 2017, and there were no other new accounting standards or pronouncements that were issued but not yet effective as of January 28, 2017 that the Company expects to have a material impact on its financial position or results of operations upon becoming effective.</t>
  </si>
  <si>
    <t>Summary of Significant Accounting Policies (Tables)</t>
  </si>
  <si>
    <t>Self Insurance Reserves</t>
  </si>
  <si>
    <t xml:space="preserve">Self-insurance reserves as of January 28, 2017 and January 30, 2016 were:
(in thousands)
Fiscal Years Ended
January 28, 2017
January 30, 2016
Short-term self-insurance reserve(a)
$
28,569
$
25,566
Long-term self-insurance reserve(b)
41,404
37,456
Total
$
69,973
$
63,022
(a)
Represents the portions of the self-insurance reserve expected to be paid in the next twelve months, which was recorded in the line item “Other current liabilities” in the Company’s Consolidated Balance Sheets.
(b)
The remaining self-insurance reserve balance was recorded in the line item “Other liabilities” in the Company’s Consolidated Balance Sheets. </t>
  </si>
  <si>
    <t>Other revenue consists of service fees (layaway, shipping and handling, alteration, dormancy and other service charges), subleased rental income and rental income from leased departments as shown in the table below:
(in thousands)
Fiscal Years Ended
January 28, 2017
January 30, 2016
January 31, 2015
Service fees
$
15,779
$
14,782
$
14,269
Subleased rental income and other
8,720
8,681
8,495
Rental income from leased departments
413
7,448
12,366
Total
$
24,912
$
30,911
$
35,130</t>
  </si>
  <si>
    <t>Prepaid Advertising Expense</t>
  </si>
  <si>
    <t>The following table summarizes the prepaid advertising expense which was included in the line items “Prepaid and other current assets” and “Other assets” in the Company’s Consolidated Balance Sheets as of January 28, 2017 and January 30, 2016:
(in thousands)
January 28, 2017
January 30, 2016
Prepaid and other current assets
$
2,677
$
3,300
Other assets
1,024
2,196
Total prepaid advertising expense
$
3,701
$
5,496</t>
  </si>
  <si>
    <t>Barter Credit Usage</t>
  </si>
  <si>
    <t>The following table details barter credit usage for Fiscal 2016, Fiscal 2015 and Fiscal 2014, which are included in the line item “Selling, general and administrative expenses” on the Company’s Consolidated Statements of Income:
(in thousands)
Fiscal Years Ended
January 28, 2017
January 30, 2016
January 31, 2015
Barter credit usage
$
2,384
$
2,551
$
2,650</t>
  </si>
  <si>
    <t>Sales Percentage by Major Product Category</t>
  </si>
  <si>
    <t xml:space="preserve">Sales percentage by major product category is as follows:
Category
Fiscal 2016
Fiscal 2015
Fiscal 2014
Women’s ready-to-wear apparel
24
%
24
%
24
%
Accessories and footwear
22
%
22
%
22
%
Menswear
20
%
21
%
20
%
Youth apparel/baby
16
%
16
%
18
%
Home
12
%
11
%
9
%
Coats
6
%
6
%
7
% </t>
  </si>
  <si>
    <t>Property and Equipment (Tables)</t>
  </si>
  <si>
    <t>Property and equipment consist of:
(in thousands)
Useful Lives
January 28, 2017
January 30, 2016
Land
N/A
$
157,272
$
159,044
Buildings
20 to 40 Years
452,497
438,609
Store fixtures and equipment
3 to 10 Years
762,826
732,851
Software
3 to 5 Years
205,673
188,399
Leasehold improvements
Shorter of lease term or useful life
561,371
511,036
Construction in progress
N/A
37,145
15,815
2,176,784
2,045,754
Less: accumulated depreciation
(1,127,337
)
(1,027,184
)
Total property and equipment, net of accumulated depreciation and amortization
$
1,049,447
$
1,018,570</t>
  </si>
  <si>
    <t>Intangible Assets (Tables)</t>
  </si>
  <si>
    <t>Intangible assets at January 28, 2017 and January 30, 2016 consist primarily of tradenames and favorable lease positions as follows:
(in thousands)
January 28, 2017
January 30, 2016
Gross Carrying Amount
Accumulated Amortization
Net Amount
Gross Carrying Amount
Accumulated Amortization
Net Amount
Tradenames
$
238,000
$
—
$
238,000
$
238,000
$
—
$
238,000
Favorable leases
$
456,389
(243,209
)
$
213,180
$
470,133
$
(231,380
)
$
238,753</t>
  </si>
  <si>
    <t>Amortization Expense of Favorable Leases</t>
  </si>
  <si>
    <t>Amortization expense of favorable leases for each of the next five fiscal years and thereafter is estimated to be as follows:
Fiscal Years:
(in thousands)
2017
$
23,870
2018
20,890
2019
20,224
2020
18,918
2021
18,419
Thereafter
110,859
Total
$
213,180</t>
  </si>
  <si>
    <t>Impairment Charges (Tables)</t>
  </si>
  <si>
    <t>Impairment charges during these periods related to the following:
(in thousands)
Fiscal Years Ended
Asset Categories
January 28, 2017
January 30, 2016
January 31, 2015
Favorable leases
$
1,550
$
3,318
$
—
Store fixtures and equipment
440
1,146
500
Leasehold improvements
387
1,005
696
Other assets
73
429
216
Software
—
213
15
Buildings
—
—
1,152
Land
—
—
—
Total
$
2,450
$
6,111
$
2,579</t>
  </si>
  <si>
    <t>Impairment Charges and Fair Value of Partially-Impaired Store, Subsequent to Impairment Charges</t>
  </si>
  <si>
    <t>The table below sets forth, by level within the fair value hierarchy, the fair value of the partially-impaired stores, subsequent to impairment charges as of January 28, 2017:
(in thousands)
Quoted in Active Markets for Identical Assets (Level 1)
Significant Other Observable Inputs (Level 2)
Significant Un- Observable Inputs (Level 3)
Total
Total Impairment Losses
Favorable leases
$
—
$
—
$
1,709
$
—
$
1,550
Store fixtures and equipment
—
—
517
—
440
Leasehold improvements
—
—
458
—
387
Other assets
—
—
64
—
73
Total
$
—
$
—
$
2,748
$
—
$
2,450</t>
  </si>
  <si>
    <t>Long Term Debt (Tables)</t>
  </si>
  <si>
    <t>Long term debt consists of:
(in thousands)
January 28,
January 30,
2017
2016
$1,200,000 senior secured term loan facility (Term B-4 Loans), LIBOR (with a floor of 0.75%) plus 2.75%, matures on August 13, 2021
$
1,112,044
$
—
$1,200,000 senior secured term loan facility (Term B-3 Loans), LIBOR (with a floor of 1.0%) plus 3.25%, redeemed in full on July 29, 2016
—
1,112,575
$600,000 ABL senior secured revolving facility, LIBOR plus spread based on average outstanding balance, matures August 13, 2019
—
167,400
Capital lease obligations
23,643
24,925
Unamortized deferred financing costs
(5,206
)
(8,334
)
Total debt
1,130,481
1,296,566
Less: current maturities
(1,638
)
(1,403
)
Long term debt, net of current maturities
$
1,128,843
$
1,295,163</t>
  </si>
  <si>
    <t>Amortization Expense Related to Deferred Financing Fees</t>
  </si>
  <si>
    <t>Amortization expense related to the deferred financing costs as of January 28, 2017 for each of the next five fiscal years and thereafter is estimated to be as follows:
Fiscal Years
(in thousands)
2017
$
2,582
2018
2,561
2019
1,880
2020
1,143
2021
612
Thereafter
—
Total
$
8,778</t>
  </si>
  <si>
    <t>Maturities of Long-Term Debt and Capital Lease Obligations</t>
  </si>
  <si>
    <t>Scheduled maturities of the Company’s long term debt and capital lease obligations, as they exist as of January 28, 2017, in each of the next five fiscal years and thereafter are as follows:
(in thousands)
Long- Term Debt
Capital Lease Obligations
Total
Fiscal Years:
2017
$
—
$
1,638
$
1,638
2018
—
1,982
1,982
2019
—
2,139
2,139
2020
—
2,179
2,179
2021
1,117,000
2,607
1,119,607
Thereafter
—
13,098
13,098
Total
1,117,000
23,643
1,140,643
Less: unamortized discount
(4,956
)
—
(4,956
)
Less: unamortized deferred financing costs
(5,206
)
—
(5,206
)
Total
1,106,838
23,643
1,130,481
Less: current portion
—
(1,638
)
(1,638
)
Long term debt
$
1,106,838
$
22,005
$
1,128,843</t>
  </si>
  <si>
    <t>Derivative Instruments and Hedging Activities (Tables)</t>
  </si>
  <si>
    <t>Fair Value of Company's Derivative Financial Instruments on Gross Basis as well as Classification</t>
  </si>
  <si>
    <t>The tables below present the fair value of the Company’s derivative financial instruments on a gross basis, as well as their classification on the Company’s Consolidated Balance Sheets:
(in thousands)
Fair Values of Derivative Instruments
Liability Derivatives
January 28, 2017
January 30, 2016
Derivatives Designated as Hedging Instruments
Balance Sheet Location
Fair Value
Balance Sheet Location
Fair Value
Interest rate cap contracts
Other
$
3,183
Other
$
8,415</t>
  </si>
  <si>
    <t>Summary of Unrealized Gains (Losses) Deferred to Accumulated Other Comprehensive Loss</t>
  </si>
  <si>
    <t xml:space="preserve">The following table presents the unrealized gains (losses) deferred to accumulated other comprehensive loss resulting from the Company’s derivative instruments designated as cash flow hedging instruments for each of the reporting periods.
(in thousands)
Fiscal Year Ended
Interest Rate Cap Contracts:
January 28, 2017
January 30, 2016
January 31, 2015
Unrealized gains (losses), before taxes
$
365
$
(12,367
)
$
(2,907
)
Income tax (expense) benefit
(145
)
4,947
1,163
Unrealized gains (losses), net of taxes
$
220
$
(7,420
)
$
(1,744
) </t>
  </si>
  <si>
    <t>Reclassification of Losses from Accumulated Other Comprehensive Loss into Earnings</t>
  </si>
  <si>
    <t>The following table presents information about the reclassification of losses from accumulated other comprehensive loss into earnings related to the Company’s derivative instruments designated as cash flow hedging instruments for each of the reporting periods.
(in thousands)
Fiscal Year Ended
Component of Earnings:
January 28, 2017
January 30, 2016
January 31, 2015
Interest expense
$
2,622
$
287
$
—
Income tax expense
(1,041
)
(115
)
—
Net income
$
1,581
$
172
$
—</t>
  </si>
  <si>
    <t>Derivatives Designated as Hedging Instruments</t>
  </si>
  <si>
    <t>Outstanding Interest Rate Derivatives in Qualifying Hedging Relationships</t>
  </si>
  <si>
    <t xml:space="preserve">As of January 28, 2017, the Company had the following outstanding interest rate derivatives that were designated as cash flow hedges of interest rate risk:
Interest Rate Derivative
Number of Instruments
Notional Aggregate Principal Amount
Interest Cap Rate
Maturity Date
Interest rate cap contracts
Two
$ 800.0 million
1.0%
May 31, 2019 </t>
  </si>
  <si>
    <t>Accumulated Other Comprehensive Loss (Tables)</t>
  </si>
  <si>
    <t>Changes in Accumulated Other Comprehensive Loss</t>
  </si>
  <si>
    <t xml:space="preserve">The table below details the changes in accumulated other comprehensive loss for Fiscal 2016 and Fiscal 2015.
(in thousands)
Derivative Instruments
Balance at January 31, 2015
$
(1,744
)
Unrealized losses, net of related taxes of $4.9 million
(7,420
)
Amount reclassified into earnings, net of related taxes of $0.1 million
172
Balance at January 30, 2016
$
(8,992
)
Unrealized losses, net of related taxes of $0.1 million
220
Amount reclassified into earnings, net of related taxes of $1.0 million
1,581
Balance at January 28, 2017
$
(7,191
) </t>
  </si>
  <si>
    <t>Net Income Per Share (Tables)</t>
  </si>
  <si>
    <t>Computation of Basic and Diluted per Common Share</t>
  </si>
  <si>
    <t>Basic net income per share is calculated by dividing net income by the weighted-average number of common shares outstanding. Dilutive net income per share is calculated by dividing net income by the weighted-average number of common shares and potentially dilutive securities outstanding during the period using the treasury stock method.
(in thousands, except per share data)
Fiscal Year Ended
January 28,
January 30,
January 31,
2017
2016
2015
Basic net income per share
Net income
$
215,873
$
150,482
$
65,955
Weighted average number of common shares – basic
70,480
74,111
74,101
Net income per common share – basic
$
3.06
$
2.03
$
0.89
Diluted net income per share
Net income
$
215,873
$
150,482
$
65,955
Shares for basic and diluted net income per share:
Weighted average number of common shares – basic
70,480
74,111
74,101
Assumed exercise of stock options and vesting of restricted stock
1,241
1,332
1,764
Weighted average number of common shares – diluted
71,721
75,443
75,865
Net income per common share – diluted
$
3.01
$
1.99
$
0.87</t>
  </si>
  <si>
    <t>Stock-Based Compensation (Tables)</t>
  </si>
  <si>
    <t>Exercise Price of Service-Based Stock Options Granted</t>
  </si>
  <si>
    <t>Options granted during Fiscal 2016, Fiscal 2015 and Fiscal 2014 were all service-based awards granted under the Plans at the following exercise prices:
Exercise Price Ranges
From
To
Fiscal 2016
$
54.11
$
83.83
Fiscal 2015
$
45.78
$
55.75
Fiscal 2014
$
27.40
$
38.66</t>
  </si>
  <si>
    <t>Non-Cash Stock Compensation Expense</t>
  </si>
  <si>
    <t xml:space="preserve">Non-cash stock compensation expense is as follows:
(in thousands)
Fiscal Year Ended
January 28,
January 30,
January 31,
Type of Non-Cash Stock Compensation
2017
2016
2015
Restricted stock grants (a)
$
8,816
$
6,136
$
1,090
Stock option grants (a)
6,636
3,920
2,855
Stock option modification (b)
501
1,105
2,319
Total (c)
$
15,953
$
11,161
$
6,264
(a)
Included in the line item “Selling, general and administrative expenses” in the Company’s Consolidated Statements of Income.
(b)
Represents non-cash compensation related to the May 2013 stock option modification as discussed above. Amounts are included in the line item “Stock option modification expense” in the Company’s Consolidated Statements of Income.
(c)
The amounts presented in the table above exclude the effect of income taxes. The tax benefit related to the Company’s non-cash stock compensation was $5.6 million, $4.1 million and $2.3 million during Fiscal 2016, Fiscal 2015 and Fiscal 2014, respectively. </t>
  </si>
  <si>
    <t>Stock Option Transactions</t>
  </si>
  <si>
    <t xml:space="preserve">Stock option transactions during Fiscal 2016 are summarized as follows:
Number of Shares
Weighted Average Exercise Price Per Share
Options outstanding, January 30, 2016
2,744,671
$
12.43
Options granted
564,937
55.07
Options exercised (a)
(604,675
)
7.42
Options forfeited
(58,810
)
24.59
Options outstanding, January 28, 2017
2,646,123
$
22.41
(a)
Options exercised during Fiscal 2016 had a total intrinsic value of $36.9 million. </t>
  </si>
  <si>
    <t>Information about Options to Purchase Shares</t>
  </si>
  <si>
    <t>The following table summarizes information about the options outstanding and exercisable as of January 28, 2017:
Options Outstanding
Options Exercisable
Exercise Prices
Number Outstanding at January 28, 2017
Weighted Average Remaining Contractual Life (Years)
Number Exercisable at January 28, 2017
Weighted Average Remaining Contractual Life (Years)
$0.79 - $5.02
1,618,738
6.1
472,522
5.6
$26.96+
1,027,385
8.7
105,163
7.9
2,646,123
577,685</t>
  </si>
  <si>
    <t>Stock Options Vested and Expected to Vest</t>
  </si>
  <si>
    <t xml:space="preserve">The following table summarizes information about the stock options vested and expected to vest during the contractual term:
Options
Weighted Average Remaining Contractual Life (Years)
Weighted Average Exercise Price
Aggregate Intrinsic Value
Vested and expected to vest
2,392,308
7.1
$
22.14
$ 149.1 million </t>
  </si>
  <si>
    <t>Weighted Average Assumptions Used to Estimate Fair Value of Each Stock Option Granted</t>
  </si>
  <si>
    <t>The fair value of each stock option granted during Fiscal 2016 was estimated using the following assumptions:
Fiscal Year Ended
January 28,
2017
Risk-free interest rate
1.43% - 1.81%
Expected volatility
36.0% - 37.0%
Expected life (years)
6.25
Contractual life (years)
10.0
Expected dividend yield
0.0%
Weighted average grant date fair value of options issued
$
21.01</t>
  </si>
  <si>
    <t>Award Grant and Vesting Transactions</t>
  </si>
  <si>
    <t>Award grant, vesting and forfeiture transactions during Fiscal 2016 are summarized as follows:
Number of Shares
Weighted Average Grant Date Fair Value Per Awards
Non-vested awards outstanding, January 30, 2016
509,543
$
45.33
Awards granted
355,401
63.71
Awards vested (a)
(102,495
)
43.49
Awards forfeited
(17,815
)
48.35
Non-vested awards outstanding, January 28, 2017
744,634
$
54.28</t>
  </si>
  <si>
    <t>Lease Commitments (Tables)</t>
  </si>
  <si>
    <t>Future Minimum Lease Payments</t>
  </si>
  <si>
    <t>The following is a schedule of future minimum lease payments having an initial or remaining term in excess of one year:
(in thousands)
Fiscal Year
Operating Leases(a)
Capital Leases
2017
$
320,027
$
4,111
2018
332,543
4,024
2019
300,733
3,994
2020
273,560
3,687
2021
246,148
4,019
Thereafter
1,103,179
15,780
Total minimum lease payments
2,576,190
35,615
Amount representing interest
—
(11,972
)
Total future minimum lease payments
$
2,576,190
$
23,643</t>
  </si>
  <si>
    <t>Net Rent Expense</t>
  </si>
  <si>
    <t>The following is a schedule of net rent expense for Fiscal 2016, Fiscal 2015 and Fiscal 2014:
(in thousands)
Year Ended
January 28, 2017
January 30, 2016
January 31, 2015
Rent expense:
Minimum rental payments
$
310,332
$
289,169
$
266,318
Contingent rental payments
4,424
3,961
3,913
Straight-line rent expense
2,172
2,987
4,001
Lease incentives amortization
(32,112
)
(28,905
)
(25,369
)
Amortization of purchased lease rights
680
682
684
Total rent expense(a)
285,496
267,894
249,547
Less all rental income(b)
(7,167
)
(14,589
)
(19,663
)
Total net rent expense
$
278,329
$
253,305
$
229,884</t>
  </si>
  <si>
    <t>Income Taxes (Tables)</t>
  </si>
  <si>
    <t>Earnings Before Income Taxes</t>
  </si>
  <si>
    <t>Income (loss) before income taxes was as follows for Fiscal 2016, Fiscal 2015 and Fiscal 2014:
(in thousands)
Year Ended
January 28, 2017
January 30, 2016
January 31, 2015
Domestic
$
330,106
$
241,112
$
113,955
Foreign
3,106
(2,236
)
(8,919
)
Total income before income taxes
$
333,212
$
238,876
$
105,036</t>
  </si>
  <si>
    <t>Income Tax Expense</t>
  </si>
  <si>
    <t>Income tax expense was as follows for Fiscal 2016, Fiscal 2015 and Fiscal 2014:
(in thousands)
Year Ended
January 28, 2017
January 30, 2016
January 31, 2015
Current:
Federal
$
104,934
$
71,441
$
57,123
State
14,957
11,044
12,898
Foreign
367
—
—
Subtotal
120,258
82,485
70,021
Deferred:
Federal
1,655
6,452
(25,777
)
State
3,399
(543
)
(5,163
)
Foreign
(7,973
)
—
—
Subtotal
(2,919
)
5,909
(30,940
)
Total Income Tax Expense
$
117,339
$
88,394
$
39,081</t>
  </si>
  <si>
    <t>Tax Rate Reconciliations</t>
  </si>
  <si>
    <t xml:space="preserve">The tax rate reconciliations were as follows for Fiscal 2016, Fiscal 2015 and Fiscal 2014:
Fiscal Year Ended
January 28, 2017
January 30, 2016
January 31, 2015
Tax at statutory rate
35.0
%
35.0
%
35.0
%
State income taxes, net of federal
3.0
3.0
4.1
Change in valuation allowance
(1.4
)
1.0
1.5
Tax credits
(1.7
)
(2.1
)
(3.4
)
Other
0.3
0.1
—
Effective tax rate
35.2
%
37.0
%
37.2
% </t>
  </si>
  <si>
    <t>Tax Effects of Temporary Differences Included in Deferred Tax Accounts</t>
  </si>
  <si>
    <t>The tax effects of temporary differences are included in deferred tax accounts as follows:
(in thousands)
January 28, 2017
January 30, 2016
Tax Assets
Tax Liabilities
Tax Assets
Tax Liabilities
Non-current deferred tax assets and liabilities:
Property and equipment basis adjustments
$
—
$
178,017
$
—
$
161,380
Deferred rent
36,529
—
35,299
—
Intangibles—long-lived
—
83,499
—
92,559
Intangibles—indefinite-lived
—
94,624
—
94,315
Incidental supplies
—
13,744
—
12,519
Insurance reserves
26,015
—
23,365
—
Employee benefit compensation
26,665
—
17,649
—
State net operating losses (net of federal benefit)
9,096
—
9,270
—
Inventory costs and reserves capitalized for tax purposes
11,869
—
15,245
—
Landlord allowances
40,699
—
39,463
—
Other
13,705
—
17,763
2,897
Reserves
8,252
—
12,019
—
Tax credits
4,480
—
4,760
—
Valuation allowance
(7,388
)
—
(12,858
)
—
Total non-current deferred tax assets and liabilities
$
169,922
$
369,884
$
161,975
$
363,670
Net deferred tax liability
$
199,962
$
201,695</t>
  </si>
  <si>
    <t>Reconciliation of Beginning and Ending Amount of Gross Unrecognized Tax Benefits</t>
  </si>
  <si>
    <t>A reconciliation of the beginning and ending amount of gross unrecognized tax benefits (exclusive of interest and penalties) is as follows:
(in thousands)
Gross Unrecognized Tax Benefits, Exclusive of Interest and Penalties
Balance at February 1, 2014
$
15,272
Additions for tax positions of the current year
44
Additions for tax positions of prior years
252
Reduction for tax positions of prior years
(1,524
)
Settlements
—
Lapse of statute of limitations
(2,314
)
Balance at January 31, 2015
$
11,730
Additions for tax positions of the current year
122
Additions for tax positions of prior years
250
Reduction for tax positions of prior years
(1,524
)
Settlements
—
Lapse of statute of limitations
—
Balance at January 30, 2016
$
10,578
Additions for tax positions of the current year
117
Additions for tax positions of prior years
—
Reduction for tax positions of prior years
(1,270
)
Settlements
—
Lapse of statute of limitations
(232
)
Balance at January 28, 2017
$
9,193</t>
  </si>
  <si>
    <t>Fair Value of Financial Instruments (Tables)</t>
  </si>
  <si>
    <t>Fair Values of Financial Assets and Hierarchy of Level of Inputs</t>
  </si>
  <si>
    <t>The fair values of the Company’s financial assets and the hierarchy of the level of inputs as of January 28, 2017 and January 30, 2016 are summarized below:
(in thousands)
Fair Value Measurements at
January 28,
January 30,
2017
2016
Assets:
Level 1
Cash equivalents (including restricted cash)
$
28,167
$
28,114</t>
  </si>
  <si>
    <t>Fair Values of Financial Liabilities</t>
  </si>
  <si>
    <t>The fair values of the Company’s financial liabilities are summarized below:
(in thousands)
January 28, 2017
January 30, 2016
Carrying Amount (b)
Fair Value (b)
Carrying Amount (b)
Fair Value (b)
$1,200,000 senior secured term loan facility (Term B-4 Loans), LIBOR (with a floor of 0.75%) plus 2.75%, matures on August 13, 2021
$
1,112,044
$
1,116,678
$
—
$
—
$1,200,000 senior secured term loan facility (Term B-3 Loans), LIBOR (with a floor of 1.0%) plus 3.25%, redeemed in full on July 29, 2016
—
—
1,112,575
1,107,921
$600,000 ABL senior secured revolving facility, LIBOR plus spread based on average outstanding balance, matures August 13, 2019(a)
—
—
167,400
167,400
Total debt
$
1,112,044
$
1,116,678
$
1,279,975
$
1,275,321
(a)
To the extent the Company has any outstanding borrowings under the ABL Line of Credit, the fair value would approximate its reported value because the interest rate is variable and reflects current market rates due to its short term nature (borrowings are typically done in 30 day increments).
(b)
Capital lease obligations are excluded from the table above.</t>
  </si>
  <si>
    <t>Quarterly Results (Tables)</t>
  </si>
  <si>
    <t>Quarterly Operating Results</t>
  </si>
  <si>
    <t xml:space="preserve">The operating results for any quarter are not necessarily indicative of the results of any future quarter.
(in thousands, except share data)
Year ended January 28, 2017:
Quarter Ended
April 30, 2016
July 30, 2016
October 29, 2016
January 28, 2017
Net sales
$
1,282,670
$
1,255,053
$
1,342,600
$
1,685,715
Gross margin(1)(2)
$
513,989
$
497,431
$
552,742
$
704,503
Net income (3)
$
37,514
$
20,394
$
32,404
$
125,561
Net income per share—basic(4):
Common stockholders
$
0.53
$
0.29
$
0.46
$
1.80
Net income per share—diluted(4):
Common stockholders
$
0.52
$
0.28
$
0.45
$
1.77
(in thousands, except share data)
Year ended January 30, 2016:
Quarter Ended
May 2, 2015
August 1, 2015
October 31, 2015
January 30, 2016
Net sales
$
1,183,059
$
1,144,218
$
1,230,886
$
1,540,769
Gross margin(1)(2)
$
470,129
$
448,303
$
489,302
$
631,557
Net income (3)
$
25,695
$
10,900
$
15,116
$
98,771
Net income per share—basic(4):
Common stockholders
$
0.34
$
0.14
$
0.20
$
1.37
Net income per share—diluted(4):
Common stockholders
$
0.34
$
0.14
$
0.20
$
1.35
(1)
Gross margin is equal to net sales less cost of sales.
(2)
Gross margin for the quarterly period ended January 28, 2017 is inclusive of gains related to inventory shortage adjustments of $5.1 million as a result of actual shortage being less than what the Company had estimated. Gross margin for the quarterly period ended January 30, 2016 is inclusive of a loss related to inventory shortage adjustments of $3.5 million as a result of actual shortage being more than what the Company had estimated.
(3)
Net income for the quarters ended January 28, 2017, July 30, 2016, and January 30, 2016 includes $2.1 million, $1.4 million and $5.6 million, respectively, of charges related to certain litigation matters.
(4)
Quarterly net income per share results may not equal full year amounts due to rounding. </t>
  </si>
  <si>
    <t>Summary of Significant Accounting Policies - Additional Information (Detail)</t>
  </si>
  <si>
    <t>Jan. 28, 2017USD ($)StoreStateSegmentshares</t>
  </si>
  <si>
    <t>Jan. 30, 2016USD ($)shares</t>
  </si>
  <si>
    <t>Jan. 31, 2015USD ($)shares</t>
  </si>
  <si>
    <t>Summary Of Significant Accounting Policies [Line Items]</t>
  </si>
  <si>
    <t>Number of stores | Store</t>
  </si>
  <si>
    <t>Number of states stores operated | State</t>
  </si>
  <si>
    <t>Cash and short-term, highly liquid investments, maturities period</t>
  </si>
  <si>
    <t>3 months</t>
  </si>
  <si>
    <t>Impairment Charges - Property and equipment</t>
  </si>
  <si>
    <t>Capitalized software</t>
  </si>
  <si>
    <t>Impairment charges - indefinite lived intangible assets</t>
  </si>
  <si>
    <t>impairment charges - finite lived intangible assets</t>
  </si>
  <si>
    <t>Impairment charges goodwill</t>
  </si>
  <si>
    <t>Impairment charges of other assets</t>
  </si>
  <si>
    <t>Customer liabilities</t>
  </si>
  <si>
    <t>Deferred lease incentives</t>
  </si>
  <si>
    <t>Advertising costs</t>
  </si>
  <si>
    <t>Barter transactions, net sales</t>
  </si>
  <si>
    <t>Barter transactions, cost of sales</t>
  </si>
  <si>
    <t>Barter transactions, unused advertising credits</t>
  </si>
  <si>
    <t>Breakage income</t>
  </si>
  <si>
    <t>Income from one-time legal settlement</t>
  </si>
  <si>
    <t>Sale of certain state tax credit</t>
  </si>
  <si>
    <t>Common stock reserved for options outstanding | shares</t>
  </si>
  <si>
    <t>Reports segment | Segment</t>
  </si>
  <si>
    <t>Two Thousand Six and Two Thousand Thirteen Management Incentive Plan</t>
  </si>
  <si>
    <t>Number of units available for grant under plans | shares</t>
  </si>
  <si>
    <t>Non-vested restricted stock outstanding | shares</t>
  </si>
  <si>
    <t>Barter transactions, unused advertising credits period</t>
  </si>
  <si>
    <t>4 years</t>
  </si>
  <si>
    <t>Buildings | Minimum</t>
  </si>
  <si>
    <t>Property and equipment, Useful Lives</t>
  </si>
  <si>
    <t>20 years</t>
  </si>
  <si>
    <t>Buildings | Maximum</t>
  </si>
  <si>
    <t>40 years</t>
  </si>
  <si>
    <t>Fixtures And Equipment | Minimum</t>
  </si>
  <si>
    <t>3 years</t>
  </si>
  <si>
    <t>Fixtures And Equipment | Maximum</t>
  </si>
  <si>
    <t>10 years</t>
  </si>
  <si>
    <t>Distribution and Purchasing Functions</t>
  </si>
  <si>
    <t>Secondary Offering</t>
  </si>
  <si>
    <t>Shares issued | shares</t>
  </si>
  <si>
    <t>Proceeds from the sale of shares</t>
  </si>
  <si>
    <t>Offering cost</t>
  </si>
  <si>
    <t>Burlington Stores</t>
  </si>
  <si>
    <t>Number of stores opened | Store</t>
  </si>
  <si>
    <t>Number of stores closed | Store</t>
  </si>
  <si>
    <t>Cohoes Fashions</t>
  </si>
  <si>
    <t>Super Baby Depot</t>
  </si>
  <si>
    <t>MJM Designer Shoes</t>
  </si>
  <si>
    <t>Burlington Shoes</t>
  </si>
  <si>
    <t>Online Stores</t>
  </si>
  <si>
    <t>Self Insurance Reserves (Detail) - USD ($) $ in Thousands</t>
  </si>
  <si>
    <t>Health Care Organizations [Abstract]</t>
  </si>
  <si>
    <t>Short-term self insurance reserve</t>
  </si>
  <si>
    <t>Long-term self insurance reserve</t>
  </si>
  <si>
    <t>[2]</t>
  </si>
  <si>
    <t>Represents the portions of the self-insurance reserve expected to be paid in the next twelve months, which was recorded in the line item “Other current liabilities” in the Company’s Consolidated Balance Sheets.</t>
  </si>
  <si>
    <t>The remaining self-insurance reserve balance was recorded in the line item “Other liabilities” in the Company’s Consolidated Balance Sheets.</t>
  </si>
  <si>
    <t>Other Revenue (Detail) - USD ($) $ in Thousands</t>
  </si>
  <si>
    <t>Revenue Recognition [Line Items]</t>
  </si>
  <si>
    <t>Service Fees</t>
  </si>
  <si>
    <t>Subleased Rental Income and Other</t>
  </si>
  <si>
    <t>Rental Income from Leased Departments</t>
  </si>
  <si>
    <t>Prepaid Advertising Expense (Detail) - USD ($) $ in Thousands</t>
  </si>
  <si>
    <t>Advertising Costs [Line Items]</t>
  </si>
  <si>
    <t>Prepaid and Other Current Assets</t>
  </si>
  <si>
    <t>Barter Credit Usage (Detail) - USD ($) $ in Thousands</t>
  </si>
  <si>
    <t>Net Advertising Expense</t>
  </si>
  <si>
    <t>Selling, General and Administrative Expenses | Barter Credit Usage</t>
  </si>
  <si>
    <t>Sales Percentage by Major Product Category (Detail) - Sales Revenue, Net - Product Concentration Risk</t>
  </si>
  <si>
    <t>Women’s Ready-to-Wear Apparel</t>
  </si>
  <si>
    <t>Product Information [Line Items]</t>
  </si>
  <si>
    <t>Sales Percentage</t>
  </si>
  <si>
    <t>24.00%</t>
  </si>
  <si>
    <t>Accessories and Footwear</t>
  </si>
  <si>
    <t>22.00%</t>
  </si>
  <si>
    <t>Menswear</t>
  </si>
  <si>
    <t>20.00%</t>
  </si>
  <si>
    <t>21.00%</t>
  </si>
  <si>
    <t>Youth Apparel/Baby</t>
  </si>
  <si>
    <t>16.00%</t>
  </si>
  <si>
    <t>18.00%</t>
  </si>
  <si>
    <t>Home</t>
  </si>
  <si>
    <t>12.00%</t>
  </si>
  <si>
    <t>11.00%</t>
  </si>
  <si>
    <t>9.00%</t>
  </si>
  <si>
    <t>Coats</t>
  </si>
  <si>
    <t>6.00%</t>
  </si>
  <si>
    <t>7.00%</t>
  </si>
  <si>
    <t>Recent Accounting Pronouncements - Additional Information (Detail) - USD ($) $ in Thousands</t>
  </si>
  <si>
    <t>36 Months Ended</t>
  </si>
  <si>
    <t>Deferred finance costs</t>
  </si>
  <si>
    <t>Average excess tax benefit from stock based compensation</t>
  </si>
  <si>
    <t>Restricted Cash and Cash Equivalents - Additional Information (Detail) - USD ($) $ in Thousands</t>
  </si>
  <si>
    <t>Restricted Cash and Cash Equivalents Items [Line Items]</t>
  </si>
  <si>
    <t>Collateral for Certain Insurance Contracts</t>
  </si>
  <si>
    <t>Property and Equipment (Detail) - USD ($) $ in Thousands</t>
  </si>
  <si>
    <t>Property Plant And Equipment [Line Items]</t>
  </si>
  <si>
    <t>Property and equipment</t>
  </si>
  <si>
    <t>Less: accumulated depreciation</t>
  </si>
  <si>
    <t>Total property and equipment, net of accumulated depreciation and amortization</t>
  </si>
  <si>
    <t>Land</t>
  </si>
  <si>
    <t>Buildings</t>
  </si>
  <si>
    <t>Store fixtures and equipment</t>
  </si>
  <si>
    <t>Software</t>
  </si>
  <si>
    <t>Leasehold improvements</t>
  </si>
  <si>
    <t>Shorter of
lease term or
useful life</t>
  </si>
  <si>
    <t>Construction in Progress</t>
  </si>
  <si>
    <t>Minimum | Buildings</t>
  </si>
  <si>
    <t>Minimum | Store fixtures and equipment</t>
  </si>
  <si>
    <t>Minimum | Software</t>
  </si>
  <si>
    <t>Maximum | Buildings</t>
  </si>
  <si>
    <t>Maximum | Store fixtures and equipment</t>
  </si>
  <si>
    <t>Maximum | Software</t>
  </si>
  <si>
    <t>5 years</t>
  </si>
  <si>
    <t>Property and Equipment - Additional Information (Detail) - USD ($) $ in Thousands</t>
  </si>
  <si>
    <t>Capital leases, net of accumulated amortization</t>
  </si>
  <si>
    <t>Capital leases, accumulated amortization</t>
  </si>
  <si>
    <t>Total amount of depreciation expense</t>
  </si>
  <si>
    <t>Depreciation and Amortization</t>
  </si>
  <si>
    <t>Software Development</t>
  </si>
  <si>
    <t>Software Development | Minimum</t>
  </si>
  <si>
    <t>Internally developed software, amortization period</t>
  </si>
  <si>
    <t>Software Development | Maximum</t>
  </si>
  <si>
    <t>Intangible Assets (Detail) - USD ($) $ in Thousands</t>
  </si>
  <si>
    <t>Finite-Lived Intangible Assets [Line Items]</t>
  </si>
  <si>
    <t>Gross Carrying Amount</t>
  </si>
  <si>
    <t>Net Amount</t>
  </si>
  <si>
    <t>Favorable Leases</t>
  </si>
  <si>
    <t>Accumulated Amortization</t>
  </si>
  <si>
    <t>Intangible Assets - Additional Information (Detail) - USD ($) $ in Thousands</t>
  </si>
  <si>
    <t>Schedule of Intangible Assets Disclosure [Line Items]</t>
  </si>
  <si>
    <t>Amortization of favorable leases</t>
  </si>
  <si>
    <t>Remaining weighted average amortization period</t>
  </si>
  <si>
    <t>13 years 2 months 12 days</t>
  </si>
  <si>
    <t>Amortization Expense</t>
  </si>
  <si>
    <t>Amortization Expense of Favorable Leases (Detail) - USD ($) $ in Thousands</t>
  </si>
  <si>
    <t>Estimated Amortization Expense [Line Items]</t>
  </si>
  <si>
    <t>Thereafter</t>
  </si>
  <si>
    <t>Impairment Charges - Additional Information (Detail) $ in Thousands</t>
  </si>
  <si>
    <t>Jan. 28, 2017USD ($)Store</t>
  </si>
  <si>
    <t>Jan. 30, 2016USD ($)Store</t>
  </si>
  <si>
    <t>Jan. 31, 2015USD ($)Store</t>
  </si>
  <si>
    <t>Impaired Long Lived Assets Held And Used [Line Items]</t>
  </si>
  <si>
    <t>Impairment Charges | $</t>
  </si>
  <si>
    <t>Assets Impairments</t>
  </si>
  <si>
    <t>Impairment of store level assets, number of stores | Store</t>
  </si>
  <si>
    <t>Impairment Charges (Detail) - USD ($) $ in Thousands</t>
  </si>
  <si>
    <t>Leasehold Improvements</t>
  </si>
  <si>
    <t>Fair Value of Partially-Impaired Store, Subsequent to Impairment Charges (Detail) - USD ($) $ in Thousands</t>
  </si>
  <si>
    <t>Fair Value Assets And Liabilities Measured On Recurring And Nonrecurring Basis [Line Items]</t>
  </si>
  <si>
    <t>Fair Value, Measurements, Nonrecurring | Partially-Impaired Store</t>
  </si>
  <si>
    <t>Fair Value, Measurements, Nonrecurring | Partially-Impaired Store | Fair Value, Inputs, Level 3</t>
  </si>
  <si>
    <t>Asset fair value</t>
  </si>
  <si>
    <t>Fair Value, Measurements, Nonrecurring | Favorable Leases</t>
  </si>
  <si>
    <t>Fair Value, Measurements, Nonrecurring | Favorable Leases | Fair Value, Inputs, Level 3</t>
  </si>
  <si>
    <t>Fair Value, Measurements, Nonrecurring | Store fixtures and equipment</t>
  </si>
  <si>
    <t>Fair Value, Measurements, Nonrecurring | Store fixtures and equipment | Fair Value, Inputs, Level 3</t>
  </si>
  <si>
    <t>Fair Value, Measurements, Nonrecurring | Leasehold Improvements | Partially-Impaired Store</t>
  </si>
  <si>
    <t>Fair Value, Measurements, Nonrecurring | Leasehold Improvements | Partially-Impaired Store | Fair Value, Inputs, Level 3</t>
  </si>
  <si>
    <t>Fair Value, Measurements, Nonrecurring | Other Assets | Partially-Impaired Store</t>
  </si>
  <si>
    <t>Fair Value, Measurements, Nonrecurring | Other Assets | Partially-Impaired Store | Fair Value, Inputs, Level 3</t>
  </si>
  <si>
    <t>Long-Term Debt (Detail) - USD ($) $ in Thousands</t>
  </si>
  <si>
    <t>Debt Instrument [Line Items]</t>
  </si>
  <si>
    <t>Capital lease obligations</t>
  </si>
  <si>
    <t>Unamortized deferred financing costs</t>
  </si>
  <si>
    <t>Total debt</t>
  </si>
  <si>
    <t>Less: current maturities</t>
  </si>
  <si>
    <t>Long term debt, net of current maturities</t>
  </si>
  <si>
    <t>Long-Term Debt (Parenthetical) (Detail) - USD ($) $ in Thousands</t>
  </si>
  <si>
    <t>Aug. 13, 2014</t>
  </si>
  <si>
    <t>Feb. 24, 2011</t>
  </si>
  <si>
    <t>Long-Term Debt, maturity date</t>
  </si>
  <si>
    <t>Aug. 13,
		2019</t>
  </si>
  <si>
    <t>Long-Term Debt, face amount</t>
  </si>
  <si>
    <t>Aug. 13,
		2021</t>
  </si>
  <si>
    <t>Long-Term Debt, redemption date</t>
  </si>
  <si>
    <t>Jul. 29,
		2016</t>
  </si>
  <si>
    <t>London Interbank Offered Rate Floor | Senior Secured Term B-4 Loans</t>
  </si>
  <si>
    <t>Long-Term Debt, interest rate</t>
  </si>
  <si>
    <t>0.75%</t>
  </si>
  <si>
    <t>London Interbank Offered Rate Floor | Senior Secured Term B-3 Loans</t>
  </si>
  <si>
    <t>1.00%</t>
  </si>
  <si>
    <t>London Interbank Offered Rate (LIBOR) | Senior Secured Term B-4 Loans</t>
  </si>
  <si>
    <t>2.75%</t>
  </si>
  <si>
    <t>London Interbank Offered Rate (LIBOR) | Senior Secured Term B-3 Loans</t>
  </si>
  <si>
    <t>3.25%</t>
  </si>
  <si>
    <t>Long-Term Debt - Additional Information (Detail) - USD ($)</t>
  </si>
  <si>
    <t>Jul. 28, 2016</t>
  </si>
  <si>
    <t>Apr. 04, 2014</t>
  </si>
  <si>
    <t>Sep. 02, 2011</t>
  </si>
  <si>
    <t>Feb. 20, 2013</t>
  </si>
  <si>
    <t>Deferred financing cost</t>
  </si>
  <si>
    <t>Write-off unamortized original issue discount</t>
  </si>
  <si>
    <t>Long-Term Debt, payment</t>
  </si>
  <si>
    <t>Costs related to debt amendments</t>
  </si>
  <si>
    <t>Aggregate principal amount of senior notes</t>
  </si>
  <si>
    <t>Long-Term Debt, issue price percentage</t>
  </si>
  <si>
    <t>100.00%</t>
  </si>
  <si>
    <t>Deferred financing costs, weighted average amortization period</t>
  </si>
  <si>
    <t>3 years 8 months 12 days</t>
  </si>
  <si>
    <t>Capital lease obligations, interest charges for year fiscal year ended February 3, 2018</t>
  </si>
  <si>
    <t>Capital lease obligations, interest charges for year fiscal year ended February 2, 2019</t>
  </si>
  <si>
    <t>Capital lease obligations, interest charges for year fiscal year ended February 1, 2020</t>
  </si>
  <si>
    <t>Capital lease obligations, interest charges for year fiscal year ended January 30, 2021</t>
  </si>
  <si>
    <t>Capital lease obligations, interest charges for year fiscal year ended January 29,2022</t>
  </si>
  <si>
    <t>Long-term Debt</t>
  </si>
  <si>
    <t>Term B-2 Loans</t>
  </si>
  <si>
    <t>Senior Secured Term B-4 Loans | Prime Rate</t>
  </si>
  <si>
    <t>Line of Credit Facility, interest rate</t>
  </si>
  <si>
    <t>1.75%</t>
  </si>
  <si>
    <t>2.25%</t>
  </si>
  <si>
    <t>Senior Secured Term B-4 Loans | London Interbank Offered Rate (LIBOR)</t>
  </si>
  <si>
    <t>Senior Secured Term B-4 Loans | London Interbank Offered Rate Floor</t>
  </si>
  <si>
    <t>Line of Credit Facility, amount outstanding</t>
  </si>
  <si>
    <t>Senior Secured Term B-3 Loans | London Interbank Offered Rate (LIBOR)</t>
  </si>
  <si>
    <t>Senior Secured Term B-3 Loans | London Interbank Offered Rate Floor</t>
  </si>
  <si>
    <t>Senior Secured Term B4 And B3 Loan</t>
  </si>
  <si>
    <t>Senior Secured Term B4 And B3 Loan | Write-off in Deferred Financing Costs [Member]</t>
  </si>
  <si>
    <t>Senior Secured Term B4 And B3 Loan | Write-off of Unamortized Original Issue Discount [Member]</t>
  </si>
  <si>
    <t>Senior Secured Term Loan Facilities</t>
  </si>
  <si>
    <t>Borrowing, interest rate</t>
  </si>
  <si>
    <t>3.53%</t>
  </si>
  <si>
    <t>Senior Secured Term Loan Facilities | Adjusted London Interbank Offered Rate</t>
  </si>
  <si>
    <t>Senior Secured Term Loan Facilities | Federal Funds Rate</t>
  </si>
  <si>
    <t>0.50%</t>
  </si>
  <si>
    <t>Senior Secured Term Loan Facilities | One Month Adjusted London Interbank Offered Rate</t>
  </si>
  <si>
    <t>Line of Credit Facility, Maximum Borrowing Capacity</t>
  </si>
  <si>
    <t>Line of Credit Facility, amount available</t>
  </si>
  <si>
    <t>Line of Credit Facility, maximum amount outstanding during period</t>
  </si>
  <si>
    <t>Line of Credit Facility, Average borrowings</t>
  </si>
  <si>
    <t>Line of Credit Facility, Average interest rate</t>
  </si>
  <si>
    <t>1.80%</t>
  </si>
  <si>
    <t>1.60%</t>
  </si>
  <si>
    <t>Amended ABL senior secured revolving facility</t>
  </si>
  <si>
    <t>Amended ABL senior secured revolving facility | Minimum</t>
  </si>
  <si>
    <t>Line of Credit Facility, unused loan commitments</t>
  </si>
  <si>
    <t>0.375%</t>
  </si>
  <si>
    <t>Amended ABL senior secured revolving facility | Maximum</t>
  </si>
  <si>
    <t>0.25%</t>
  </si>
  <si>
    <t>Amended ABL senior secured revolving facility | London Interbank Offered Rate (LIBOR) | Minimum</t>
  </si>
  <si>
    <t>1.25%</t>
  </si>
  <si>
    <t>Amended ABL senior secured revolving facility | London Interbank Offered Rate (LIBOR) | Maximum</t>
  </si>
  <si>
    <t>1.50%</t>
  </si>
  <si>
    <t>Holdco notes</t>
  </si>
  <si>
    <t>Write-off in deferred financing costs</t>
  </si>
  <si>
    <t>Redemption premium</t>
  </si>
  <si>
    <t>Senior notes, issue price</t>
  </si>
  <si>
    <t>98.00%</t>
  </si>
  <si>
    <t>ABL Line of Credit and interest rate cap contracts</t>
  </si>
  <si>
    <t>Fourth Amendment</t>
  </si>
  <si>
    <t>Fourth Amendment | Term B-2 Loans</t>
  </si>
  <si>
    <t>Fourth Amendment | Term B-3 Loans</t>
  </si>
  <si>
    <t>Line of Credit Facility, replaced amount</t>
  </si>
  <si>
    <t>Fifth Amendment</t>
  </si>
  <si>
    <t>Fifth Amendment | Long-term Debt | Deferred Financing Costs</t>
  </si>
  <si>
    <t>Term Loan Facility</t>
  </si>
  <si>
    <t>2019 Senior Notes</t>
  </si>
  <si>
    <t>Amortization Expense Related to Deferred Financing Fees (Detail) - USD ($) $ in Thousands</t>
  </si>
  <si>
    <t>Deferred Financing Costs</t>
  </si>
  <si>
    <t>Maturities of Long-Term Debt and Capital Lease Obligations (Detail) - USD ($) $ in Thousands</t>
  </si>
  <si>
    <t>Long Term Debt Maturities Repayments Of Principal [Line Items]</t>
  </si>
  <si>
    <t>Less: unamortized discount</t>
  </si>
  <si>
    <t>Capital Lease Obligations</t>
  </si>
  <si>
    <t>Derivative Instruments And Hedging Activities - Additional Information (Detail)</t>
  </si>
  <si>
    <t>Apr. 24, 2015USD ($)Derivative</t>
  </si>
  <si>
    <t>Jan. 28, 2017USD ($)</t>
  </si>
  <si>
    <t>Jan. 30, 2016USD ($)</t>
  </si>
  <si>
    <t>Jan. 31, 2015USD ($)</t>
  </si>
  <si>
    <t>Aug. 19, 2014Derivative</t>
  </si>
  <si>
    <t>Derivative [Line Items]</t>
  </si>
  <si>
    <t>Amount of loss previously deferred in accumulated other comprehensive loss related to caps</t>
  </si>
  <si>
    <t>Amount of loss previously deferred in accumulated other comprehensive loss related to caps, tax</t>
  </si>
  <si>
    <t>Amount related to interest rate cap contracts</t>
  </si>
  <si>
    <t>Interest rate cap</t>
  </si>
  <si>
    <t>Interest rate cap contracts, number | Derivative</t>
  </si>
  <si>
    <t>Proceeds from termination of interest rate cap contracts</t>
  </si>
  <si>
    <t>Loss amortization period</t>
  </si>
  <si>
    <t>2019-04</t>
  </si>
  <si>
    <t>Amounts reported in Accumulated Other Comprehensive Loss to be reclassified to interest expense, during the next twelve months</t>
  </si>
  <si>
    <t>Ineffective portion of change in fair value of derivatives</t>
  </si>
  <si>
    <t>Outstanding Interest Rate Derivatives in Qualifying Hedging Relationships (Detail) - Cash Flow Hedging - Derivatives Designated as Hedging Instruments - Interest Rate Cap Contract One</t>
  </si>
  <si>
    <t>Jan. 28, 2017USD ($)Derivative</t>
  </si>
  <si>
    <t>Derivative Instruments and Hedging Activities Disclosures [Line Items]</t>
  </si>
  <si>
    <t>Number of Instruments | Derivative</t>
  </si>
  <si>
    <t>Notional Aggregate Principal Amount | $</t>
  </si>
  <si>
    <t>Interest Cap Rate</t>
  </si>
  <si>
    <t>Maturity Date</t>
  </si>
  <si>
    <t>May 31,
		2019</t>
  </si>
  <si>
    <t>Derivative Instruments and Hedging Activities (Detail) - USD ($) $ in Thousands</t>
  </si>
  <si>
    <t>Interest rate cap | Other Liabilities</t>
  </si>
  <si>
    <t>Derivatives, Fair Value [Line Items]</t>
  </si>
  <si>
    <t>Derivative Designated as Hedging Instruments Interest Rate Cap Contracts, Liability at Fair Value</t>
  </si>
  <si>
    <t>Summary of Unrealized Gain (Losses) Deferred to Accumulated Other Comprehensive Loss (Detail) - USD ($) $ in Thousands</t>
  </si>
  <si>
    <t>Apr. 24, 2015</t>
  </si>
  <si>
    <t>Derivative Instruments Gain Loss [Line Items]</t>
  </si>
  <si>
    <t>Income tax (expense) benefit</t>
  </si>
  <si>
    <t>Unrealized gains (losses), net of taxes</t>
  </si>
  <si>
    <t>Derivatives Designated as Hedging Instruments | Interest rate cap</t>
  </si>
  <si>
    <t>Unrealized gains (losses), before taxes</t>
  </si>
  <si>
    <t>Reclassification of Losses from Accumulated Other Comprehensive Loss into Earnings (Detail) - USD ($) $ in Thousands</t>
  </si>
  <si>
    <t>3 Months Ended</t>
  </si>
  <si>
    <t>Oct. 29, 2016</t>
  </si>
  <si>
    <t>Jul. 30, 2016</t>
  </si>
  <si>
    <t>Apr. 30, 2016</t>
  </si>
  <si>
    <t>Oct. 31, 2015</t>
  </si>
  <si>
    <t>Aug. 01, 2015</t>
  </si>
  <si>
    <t>May 02, 2015</t>
  </si>
  <si>
    <t>Reclassification Adjustment Out Of Accumulated Other Comprehensive Income On Derivatives [Line Items]</t>
  </si>
  <si>
    <t>Reclassification out of accumulated other comprehensive income | Derivatives Designated as Hedging Instruments | Accumulated net gain (loss) from cash flow hedges including portion attributable to noncontrolling interest | Interest rate cap</t>
  </si>
  <si>
    <t>Net income for the quarters ended January 28, 2017, July 30, 2016, and January 30, 2016 includes $2.1 million, $1.4 million and $5.6 million, respectively, of charges related to certain litigation matters.</t>
  </si>
  <si>
    <t>Changes in Accumulated Other Comprehensive Loss (Detail) - USD ($) $ in Thousands</t>
  </si>
  <si>
    <t>Accumulated Other Comprehensive Income (Loss) [Line Items]</t>
  </si>
  <si>
    <t>Balance at beginning of period</t>
  </si>
  <si>
    <t>Balance at end of period</t>
  </si>
  <si>
    <t>Derivative Instruments</t>
  </si>
  <si>
    <t>Unrealized losses, net of related taxes of $0.1 million for Fiscal 2016 and $4.9 million for Fiscal 2015</t>
  </si>
  <si>
    <t>Amount reclassified into earnings, net of related taxes of $1.0 million for Fiscal 2016 and $0.1 million for Fiscal 2015</t>
  </si>
  <si>
    <t>Changes in Accumulated Other Comprehensive Loss (Parenthetical) (Detail) - Derivative Instruments - USD ($) $ in Millions</t>
  </si>
  <si>
    <t>Capital Stock - Additional Information (Detail) - USD ($)</t>
  </si>
  <si>
    <t>Nov. 15, 2016</t>
  </si>
  <si>
    <t>Nov. 24, 2015</t>
  </si>
  <si>
    <t>Statement Equity Components [Line Items]</t>
  </si>
  <si>
    <t>Undesignated preferred stock, Authorized</t>
  </si>
  <si>
    <t>Undesignated preferred stock, Par Value</t>
  </si>
  <si>
    <t>Common stock, voting rights</t>
  </si>
  <si>
    <t>one vote per share</t>
  </si>
  <si>
    <t>Shares Used for Tax Withholdings (in shares)</t>
  </si>
  <si>
    <t>Shares Used for Tax Withholdings</t>
  </si>
  <si>
    <t>Common stock repurchased, value</t>
  </si>
  <si>
    <t>2016 Stock Repurchase Program</t>
  </si>
  <si>
    <t>Stock repurchase program, authorized amount</t>
  </si>
  <si>
    <t>Stock repurchase program, authorized execution month and year</t>
  </si>
  <si>
    <t>2018-11</t>
  </si>
  <si>
    <t>Common stock repurchased, shares</t>
  </si>
  <si>
    <t>Remaining authorized repurchase amount</t>
  </si>
  <si>
    <t>2006 Plan</t>
  </si>
  <si>
    <t>Treasury stock pool for re-issuance</t>
  </si>
  <si>
    <t>Treasury stock to additional paid-in-capital</t>
  </si>
  <si>
    <t>Computation of Basic and Diluted per Common Share (Detail) - USD ($) $ / shares in Units, shares in Thousands, $ in Thousands</t>
  </si>
  <si>
    <t>Basic net income per share</t>
  </si>
  <si>
    <t>Weighted average number of common shares – basic</t>
  </si>
  <si>
    <t>Net income per common share – basic</t>
  </si>
  <si>
    <t>Diluted net income per share</t>
  </si>
  <si>
    <t>Assumed exercise of stock options and vesting of restricted stock</t>
  </si>
  <si>
    <t>Weighted average number of common shares – diluted</t>
  </si>
  <si>
    <t>Net income per common share – diluted</t>
  </si>
  <si>
    <t>Quarterly net income per share results may not equal full year amounts due to rounding.</t>
  </si>
  <si>
    <t>Net Income Per Share - Additional Information (Detail) - shares</t>
  </si>
  <si>
    <t>Stock Option</t>
  </si>
  <si>
    <t>Antidilutive Securities Excluded From Computation Of Earnings Per Share [Line Items]</t>
  </si>
  <si>
    <t>Awards excluded from diluted earnings per share</t>
  </si>
  <si>
    <t>Restricted Stock Issuances</t>
  </si>
  <si>
    <t>Maximum | Stock Option</t>
  </si>
  <si>
    <t>Maximum | Restricted Stock Issuances</t>
  </si>
  <si>
    <t>Stock-Based Compensation - Additional Information (Detail) - USD ($)</t>
  </si>
  <si>
    <t>Feb. 03, 2018</t>
  </si>
  <si>
    <t>Share Based Compensation Arrangement By Share Based Payment Award [Line Items]</t>
  </si>
  <si>
    <t>Incremental compensation expense from modification</t>
  </si>
  <si>
    <t>Stock option modification payable</t>
  </si>
  <si>
    <t>Common stock reserved for options outstanding</t>
  </si>
  <si>
    <t>Share based compensation option aggregate intrinsic value options outstanding</t>
  </si>
  <si>
    <t>Scenario, Forecast</t>
  </si>
  <si>
    <t>Scenario, Forecast | Maximum</t>
  </si>
  <si>
    <t>Unearned non-cash stock-based option compensation</t>
  </si>
  <si>
    <t>Unearned non-cash stock-based compensation expected to recognize as expense over period</t>
  </si>
  <si>
    <t>Service-based awards, service period</t>
  </si>
  <si>
    <t>The awards are expensed on a straight-line basis over the requisite service period.</t>
  </si>
  <si>
    <t>2 years 10 months 24 days</t>
  </si>
  <si>
    <t>Restricted stock, outstanding</t>
  </si>
  <si>
    <t>Percentage of shares vested if change in control</t>
  </si>
  <si>
    <t>Service-based awards, vesting start period after grant date</t>
  </si>
  <si>
    <t>1 year</t>
  </si>
  <si>
    <t>Restricted Stock Issuances | Maximum</t>
  </si>
  <si>
    <t>Restricted Stock Issuances | Minimum</t>
  </si>
  <si>
    <t>Share Based Compensation Award Tranche One</t>
  </si>
  <si>
    <t>Awards granted subsequent to offering vesting percentage on each of the first four anniversaries of the grant date</t>
  </si>
  <si>
    <t>25.00%</t>
  </si>
  <si>
    <t>Graded Quarter Vesting | Restricted Stock Issuances</t>
  </si>
  <si>
    <t>Service-based awards, vesting period</t>
  </si>
  <si>
    <t>Graded Third Vesting | Restricted Stock Issuances | Board of Directors</t>
  </si>
  <si>
    <t>Plan termination date</t>
  </si>
  <si>
    <t>Apr. 12,
		2016</t>
  </si>
  <si>
    <t>Unexercised vested options, exercisable period</t>
  </si>
  <si>
    <t>60 days</t>
  </si>
  <si>
    <t>2006 Plan | One Time Grant</t>
  </si>
  <si>
    <t>2 years</t>
  </si>
  <si>
    <t>2006 Plan | Stock Option</t>
  </si>
  <si>
    <t>2013 Plan</t>
  </si>
  <si>
    <t>Number of shares available for grant equity awards</t>
  </si>
  <si>
    <t>Exercise Price of Service-Based Stock Options Granted (Detail) - $ / shares</t>
  </si>
  <si>
    <t>Options granted, exercise price lower range</t>
  </si>
  <si>
    <t>Options granted, exercise price upper range</t>
  </si>
  <si>
    <t>Non-Cash Stock Compensation Expense (Detail) - USD ($) $ in Thousands</t>
  </si>
  <si>
    <t>Employee Service Share Based Compensation Allocation Of Recognized Period Costs [Line Items]</t>
  </si>
  <si>
    <t>Non-Cash Stock Compensation</t>
  </si>
  <si>
    <t>Restricted Stock Grants</t>
  </si>
  <si>
    <t>Stock Option Grants</t>
  </si>
  <si>
    <t>Stock Option Modification</t>
  </si>
  <si>
    <t>[3]</t>
  </si>
  <si>
    <t>Included in the line item “Selling, general and administrative expenses” in the Company’s Consolidated Statements of Income.</t>
  </si>
  <si>
    <t>Represents non-cash compensation related to the May 2013 stock option modification as discussed above.  Amounts are included in the line item “Stock option modification expense” in the Company’s Consolidated Statements of Income.</t>
  </si>
  <si>
    <t>Non-Cash Stock Compensation Expense (Parenthetical) (Detail) - USD ($) $ in Millions</t>
  </si>
  <si>
    <t>Non-Cash Stock Compensation tax benefit</t>
  </si>
  <si>
    <t>Stock Option Transactions (Detail)</t>
  </si>
  <si>
    <t>Jan. 28, 2017$ / sharesshares</t>
  </si>
  <si>
    <t>Number of Shares</t>
  </si>
  <si>
    <t>Options Outstanding at Beginning of Period | shares</t>
  </si>
  <si>
    <t>Options Granted | shares</t>
  </si>
  <si>
    <t>Options Exercised | shares</t>
  </si>
  <si>
    <t>Options Forfeited | shares</t>
  </si>
  <si>
    <t>Options Outstanding at End of Period | shares</t>
  </si>
  <si>
    <t>Weighted Average Exercise Price Per Share</t>
  </si>
  <si>
    <t>Options Outstanding at Beginning of Period | $ / shares</t>
  </si>
  <si>
    <t>Options Granted | $ / shares</t>
  </si>
  <si>
    <t>Options Exercised | $ / shares</t>
  </si>
  <si>
    <t>Options Forfeited | $ / shares</t>
  </si>
  <si>
    <t>Options Outstanding at End of Period | $ / shares</t>
  </si>
  <si>
    <t>Stock Option Transactions (Parenthetical) (Detail) $ in Millions</t>
  </si>
  <si>
    <t>Share based compensation option exercised total intrinsic value</t>
  </si>
  <si>
    <t>Information about Options to Purchase Shares (Detail) - $ / shares</t>
  </si>
  <si>
    <t>Options, Exercise price, average</t>
  </si>
  <si>
    <t>Options Outstanding, Number Outstanding</t>
  </si>
  <si>
    <t>Options Exercisable Number Exercisable</t>
  </si>
  <si>
    <t>Exercise prices $0.79 - $5.02</t>
  </si>
  <si>
    <t>Options Outstanding Weighted Average Remaining Contractual Life (Years)</t>
  </si>
  <si>
    <t>6 years 1 month 6 days</t>
  </si>
  <si>
    <t>Options Exercisable Weighted Average Remaining Contractual Life (Years)</t>
  </si>
  <si>
    <t>5 years 7 months 6 days</t>
  </si>
  <si>
    <t>Exercise price $26.96</t>
  </si>
  <si>
    <t>8 years 8 months 12 days</t>
  </si>
  <si>
    <t>7 years 10 months 24 days</t>
  </si>
  <si>
    <t>Stock Options Vested and Expected to Vest (Detail) $ / shares in Units, $ in Millions</t>
  </si>
  <si>
    <t>Jan. 28, 2017USD ($)$ / sharesshares</t>
  </si>
  <si>
    <t>Options, vested and expected to vest | shares</t>
  </si>
  <si>
    <t>Weighted Average Remaining Contractual Life (Years)</t>
  </si>
  <si>
    <t>7 years 1 month 6 days</t>
  </si>
  <si>
    <t>Weighted Average Exercise Price | $ / shares</t>
  </si>
  <si>
    <t>Aggregate Intrinsic Value | $</t>
  </si>
  <si>
    <t>Weighted Average Assumptions Used to Estimate Fair Value of Stock Option (Detail)</t>
  </si>
  <si>
    <t>Jan. 28, 2017$ / shares</t>
  </si>
  <si>
    <t>Risk-free interest rate, minimum</t>
  </si>
  <si>
    <t>1.43%</t>
  </si>
  <si>
    <t>Risk-free interest rate, maximum</t>
  </si>
  <si>
    <t>1.81%</t>
  </si>
  <si>
    <t>Expected volatility, minimum</t>
  </si>
  <si>
    <t>36.00%</t>
  </si>
  <si>
    <t>Expected volatility, maximum</t>
  </si>
  <si>
    <t>37.00%</t>
  </si>
  <si>
    <t>Expected life (years)</t>
  </si>
  <si>
    <t>6 years 3 months</t>
  </si>
  <si>
    <t>Contractual life (years)</t>
  </si>
  <si>
    <t>Expected dividend yield</t>
  </si>
  <si>
    <t>0.00%</t>
  </si>
  <si>
    <t>Weighted average grant date fair value of options issued</t>
  </si>
  <si>
    <t>Award Grant, Vested and Forfeiture Transactions (Detail) - Non Vested Restricted Stock</t>
  </si>
  <si>
    <t>Non-Vested Awards Outstanding at Beginning of Period | shares</t>
  </si>
  <si>
    <t>Awards Granted | shares</t>
  </si>
  <si>
    <t>Awards Vested | shares</t>
  </si>
  <si>
    <t>Awards Forfeited | shares</t>
  </si>
  <si>
    <t>Non-Vested Awards Outstanding at End of Period | shares</t>
  </si>
  <si>
    <t>Weighted Average Grant Date Fair Value Per Awards</t>
  </si>
  <si>
    <t>Non-Vested Awards Outstanding at Beginning of Period | $ / shares</t>
  </si>
  <si>
    <t>Awards Granted | $ / shares</t>
  </si>
  <si>
    <t>Awards Vested | $ / shares</t>
  </si>
  <si>
    <t>Awards Forfeited | $ / shares</t>
  </si>
  <si>
    <t>Non-Vested Awards Outstanding at End of Period | $ / shares</t>
  </si>
  <si>
    <t>Lease Commitments - Additional Information (Detail) $ in Millions</t>
  </si>
  <si>
    <t>Operating and capital leases, expiration period</t>
  </si>
  <si>
    <t>30 years</t>
  </si>
  <si>
    <t>Future minimum sublease rental income</t>
  </si>
  <si>
    <t>Future Minimum Lease Payments (Detail) $ in Thousands</t>
  </si>
  <si>
    <t>Operating Leases</t>
  </si>
  <si>
    <t>Total minimum lease payments</t>
  </si>
  <si>
    <t>Capital Leases</t>
  </si>
  <si>
    <t>Amount representing interest</t>
  </si>
  <si>
    <t>Total future minimum lease payments</t>
  </si>
  <si>
    <t>Total future minimum lease payments include $206.7 million related to options to extend lease terms that are reasonably assured of being exercised and $381.0 million of minimum lease payments for 49 stores that the Company has committed to open or relocate.</t>
  </si>
  <si>
    <t>Future Minimum Lease Payments (Parenthetical) (Detail) $ in Thousands</t>
  </si>
  <si>
    <t>Future Minimum Payments Receivable [Line Items]</t>
  </si>
  <si>
    <t>Minimum lease payments</t>
  </si>
  <si>
    <t>Other Capitalized Property Plant and Equipment</t>
  </si>
  <si>
    <t>Number of stores committed to be opened | Store</t>
  </si>
  <si>
    <t>Options to Extend Lease Terms</t>
  </si>
  <si>
    <t>New Stores | Other Capitalized Property Plant and Equipment</t>
  </si>
  <si>
    <t>Net Rent Expense (Detail) - USD ($) $ in Thousands</t>
  </si>
  <si>
    <t>Rent expense:</t>
  </si>
  <si>
    <t>Minimum rental payments</t>
  </si>
  <si>
    <t>Contingent rental payments</t>
  </si>
  <si>
    <t>Straight-line rent expense</t>
  </si>
  <si>
    <t>Lease incentives amortization</t>
  </si>
  <si>
    <t>Amortization of purchased lease rights</t>
  </si>
  <si>
    <t>Total rent expense(a)</t>
  </si>
  <si>
    <t>Less all rental income(b)</t>
  </si>
  <si>
    <t>Total net rent expense</t>
  </si>
  <si>
    <t>Included in the line item “Other revenue” in the Company’s Consolidated Statements of Income.</t>
  </si>
  <si>
    <t>Employee Retirement Plans - Additional Information (Detail) - USD ($) $ in Millions</t>
  </si>
  <si>
    <t>Dec. 31, 2016</t>
  </si>
  <si>
    <t>Dec. 31, 2015</t>
  </si>
  <si>
    <t>Dec. 31, 2014</t>
  </si>
  <si>
    <t>Compensation And Retirement Disclosure [Abstract]</t>
  </si>
  <si>
    <t>401(k) Plan Match Expense</t>
  </si>
  <si>
    <t>Earnings Before Income Taxes (Detail) - USD ($) $ in Thousands</t>
  </si>
  <si>
    <t>Domestic</t>
  </si>
  <si>
    <t>Foreign</t>
  </si>
  <si>
    <t>Total income before income taxes</t>
  </si>
  <si>
    <t>Income Tax Expense (Detail) - USD ($) $ in Thousands</t>
  </si>
  <si>
    <t>Current:</t>
  </si>
  <si>
    <t>Federal</t>
  </si>
  <si>
    <t>State</t>
  </si>
  <si>
    <t>Subtotal</t>
  </si>
  <si>
    <t>Deferred:</t>
  </si>
  <si>
    <t>Total Income Tax Expense</t>
  </si>
  <si>
    <t>Tax Rate Reconciliations (Detail)</t>
  </si>
  <si>
    <t>Tax at statutory rate</t>
  </si>
  <si>
    <t>35.00%</t>
  </si>
  <si>
    <t>State income taxes, net of federal</t>
  </si>
  <si>
    <t>3.00%</t>
  </si>
  <si>
    <t>4.10%</t>
  </si>
  <si>
    <t>Change in valuation allowance</t>
  </si>
  <si>
    <t>(1.40%)</t>
  </si>
  <si>
    <t>Tax credits</t>
  </si>
  <si>
    <t>(1.70%)</t>
  </si>
  <si>
    <t>(2.10%)</t>
  </si>
  <si>
    <t>(3.40%)</t>
  </si>
  <si>
    <t>Other</t>
  </si>
  <si>
    <t>0.30%</t>
  </si>
  <si>
    <t>0.10%</t>
  </si>
  <si>
    <t>Effective tax rate</t>
  </si>
  <si>
    <t>35.20%</t>
  </si>
  <si>
    <t>37.20%</t>
  </si>
  <si>
    <t>Tax Effects of Temporary Differences Included in Deferred Tax Accounts (Detail) - USD ($) $ in Thousands</t>
  </si>
  <si>
    <t>Non-current deferred tax assets and liabilities:</t>
  </si>
  <si>
    <t>Deferred rent</t>
  </si>
  <si>
    <t>Intangibles—long-lived</t>
  </si>
  <si>
    <t>Intangibles—indefinite-lived</t>
  </si>
  <si>
    <t>Incidental supplies</t>
  </si>
  <si>
    <t>State net operating losses (net of federal benefit)</t>
  </si>
  <si>
    <t>Landlord allowances</t>
  </si>
  <si>
    <t>Valuation allowance</t>
  </si>
  <si>
    <t>Total non-current deferred tax assets and liabilities</t>
  </si>
  <si>
    <t>Property and equipment basis adjustments</t>
  </si>
  <si>
    <t>Net deferred tax liability</t>
  </si>
  <si>
    <t>Deferred Tax Assets Noncurrent</t>
  </si>
  <si>
    <t>Insurance reserves</t>
  </si>
  <si>
    <t>Employee benefit compensation</t>
  </si>
  <si>
    <t>Inventory costs and reserves capitalized for tax purposes</t>
  </si>
  <si>
    <t>Reserves</t>
  </si>
  <si>
    <t>Income Taxes - Additional Information (Detail) - USD ($) $ in Thousands</t>
  </si>
  <si>
    <t>Income Tax Disclosure [Line Items]</t>
  </si>
  <si>
    <t>Deferred tax asset for net operating loss</t>
  </si>
  <si>
    <t>Tax credit carryforwards</t>
  </si>
  <si>
    <t>Valuation allowances</t>
  </si>
  <si>
    <t>Unrecognized benefits</t>
  </si>
  <si>
    <t>Unrecognized benefits, affect effective tax rate</t>
  </si>
  <si>
    <t>Unrecognized benefits, interest and penalties</t>
  </si>
  <si>
    <t>Earliest Tax Year | IRS</t>
  </si>
  <si>
    <t>Income tax year open to examination</t>
  </si>
  <si>
    <t>Latest Tax Year | IRS</t>
  </si>
  <si>
    <t>State and local jurisdiction</t>
  </si>
  <si>
    <t>Tax credit expiration period</t>
  </si>
  <si>
    <t>State and local jurisdiction | Minimum</t>
  </si>
  <si>
    <t>Net operating losses subject to expiration year</t>
  </si>
  <si>
    <t>State and local jurisdiction | Maximum</t>
  </si>
  <si>
    <t>Puerto Rico</t>
  </si>
  <si>
    <t>Amount of alternative minimum tax credits</t>
  </si>
  <si>
    <t>Alternative minimum tax credits, expiration life</t>
  </si>
  <si>
    <t>indefinite life</t>
  </si>
  <si>
    <t>Valuation allowance decreased amount</t>
  </si>
  <si>
    <t>Puerto Rico | Minimum</t>
  </si>
  <si>
    <t>State and Puerto Rico | Earliest Tax Year</t>
  </si>
  <si>
    <t>State and Puerto Rico | Latest Tax Year</t>
  </si>
  <si>
    <t>Reconciliation of Beginning and Ending Amount of Gross Unrecognized Tax Benefits (Detail) - USD ($) $ in Thousands</t>
  </si>
  <si>
    <t>Ending balance at beginning of period</t>
  </si>
  <si>
    <t>Additions for tax positions of the current year</t>
  </si>
  <si>
    <t>Additions for tax positions of prior years</t>
  </si>
  <si>
    <t>Reduction for tax positions of prior years</t>
  </si>
  <si>
    <t>Lapse of statute of limitations</t>
  </si>
  <si>
    <t>Fair Values of Financial Assets and Hierarchy of Level of Inputs (Detail) - USD ($) $ in Thousands</t>
  </si>
  <si>
    <t>Fair Value, Inputs, Level 1</t>
  </si>
  <si>
    <t>Cash equivalents (including restricted cash)</t>
  </si>
  <si>
    <t>Fair Values of Financial Liabilities (Detail) - USD ($) $ in Thousands</t>
  </si>
  <si>
    <t>Carrying Amounts And Fair Values Of Financial Instruments [Line Items]</t>
  </si>
  <si>
    <t>Long-Term Debt, Carrying Amount</t>
  </si>
  <si>
    <t>Long-Term Debt, Fair Value</t>
  </si>
  <si>
    <t>[1],[2]</t>
  </si>
  <si>
    <t>Senior secured term loans | Term B-4 Loans</t>
  </si>
  <si>
    <t>Senior secured term loans | Term B-3 Loans</t>
  </si>
  <si>
    <t>Capital lease obligations are excluded from the table above.</t>
  </si>
  <si>
    <t>To the extent the Company has any outstanding borrowings under the ABL Line of Credit, the fair value would approximate its reported value because the interest rate is variable and reflects current market rates due to its short term nature (borrowings are typically done in 30 day increments).</t>
  </si>
  <si>
    <t>Fair Values of Financial Liabilities (Parenthetical) (Detail) - USD ($) $ in Thousands</t>
  </si>
  <si>
    <t>Borrowings increments number of days</t>
  </si>
  <si>
    <t>30 days</t>
  </si>
  <si>
    <t>Term B-3 Loans | Senior secured term loans</t>
  </si>
  <si>
    <t>Term B-3 Loans | Senior secured term loans | London Interbank Offered Rate Floor</t>
  </si>
  <si>
    <t>Term B-3 Loans | Senior secured term loans | London Interbank Offered Rate (LIBOR)</t>
  </si>
  <si>
    <t>Term B-4 Loans | Senior secured term loans</t>
  </si>
  <si>
    <t>Term B-4 Loans | Senior secured term loans | London Interbank Offered Rate Floor</t>
  </si>
  <si>
    <t>Term B-4 Loans | Senior secured term loans | London Interbank Offered Rate (LIBOR)</t>
  </si>
  <si>
    <t>Commitments and Contingencies - Additional Information (Detail) - USD ($) $ in Millions</t>
  </si>
  <si>
    <t>Nov. 30, 2005</t>
  </si>
  <si>
    <t>Commitments And Contingencies Disclosure [Line Items]</t>
  </si>
  <si>
    <t>Letters of credit, outstanding amount</t>
  </si>
  <si>
    <t>Purchase commitments related to goods or services</t>
  </si>
  <si>
    <t>Death benefits</t>
  </si>
  <si>
    <t>Guarantee Performance Under Insurance And Utility Agreement</t>
  </si>
  <si>
    <t>Merchandising Agreement</t>
  </si>
  <si>
    <t>Letter of Credit</t>
  </si>
  <si>
    <t>Quarterly Result (Detail) - USD ($) $ / shares in Units, $ in Thousands</t>
  </si>
  <si>
    <t>Gross margin</t>
  </si>
  <si>
    <t>Net income per share—basic</t>
  </si>
  <si>
    <t>Common stockholders</t>
  </si>
  <si>
    <t>[4]</t>
  </si>
  <si>
    <t>Net income per share—diluted</t>
  </si>
  <si>
    <t>Gross margin for the quarterly period ended January 28, 2017 is inclusive of gains related to inventory shortage adjustments of $5.1 million as a result of actual shortage being less than what the Company had estimated. Gross margin for the quarterly period ended January 30, 2016 is inclusive of a loss related to inventory shortage adjustments of $3.5 million as a result of actual shortage being more than what the Company had estimated.</t>
  </si>
  <si>
    <t>Gross margin is equal to net sales less cost of sales.</t>
  </si>
  <si>
    <t>Quarterly Result (Parenthetical) (Detail) - USD ($) $ in Millions</t>
  </si>
  <si>
    <t>Condensed Income Statements Captions [Line Items]</t>
  </si>
  <si>
    <t>Inventory shortage adjustment</t>
  </si>
  <si>
    <t>Song Beverly Litigation</t>
  </si>
  <si>
    <t>Reserves relating to legal claims</t>
  </si>
  <si>
    <t>Balance Sheets (Detail) - USD ($) $ in Thousands</t>
  </si>
  <si>
    <t>Feb. 01, 2014</t>
  </si>
  <si>
    <t>ASSETS:</t>
  </si>
  <si>
    <t>Current assets</t>
  </si>
  <si>
    <t>LIABILITIES AND STOCKHOLDERS’ DEFICIT:</t>
  </si>
  <si>
    <t>Current liabilities</t>
  </si>
  <si>
    <t>Commitments and contingencies</t>
  </si>
  <si>
    <t>Total stockholders’ deficit</t>
  </si>
  <si>
    <t>Parent Company</t>
  </si>
  <si>
    <t>Negative investment in subsidiaries</t>
  </si>
  <si>
    <t>Statements of Income (Detail) - USD ($) $ in Thousands</t>
  </si>
  <si>
    <t>Provision for income tax</t>
  </si>
  <si>
    <t>Income from equity investment</t>
  </si>
  <si>
    <t>Earnings from equity investment, net of income taxes</t>
  </si>
  <si>
    <t>Statements of Cash Flows (Detail) - USD ($) $ in Thousands</t>
  </si>
  <si>
    <t>OPERATING ACTIVITIES:</t>
  </si>
  <si>
    <t>Net cash provided by operations</t>
  </si>
  <si>
    <t>INVESTING ACTIVITIES:</t>
  </si>
  <si>
    <t>FINANCING ACTIVITIES:</t>
  </si>
  <si>
    <t>Receipt of dividends</t>
  </si>
  <si>
    <t>Intercompany financing transactions</t>
  </si>
  <si>
    <t>Condensed Financial Information Registrant - Additional Information (Detail) - USD ($) $ in Thousands</t>
  </si>
  <si>
    <t>Condensed Financial Statements Captions [Line Items]</t>
  </si>
  <si>
    <t>Line of Credit Facility, maximum consolidated secured leverage ratio</t>
  </si>
  <si>
    <t>3.50%</t>
  </si>
  <si>
    <t>Valuation and Qualifying Accounts and Reserves (Detail) - USD ($) $ in Thousands</t>
  </si>
  <si>
    <t>Allowance for Doubtful Accounts</t>
  </si>
  <si>
    <t>Valuation and Qualifying Accounts Disclosure [Line Items]</t>
  </si>
  <si>
    <t>Balance at Beginning of Period</t>
  </si>
  <si>
    <t>Charged to Costs &amp; Expenses</t>
  </si>
  <si>
    <t>Accounts Written Off Deductions</t>
  </si>
  <si>
    <t>Balance at End of Period</t>
  </si>
  <si>
    <t>Sales Reserves</t>
  </si>
  <si>
    <t>Charged to Other Accounts</t>
  </si>
  <si>
    <t>Valuation allowances on deferred tax assets</t>
  </si>
  <si>
    <t>Actual returns and allowances.</t>
  </si>
  <si>
    <t>Amounts related to sales reserves are charged to merchandise sales and amounts related to valuation allowances on deferred taxes are charged to income tax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7929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0218617</v>
      </c>
    </row>
    <row r="18" spans="1:4">
      <c r="A18" s="4" t="s">
        <v>30</v>
      </c>
      <c r="D18" s="6" t="n">
        <v>5367694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3"/>
    <col customWidth="1" max="18" min="18" width="4"/>
    <col customWidth="1" max="19" min="19" width="16"/>
    <col customWidth="1" max="20" min="20" width="14"/>
    <col customWidth="1" max="21" min="21" width="14"/>
  </cols>
  <sheetData>
    <row r="1" spans="1:21">
      <c r="A1" s="1" t="s">
        <v>996</v>
      </c>
      <c r="C1" s="2" t="s">
        <v>689</v>
      </c>
      <c r="S1" s="2" t="s">
        <v>1</v>
      </c>
    </row>
    <row r="2" spans="1:21">
      <c r="C2" s="2" t="s">
        <v>2</v>
      </c>
      <c r="E2" s="2" t="s">
        <v>690</v>
      </c>
      <c r="G2" s="2" t="s">
        <v>691</v>
      </c>
      <c r="I2" s="2" t="s">
        <v>692</v>
      </c>
      <c r="K2" s="2" t="s">
        <v>32</v>
      </c>
      <c r="M2" s="2" t="s">
        <v>693</v>
      </c>
      <c r="O2" s="2" t="s">
        <v>694</v>
      </c>
      <c r="Q2" s="2" t="s">
        <v>695</v>
      </c>
      <c r="S2" s="2" t="s">
        <v>2</v>
      </c>
      <c r="T2" s="2" t="s">
        <v>32</v>
      </c>
      <c r="U2" s="2" t="s">
        <v>33</v>
      </c>
    </row>
    <row r="3" spans="1:21">
      <c r="A3" s="3" t="s">
        <v>242</v>
      </c>
    </row>
    <row r="4" spans="1:21">
      <c r="A4" s="4" t="s">
        <v>35</v>
      </c>
      <c r="C4" s="6" t="n">
        <v>1685715</v>
      </c>
      <c r="E4" s="6" t="n">
        <v>1342600</v>
      </c>
      <c r="G4" s="6" t="n">
        <v>1255053</v>
      </c>
      <c r="I4" s="6" t="n">
        <v>1282670</v>
      </c>
      <c r="K4" s="6" t="n">
        <v>1540769</v>
      </c>
      <c r="M4" s="6" t="n">
        <v>1230886</v>
      </c>
      <c r="O4" s="6" t="n">
        <v>1144218</v>
      </c>
      <c r="Q4" s="6" t="n">
        <v>1183059</v>
      </c>
      <c r="S4" s="6" t="n">
        <v>5566038</v>
      </c>
      <c r="T4" s="6" t="n">
        <v>5098932</v>
      </c>
      <c r="U4" s="6" t="n">
        <v>4814504</v>
      </c>
    </row>
    <row r="5" spans="1:21">
      <c r="A5" s="4" t="s">
        <v>997</v>
      </c>
      <c r="B5" s="4" t="s">
        <v>973</v>
      </c>
      <c r="C5" s="5" t="n">
        <v>704503</v>
      </c>
      <c r="E5" s="5" t="n">
        <v>552742</v>
      </c>
      <c r="G5" s="5" t="n">
        <v>497431</v>
      </c>
      <c r="I5" s="5" t="n">
        <v>513989</v>
      </c>
      <c r="K5" s="5" t="n">
        <v>631557</v>
      </c>
      <c r="M5" s="5" t="n">
        <v>489302</v>
      </c>
      <c r="O5" s="5" t="n">
        <v>448303</v>
      </c>
      <c r="Q5" s="5" t="n">
        <v>470129</v>
      </c>
    </row>
    <row r="6" spans="1:21">
      <c r="A6" s="4" t="s">
        <v>51</v>
      </c>
      <c r="C6" s="6" t="n">
        <v>125561</v>
      </c>
      <c r="D6" s="4" t="s">
        <v>787</v>
      </c>
      <c r="E6" s="6" t="n">
        <v>32404</v>
      </c>
      <c r="F6" s="4" t="s">
        <v>787</v>
      </c>
      <c r="G6" s="6" t="n">
        <v>20394</v>
      </c>
      <c r="H6" s="4" t="s">
        <v>787</v>
      </c>
      <c r="I6" s="6" t="n">
        <v>37514</v>
      </c>
      <c r="J6" s="4" t="s">
        <v>787</v>
      </c>
      <c r="K6" s="6" t="n">
        <v>98771</v>
      </c>
      <c r="L6" s="4" t="s">
        <v>787</v>
      </c>
      <c r="M6" s="6" t="n">
        <v>15116</v>
      </c>
      <c r="N6" s="4" t="s">
        <v>787</v>
      </c>
      <c r="O6" s="6" t="n">
        <v>10900</v>
      </c>
      <c r="P6" s="4" t="s">
        <v>787</v>
      </c>
      <c r="Q6" s="6" t="n">
        <v>25695</v>
      </c>
      <c r="R6" s="4" t="s">
        <v>787</v>
      </c>
      <c r="S6" s="6" t="n">
        <v>215873</v>
      </c>
      <c r="T6" s="6" t="n">
        <v>150482</v>
      </c>
      <c r="U6" s="6" t="n">
        <v>65955</v>
      </c>
    </row>
    <row r="7" spans="1:21">
      <c r="A7" s="3" t="s">
        <v>998</v>
      </c>
    </row>
    <row r="8" spans="1:21">
      <c r="A8" s="4" t="s">
        <v>999</v>
      </c>
      <c r="C8" s="7" t="n">
        <v>1.8</v>
      </c>
      <c r="D8" s="4" t="s">
        <v>1000</v>
      </c>
      <c r="E8" s="7" t="n">
        <v>0.46</v>
      </c>
      <c r="F8" s="4" t="s">
        <v>1000</v>
      </c>
      <c r="G8" s="7" t="n">
        <v>0.29</v>
      </c>
      <c r="H8" s="4" t="s">
        <v>1000</v>
      </c>
      <c r="I8" s="7" t="n">
        <v>0.53</v>
      </c>
      <c r="J8" s="4" t="s">
        <v>1000</v>
      </c>
      <c r="K8" s="7" t="n">
        <v>1.37</v>
      </c>
      <c r="L8" s="4" t="s">
        <v>1000</v>
      </c>
      <c r="M8" s="7" t="n">
        <v>0.2</v>
      </c>
      <c r="N8" s="4" t="s">
        <v>1000</v>
      </c>
      <c r="O8" s="7" t="n">
        <v>0.14</v>
      </c>
      <c r="P8" s="4" t="s">
        <v>1000</v>
      </c>
      <c r="Q8" s="7" t="n">
        <v>0.34</v>
      </c>
      <c r="R8" s="4" t="s">
        <v>1000</v>
      </c>
      <c r="S8" s="7" t="n">
        <v>3.06</v>
      </c>
      <c r="T8" s="7" t="n">
        <v>2.03</v>
      </c>
      <c r="U8" s="7" t="n">
        <v>0.89</v>
      </c>
    </row>
    <row r="9" spans="1:21">
      <c r="A9" s="3" t="s">
        <v>1001</v>
      </c>
    </row>
    <row r="10" spans="1:21">
      <c r="A10" s="4" t="s">
        <v>999</v>
      </c>
      <c r="C10" s="7" t="n">
        <v>1.77</v>
      </c>
      <c r="D10" s="4" t="s">
        <v>1000</v>
      </c>
      <c r="E10" s="7" t="n">
        <v>0.45</v>
      </c>
      <c r="F10" s="4" t="s">
        <v>1000</v>
      </c>
      <c r="G10" s="7" t="n">
        <v>0.28</v>
      </c>
      <c r="H10" s="4" t="s">
        <v>1000</v>
      </c>
      <c r="I10" s="7" t="n">
        <v>0.52</v>
      </c>
      <c r="J10" s="4" t="s">
        <v>1000</v>
      </c>
      <c r="K10" s="7" t="n">
        <v>1.35</v>
      </c>
      <c r="L10" s="4" t="s">
        <v>1000</v>
      </c>
      <c r="M10" s="7" t="n">
        <v>0.2</v>
      </c>
      <c r="N10" s="4" t="s">
        <v>1000</v>
      </c>
      <c r="O10" s="7" t="n">
        <v>0.14</v>
      </c>
      <c r="P10" s="4" t="s">
        <v>1000</v>
      </c>
      <c r="Q10" s="7" t="n">
        <v>0.34</v>
      </c>
      <c r="R10" s="4" t="s">
        <v>1000</v>
      </c>
      <c r="S10" s="7" t="n">
        <v>3.01</v>
      </c>
      <c r="T10" s="7" t="n">
        <v>1.99</v>
      </c>
      <c r="U10" s="7" t="n">
        <v>0.87</v>
      </c>
    </row>
    <row r="11" spans="1:21"/>
    <row r="12" spans="1:21">
      <c r="A12" s="4" t="s">
        <v>117</v>
      </c>
      <c r="B12" s="4" t="s">
        <v>1002</v>
      </c>
    </row>
    <row r="13" spans="1:21">
      <c r="A13" s="4" t="s">
        <v>443</v>
      </c>
      <c r="B13" s="4" t="s">
        <v>1003</v>
      </c>
    </row>
    <row r="14" spans="1:21">
      <c r="A14" s="4" t="s">
        <v>787</v>
      </c>
      <c r="B14" s="4" t="s">
        <v>698</v>
      </c>
    </row>
    <row r="15" spans="1:21">
      <c r="A15" s="4" t="s">
        <v>1000</v>
      </c>
      <c r="B15" s="4" t="s">
        <v>735</v>
      </c>
    </row>
  </sheetData>
  <mergeCells count="16">
    <mergeCell ref="A1:B2"/>
    <mergeCell ref="C1:R1"/>
    <mergeCell ref="S1:U1"/>
    <mergeCell ref="C2:D2"/>
    <mergeCell ref="E2:F2"/>
    <mergeCell ref="G2:H2"/>
    <mergeCell ref="I2:J2"/>
    <mergeCell ref="K2:L2"/>
    <mergeCell ref="M2:N2"/>
    <mergeCell ref="O2:P2"/>
    <mergeCell ref="Q2:R2"/>
    <mergeCell ref="A11:T11"/>
    <mergeCell ref="B12:T12"/>
    <mergeCell ref="B13:T13"/>
    <mergeCell ref="B14:T14"/>
    <mergeCell ref="B15:T1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004</v>
      </c>
      <c r="B1" s="2" t="s">
        <v>2</v>
      </c>
      <c r="C1" s="2" t="s">
        <v>691</v>
      </c>
      <c r="D1" s="2" t="s">
        <v>32</v>
      </c>
    </row>
    <row r="2" spans="1:4">
      <c r="A2" s="3" t="s">
        <v>1005</v>
      </c>
    </row>
    <row r="3" spans="1:4">
      <c r="A3" s="4" t="s">
        <v>1006</v>
      </c>
      <c r="B3" s="9" t="n">
        <v>5.1</v>
      </c>
      <c r="D3" s="9" t="n">
        <v>3.5</v>
      </c>
    </row>
    <row r="4" spans="1:4">
      <c r="A4" s="4" t="s">
        <v>1007</v>
      </c>
    </row>
    <row r="5" spans="1:4">
      <c r="A5" s="3" t="s">
        <v>1005</v>
      </c>
    </row>
    <row r="6" spans="1:4">
      <c r="A6" s="4" t="s">
        <v>1008</v>
      </c>
      <c r="B6" s="9" t="n">
        <v>2.1</v>
      </c>
      <c r="C6" s="9" t="n">
        <v>1.4</v>
      </c>
      <c r="D6" s="9" t="n">
        <v>5.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1009</v>
      </c>
      <c r="B1" s="2" t="s">
        <v>2</v>
      </c>
      <c r="C1" s="2" t="s">
        <v>32</v>
      </c>
      <c r="D1" s="2" t="s">
        <v>33</v>
      </c>
      <c r="E1" s="2" t="s">
        <v>1010</v>
      </c>
    </row>
    <row r="2" spans="1:5">
      <c r="A2" s="3" t="s">
        <v>1011</v>
      </c>
    </row>
    <row r="3" spans="1:5">
      <c r="A3" s="4" t="s">
        <v>1012</v>
      </c>
      <c r="B3" s="6" t="n">
        <v>928324</v>
      </c>
      <c r="C3" s="6" t="n">
        <v>932982</v>
      </c>
    </row>
    <row r="4" spans="1:5">
      <c r="A4" s="4" t="s">
        <v>77</v>
      </c>
      <c r="B4" s="5" t="n">
        <v>2574483</v>
      </c>
      <c r="C4" s="5" t="n">
        <v>2571813</v>
      </c>
    </row>
    <row r="5" spans="1:5">
      <c r="A5" s="3" t="s">
        <v>1013</v>
      </c>
    </row>
    <row r="6" spans="1:5">
      <c r="A6" s="4" t="s">
        <v>1014</v>
      </c>
      <c r="B6" s="5" t="n">
        <v>996834</v>
      </c>
      <c r="C6" s="5" t="n">
        <v>886588</v>
      </c>
    </row>
    <row r="7" spans="1:5">
      <c r="A7" s="4" t="s">
        <v>1015</v>
      </c>
      <c r="B7" s="4" t="s">
        <v>87</v>
      </c>
      <c r="C7" s="4" t="s">
        <v>87</v>
      </c>
    </row>
    <row r="8" spans="1:5">
      <c r="A8" s="4" t="s">
        <v>1016</v>
      </c>
      <c r="B8" s="5" t="n">
        <v>-49812</v>
      </c>
      <c r="C8" s="5" t="n">
        <v>-99022</v>
      </c>
      <c r="D8" s="6" t="n">
        <v>-65951</v>
      </c>
      <c r="E8" s="6" t="n">
        <v>-150468</v>
      </c>
    </row>
    <row r="9" spans="1:5">
      <c r="A9" s="4" t="s">
        <v>96</v>
      </c>
      <c r="B9" s="5" t="n">
        <v>2574483</v>
      </c>
      <c r="C9" s="5" t="n">
        <v>2571813</v>
      </c>
    </row>
    <row r="10" spans="1:5">
      <c r="A10" s="4" t="s">
        <v>1017</v>
      </c>
    </row>
    <row r="11" spans="1:5">
      <c r="A11" s="3" t="s">
        <v>1011</v>
      </c>
    </row>
    <row r="12" spans="1:5">
      <c r="A12" s="4" t="s">
        <v>1012</v>
      </c>
      <c r="B12" s="5" t="n">
        <v>47</v>
      </c>
      <c r="C12" s="5" t="n">
        <v>24</v>
      </c>
    </row>
    <row r="13" spans="1:5">
      <c r="A13" s="4" t="s">
        <v>77</v>
      </c>
      <c r="B13" s="5" t="n">
        <v>47</v>
      </c>
      <c r="C13" s="5" t="n">
        <v>24</v>
      </c>
    </row>
    <row r="14" spans="1:5">
      <c r="A14" s="3" t="s">
        <v>1013</v>
      </c>
    </row>
    <row r="15" spans="1:5">
      <c r="A15" s="4" t="s">
        <v>1014</v>
      </c>
      <c r="B15" s="5" t="n">
        <v>0</v>
      </c>
      <c r="C15" s="5" t="n">
        <v>0</v>
      </c>
    </row>
    <row r="16" spans="1:5">
      <c r="A16" s="4" t="s">
        <v>1018</v>
      </c>
      <c r="B16" s="5" t="n">
        <v>49859</v>
      </c>
      <c r="C16" s="5" t="n">
        <v>99046</v>
      </c>
    </row>
    <row r="17" spans="1:5">
      <c r="A17" s="4" t="s">
        <v>1015</v>
      </c>
      <c r="B17" s="4" t="s">
        <v>87</v>
      </c>
      <c r="C17" s="4" t="s">
        <v>87</v>
      </c>
    </row>
    <row r="18" spans="1:5">
      <c r="A18" s="4" t="s">
        <v>1016</v>
      </c>
      <c r="B18" s="5" t="n">
        <v>-49812</v>
      </c>
      <c r="C18" s="5" t="n">
        <v>-99022</v>
      </c>
    </row>
    <row r="19" spans="1:5">
      <c r="A19" s="4" t="s">
        <v>96</v>
      </c>
      <c r="B19" s="6" t="n">
        <v>47</v>
      </c>
      <c r="C19" s="6" t="n">
        <v>2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1019</v>
      </c>
      <c r="B1" s="2" t="s">
        <v>689</v>
      </c>
      <c r="R1" s="2" t="s">
        <v>1</v>
      </c>
    </row>
    <row r="2" spans="1:20">
      <c r="B2" s="2" t="s">
        <v>2</v>
      </c>
      <c r="C2" s="2" t="s">
        <v>117</v>
      </c>
      <c r="D2" s="2" t="s">
        <v>690</v>
      </c>
      <c r="E2" s="2" t="s">
        <v>117</v>
      </c>
      <c r="F2" s="2" t="s">
        <v>691</v>
      </c>
      <c r="G2" s="2" t="s">
        <v>117</v>
      </c>
      <c r="H2" s="2" t="s">
        <v>692</v>
      </c>
      <c r="I2" s="2" t="s">
        <v>117</v>
      </c>
      <c r="J2" s="2" t="s">
        <v>32</v>
      </c>
      <c r="K2" s="2" t="s">
        <v>117</v>
      </c>
      <c r="L2" s="2" t="s">
        <v>693</v>
      </c>
      <c r="M2" s="2" t="s">
        <v>117</v>
      </c>
      <c r="N2" s="2" t="s">
        <v>694</v>
      </c>
      <c r="O2" s="2" t="s">
        <v>117</v>
      </c>
      <c r="P2" s="2" t="s">
        <v>695</v>
      </c>
      <c r="Q2" s="2" t="s">
        <v>117</v>
      </c>
      <c r="R2" s="2" t="s">
        <v>2</v>
      </c>
      <c r="S2" s="2" t="s">
        <v>32</v>
      </c>
      <c r="T2" s="2" t="s">
        <v>33</v>
      </c>
    </row>
    <row r="3" spans="1:20">
      <c r="A3" s="3" t="s">
        <v>34</v>
      </c>
    </row>
    <row r="4" spans="1:20">
      <c r="A4" s="4" t="s">
        <v>37</v>
      </c>
      <c r="R4" s="6" t="n">
        <v>5590950</v>
      </c>
      <c r="S4" s="6" t="n">
        <v>5129843</v>
      </c>
      <c r="T4" s="6" t="n">
        <v>4849634</v>
      </c>
    </row>
    <row r="5" spans="1:20">
      <c r="A5" s="3" t="s">
        <v>38</v>
      </c>
    </row>
    <row r="6" spans="1:20">
      <c r="A6" s="4" t="s">
        <v>48</v>
      </c>
      <c r="R6" s="5" t="n">
        <v>5257738</v>
      </c>
      <c r="S6" s="5" t="n">
        <v>4890967</v>
      </c>
      <c r="T6" s="5" t="n">
        <v>4744598</v>
      </c>
    </row>
    <row r="7" spans="1:20">
      <c r="A7" s="4" t="s">
        <v>893</v>
      </c>
      <c r="R7" s="5" t="n">
        <v>333212</v>
      </c>
      <c r="S7" s="5" t="n">
        <v>238876</v>
      </c>
      <c r="T7" s="5" t="n">
        <v>105036</v>
      </c>
    </row>
    <row r="8" spans="1:20">
      <c r="A8" s="4" t="s">
        <v>1020</v>
      </c>
      <c r="R8" s="5" t="n">
        <v>117339</v>
      </c>
      <c r="S8" s="5" t="n">
        <v>88394</v>
      </c>
      <c r="T8" s="5" t="n">
        <v>39081</v>
      </c>
    </row>
    <row r="9" spans="1:20">
      <c r="A9" s="4" t="s">
        <v>51</v>
      </c>
      <c r="B9" s="6" t="n">
        <v>125561</v>
      </c>
      <c r="D9" s="6" t="n">
        <v>32404</v>
      </c>
      <c r="F9" s="6" t="n">
        <v>20394</v>
      </c>
      <c r="H9" s="6" t="n">
        <v>37514</v>
      </c>
      <c r="J9" s="6" t="n">
        <v>98771</v>
      </c>
      <c r="L9" s="6" t="n">
        <v>15116</v>
      </c>
      <c r="N9" s="6" t="n">
        <v>10900</v>
      </c>
      <c r="P9" s="6" t="n">
        <v>25695</v>
      </c>
      <c r="R9" s="5" t="n">
        <v>215873</v>
      </c>
      <c r="S9" s="5" t="n">
        <v>150482</v>
      </c>
      <c r="T9" s="5" t="n">
        <v>65955</v>
      </c>
    </row>
    <row r="10" spans="1:20">
      <c r="A10" s="4" t="s">
        <v>62</v>
      </c>
      <c r="R10" s="5" t="n">
        <v>217674</v>
      </c>
      <c r="S10" s="5" t="n">
        <v>143234</v>
      </c>
      <c r="T10" s="5" t="n">
        <v>64211</v>
      </c>
    </row>
    <row r="11" spans="1:20">
      <c r="A11" s="4" t="s">
        <v>1017</v>
      </c>
    </row>
    <row r="12" spans="1:20">
      <c r="A12" s="3" t="s">
        <v>34</v>
      </c>
    </row>
    <row r="13" spans="1:20">
      <c r="A13" s="4" t="s">
        <v>37</v>
      </c>
      <c r="R13" s="5" t="n">
        <v>0</v>
      </c>
      <c r="S13" s="5" t="n">
        <v>0</v>
      </c>
      <c r="T13" s="5" t="n">
        <v>0</v>
      </c>
    </row>
    <row r="14" spans="1:20">
      <c r="A14" s="3" t="s">
        <v>38</v>
      </c>
    </row>
    <row r="15" spans="1:20">
      <c r="A15" s="4" t="s">
        <v>1021</v>
      </c>
      <c r="R15" s="5" t="n">
        <v>0</v>
      </c>
      <c r="S15" s="5" t="n">
        <v>0</v>
      </c>
      <c r="T15" s="5" t="n">
        <v>0</v>
      </c>
    </row>
    <row r="16" spans="1:20">
      <c r="A16" s="4" t="s">
        <v>48</v>
      </c>
      <c r="R16" s="5" t="n">
        <v>0</v>
      </c>
      <c r="S16" s="5" t="n">
        <v>0</v>
      </c>
      <c r="T16" s="5" t="n">
        <v>0</v>
      </c>
    </row>
    <row r="17" spans="1:20">
      <c r="A17" s="4" t="s">
        <v>893</v>
      </c>
      <c r="R17" s="5" t="n">
        <v>0</v>
      </c>
      <c r="S17" s="5" t="n">
        <v>0</v>
      </c>
      <c r="T17" s="5" t="n">
        <v>0</v>
      </c>
    </row>
    <row r="18" spans="1:20">
      <c r="A18" s="4" t="s">
        <v>1020</v>
      </c>
      <c r="R18" s="5" t="n">
        <v>0</v>
      </c>
      <c r="S18" s="5" t="n">
        <v>0</v>
      </c>
      <c r="T18" s="5" t="n">
        <v>0</v>
      </c>
    </row>
    <row r="19" spans="1:20">
      <c r="A19" s="4" t="s">
        <v>1022</v>
      </c>
      <c r="R19" s="5" t="n">
        <v>215873</v>
      </c>
      <c r="S19" s="5" t="n">
        <v>150482</v>
      </c>
      <c r="T19" s="5" t="n">
        <v>65955</v>
      </c>
    </row>
    <row r="20" spans="1:20">
      <c r="A20" s="4" t="s">
        <v>51</v>
      </c>
      <c r="R20" s="5" t="n">
        <v>215873</v>
      </c>
      <c r="S20" s="5" t="n">
        <v>150482</v>
      </c>
      <c r="T20" s="5" t="n">
        <v>65955</v>
      </c>
    </row>
    <row r="21" spans="1:20">
      <c r="A21" s="4" t="s">
        <v>62</v>
      </c>
      <c r="R21" s="6" t="n">
        <v>215873</v>
      </c>
      <c r="S21" s="6" t="n">
        <v>150482</v>
      </c>
      <c r="T21" s="6" t="n">
        <v>65955</v>
      </c>
    </row>
    <row r="22" spans="1:20"/>
    <row r="23" spans="1:20">
      <c r="A23" s="4" t="s">
        <v>117</v>
      </c>
      <c r="B23" s="4" t="s">
        <v>698</v>
      </c>
    </row>
  </sheetData>
  <mergeCells count="15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A22:T22"/>
    <mergeCell ref="B23:T2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23</v>
      </c>
      <c r="B1" s="2" t="s">
        <v>1</v>
      </c>
    </row>
    <row r="2" spans="1:4">
      <c r="B2" s="2" t="s">
        <v>2</v>
      </c>
      <c r="C2" s="2" t="s">
        <v>32</v>
      </c>
      <c r="D2" s="2" t="s">
        <v>33</v>
      </c>
    </row>
    <row r="3" spans="1:4">
      <c r="A3" s="3" t="s">
        <v>1024</v>
      </c>
    </row>
    <row r="4" spans="1:4">
      <c r="A4" s="4" t="s">
        <v>1025</v>
      </c>
      <c r="B4" s="6" t="n">
        <v>602446</v>
      </c>
      <c r="C4" s="6" t="n">
        <v>327461</v>
      </c>
      <c r="D4" s="6" t="n">
        <v>302335</v>
      </c>
    </row>
    <row r="5" spans="1:4">
      <c r="A5" s="3" t="s">
        <v>1026</v>
      </c>
    </row>
    <row r="6" spans="1:4">
      <c r="A6" s="4" t="s">
        <v>131</v>
      </c>
      <c r="B6" s="5" t="n">
        <v>-180351</v>
      </c>
      <c r="C6" s="5" t="n">
        <v>-194732</v>
      </c>
      <c r="D6" s="5" t="n">
        <v>-216506</v>
      </c>
    </row>
    <row r="7" spans="1:4">
      <c r="A7" s="3" t="s">
        <v>1027</v>
      </c>
    </row>
    <row r="8" spans="1:4">
      <c r="A8" s="4" t="s">
        <v>135</v>
      </c>
      <c r="B8" s="5" t="n">
        <v>-202371</v>
      </c>
      <c r="C8" s="5" t="n">
        <v>-201670</v>
      </c>
      <c r="D8" s="5" t="n">
        <v>-3933</v>
      </c>
    </row>
    <row r="9" spans="1:4">
      <c r="A9" s="4" t="s">
        <v>136</v>
      </c>
      <c r="B9" s="5" t="n">
        <v>4484</v>
      </c>
      <c r="C9" s="5" t="n">
        <v>2100</v>
      </c>
      <c r="D9" s="5" t="n">
        <v>2514</v>
      </c>
    </row>
    <row r="10" spans="1:4">
      <c r="A10" s="4" t="s">
        <v>139</v>
      </c>
      <c r="B10" s="5" t="n">
        <v>-361413</v>
      </c>
      <c r="C10" s="5" t="n">
        <v>-137163</v>
      </c>
      <c r="D10" s="5" t="n">
        <v>-193464</v>
      </c>
    </row>
    <row r="11" spans="1:4">
      <c r="A11" s="4" t="s">
        <v>140</v>
      </c>
      <c r="B11" s="5" t="n">
        <v>60682</v>
      </c>
      <c r="C11" s="5" t="n">
        <v>-4434</v>
      </c>
      <c r="D11" s="5" t="n">
        <v>-107635</v>
      </c>
    </row>
    <row r="12" spans="1:4">
      <c r="A12" s="4" t="s">
        <v>141</v>
      </c>
      <c r="B12" s="5" t="n">
        <v>20915</v>
      </c>
      <c r="C12" s="5" t="n">
        <v>25349</v>
      </c>
      <c r="D12" s="5" t="n">
        <v>132984</v>
      </c>
    </row>
    <row r="13" spans="1:4">
      <c r="A13" s="4" t="s">
        <v>142</v>
      </c>
      <c r="B13" s="5" t="n">
        <v>81597</v>
      </c>
      <c r="C13" s="5" t="n">
        <v>20915</v>
      </c>
      <c r="D13" s="5" t="n">
        <v>25349</v>
      </c>
    </row>
    <row r="14" spans="1:4">
      <c r="A14" s="4" t="s">
        <v>1017</v>
      </c>
    </row>
    <row r="15" spans="1:4">
      <c r="A15" s="3" t="s">
        <v>1024</v>
      </c>
    </row>
    <row r="16" spans="1:4">
      <c r="A16" s="4" t="s">
        <v>1025</v>
      </c>
      <c r="B16" s="5" t="n">
        <v>0</v>
      </c>
      <c r="C16" s="5" t="n">
        <v>0</v>
      </c>
      <c r="D16" s="5" t="n">
        <v>0</v>
      </c>
    </row>
    <row r="17" spans="1:4">
      <c r="A17" s="3" t="s">
        <v>1026</v>
      </c>
    </row>
    <row r="18" spans="1:4">
      <c r="A18" s="4" t="s">
        <v>1028</v>
      </c>
      <c r="B18" s="5" t="n">
        <v>0</v>
      </c>
      <c r="C18" s="5" t="n">
        <v>0</v>
      </c>
      <c r="D18" s="5" t="n">
        <v>0</v>
      </c>
    </row>
    <row r="19" spans="1:4">
      <c r="A19" s="4" t="s">
        <v>131</v>
      </c>
      <c r="B19" s="5" t="n">
        <v>0</v>
      </c>
      <c r="C19" s="5" t="n">
        <v>0</v>
      </c>
      <c r="D19" s="5" t="n">
        <v>0</v>
      </c>
    </row>
    <row r="20" spans="1:4">
      <c r="A20" s="3" t="s">
        <v>1027</v>
      </c>
    </row>
    <row r="21" spans="1:4">
      <c r="A21" s="4" t="s">
        <v>135</v>
      </c>
      <c r="B21" s="5" t="n">
        <v>-202371</v>
      </c>
      <c r="C21" s="5" t="n">
        <v>-201670</v>
      </c>
      <c r="D21" s="5" t="n">
        <v>-3933</v>
      </c>
    </row>
    <row r="22" spans="1:4">
      <c r="A22" s="4" t="s">
        <v>1029</v>
      </c>
      <c r="B22" s="5" t="n">
        <v>197910</v>
      </c>
      <c r="C22" s="5" t="n">
        <v>198090</v>
      </c>
      <c r="D22" s="5" t="n">
        <v>-600</v>
      </c>
    </row>
    <row r="23" spans="1:4">
      <c r="A23" s="4" t="s">
        <v>136</v>
      </c>
      <c r="B23" s="5" t="n">
        <v>4484</v>
      </c>
      <c r="C23" s="5" t="n">
        <v>2100</v>
      </c>
      <c r="D23" s="5" t="n">
        <v>2514</v>
      </c>
    </row>
    <row r="24" spans="1:4">
      <c r="A24" s="4" t="s">
        <v>139</v>
      </c>
      <c r="B24" s="5" t="n">
        <v>23</v>
      </c>
      <c r="C24" s="5" t="n">
        <v>-1480</v>
      </c>
      <c r="D24" s="5" t="n">
        <v>-2019</v>
      </c>
    </row>
    <row r="25" spans="1:4">
      <c r="A25" s="4" t="s">
        <v>140</v>
      </c>
      <c r="B25" s="5" t="n">
        <v>23</v>
      </c>
      <c r="C25" s="5" t="n">
        <v>-1480</v>
      </c>
      <c r="D25" s="5" t="n">
        <v>-2019</v>
      </c>
    </row>
    <row r="26" spans="1:4">
      <c r="A26" s="4" t="s">
        <v>141</v>
      </c>
      <c r="B26" s="5" t="n">
        <v>24</v>
      </c>
      <c r="C26" s="5" t="n">
        <v>1504</v>
      </c>
      <c r="D26" s="5" t="n">
        <v>3523</v>
      </c>
    </row>
    <row r="27" spans="1:4">
      <c r="A27" s="4" t="s">
        <v>142</v>
      </c>
      <c r="B27" s="6" t="n">
        <v>47</v>
      </c>
      <c r="C27" s="6" t="n">
        <v>24</v>
      </c>
      <c r="D27" s="6" t="n">
        <v>150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30</v>
      </c>
      <c r="C1" s="2" t="s">
        <v>558</v>
      </c>
      <c r="D1" s="2" t="s">
        <v>2</v>
      </c>
      <c r="E1" s="2" t="s">
        <v>32</v>
      </c>
      <c r="F1" s="2" t="s">
        <v>33</v>
      </c>
    </row>
    <row r="2" spans="1:6">
      <c r="A2" s="3" t="s">
        <v>1031</v>
      </c>
    </row>
    <row r="3" spans="1:6">
      <c r="A3" s="4" t="s">
        <v>116</v>
      </c>
      <c r="B3" s="4" t="s">
        <v>117</v>
      </c>
      <c r="D3" s="6" t="n">
        <v>15953</v>
      </c>
      <c r="E3" s="6" t="n">
        <v>11161</v>
      </c>
      <c r="F3" s="6" t="n">
        <v>6264</v>
      </c>
    </row>
    <row r="4" spans="1:6">
      <c r="A4" s="4" t="s">
        <v>791</v>
      </c>
      <c r="D4" s="5" t="n">
        <v>5600</v>
      </c>
      <c r="E4" s="5" t="n">
        <v>4100</v>
      </c>
      <c r="F4" s="5" t="n">
        <v>2300</v>
      </c>
    </row>
    <row r="5" spans="1:6">
      <c r="A5" s="4" t="s">
        <v>1017</v>
      </c>
    </row>
    <row r="6" spans="1:6">
      <c r="A6" s="3" t="s">
        <v>1031</v>
      </c>
    </row>
    <row r="7" spans="1:6">
      <c r="A7" s="4" t="s">
        <v>1032</v>
      </c>
      <c r="C7" s="4" t="s">
        <v>1033</v>
      </c>
    </row>
    <row r="8" spans="1:6">
      <c r="A8" s="4" t="s">
        <v>116</v>
      </c>
      <c r="D8" s="5" t="n">
        <v>16000</v>
      </c>
      <c r="E8" s="5" t="n">
        <v>11200</v>
      </c>
      <c r="F8" s="5" t="n">
        <v>6300</v>
      </c>
    </row>
    <row r="9" spans="1:6">
      <c r="A9" s="4" t="s">
        <v>791</v>
      </c>
      <c r="D9" s="6" t="n">
        <v>13500</v>
      </c>
      <c r="E9" s="6" t="n">
        <v>11900</v>
      </c>
      <c r="F9" s="6" t="n">
        <v>15500</v>
      </c>
    </row>
    <row r="10" spans="1:6"/>
    <row r="11" spans="1:6">
      <c r="A11" s="4" t="s">
        <v>117</v>
      </c>
      <c r="B11" s="4" t="s">
        <v>155</v>
      </c>
    </row>
  </sheetData>
  <mergeCells count="3">
    <mergeCell ref="A1:B1"/>
    <mergeCell ref="A10:E10"/>
    <mergeCell ref="B11:E1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4</v>
      </c>
      <c r="C1" s="2" t="s">
        <v>1</v>
      </c>
    </row>
    <row r="2" spans="1:5">
      <c r="C2" s="2" t="s">
        <v>2</v>
      </c>
      <c r="D2" s="2" t="s">
        <v>32</v>
      </c>
      <c r="E2" s="2" t="s">
        <v>33</v>
      </c>
    </row>
    <row r="3" spans="1:5">
      <c r="A3" s="4" t="s">
        <v>1035</v>
      </c>
    </row>
    <row r="4" spans="1:5">
      <c r="A4" s="3" t="s">
        <v>1036</v>
      </c>
    </row>
    <row r="5" spans="1:5">
      <c r="A5" s="4" t="s">
        <v>1037</v>
      </c>
      <c r="C5" s="6" t="n">
        <v>272</v>
      </c>
      <c r="D5" s="6" t="n">
        <v>111</v>
      </c>
      <c r="E5" s="6" t="n">
        <v>109</v>
      </c>
    </row>
    <row r="6" spans="1:5">
      <c r="A6" s="4" t="s">
        <v>1038</v>
      </c>
      <c r="C6" s="5" t="n">
        <v>508</v>
      </c>
      <c r="D6" s="5" t="n">
        <v>740</v>
      </c>
      <c r="E6" s="5" t="n">
        <v>344</v>
      </c>
    </row>
    <row r="7" spans="1:5">
      <c r="A7" s="4" t="s">
        <v>1039</v>
      </c>
      <c r="B7" s="4" t="s">
        <v>117</v>
      </c>
      <c r="C7" s="5" t="n">
        <v>518</v>
      </c>
      <c r="D7" s="5" t="n">
        <v>579</v>
      </c>
      <c r="E7" s="5" t="n">
        <v>342</v>
      </c>
    </row>
    <row r="8" spans="1:5">
      <c r="A8" s="4" t="s">
        <v>1040</v>
      </c>
      <c r="C8" s="5" t="n">
        <v>262</v>
      </c>
      <c r="D8" s="5" t="n">
        <v>272</v>
      </c>
      <c r="E8" s="5" t="n">
        <v>111</v>
      </c>
    </row>
    <row r="9" spans="1:5">
      <c r="A9" s="4" t="s">
        <v>1041</v>
      </c>
    </row>
    <row r="10" spans="1:5">
      <c r="A10" s="3" t="s">
        <v>1036</v>
      </c>
    </row>
    <row r="11" spans="1:5">
      <c r="A11" s="4" t="s">
        <v>1037</v>
      </c>
      <c r="C11" s="5" t="n">
        <v>3264</v>
      </c>
      <c r="D11" s="5" t="n">
        <v>3052</v>
      </c>
      <c r="E11" s="5" t="n">
        <v>2604</v>
      </c>
    </row>
    <row r="12" spans="1:5">
      <c r="A12" s="4" t="s">
        <v>1038</v>
      </c>
      <c r="C12" s="5" t="n">
        <v>-230</v>
      </c>
      <c r="D12" s="5" t="n">
        <v>-317</v>
      </c>
      <c r="E12" s="5" t="n">
        <v>-672</v>
      </c>
    </row>
    <row r="13" spans="1:5">
      <c r="A13" s="4" t="s">
        <v>1042</v>
      </c>
      <c r="B13" s="4" t="s">
        <v>443</v>
      </c>
      <c r="C13" s="5" t="n">
        <v>318214</v>
      </c>
      <c r="D13" s="5" t="n">
        <v>313737</v>
      </c>
      <c r="E13" s="5" t="n">
        <v>304577</v>
      </c>
    </row>
    <row r="14" spans="1:5">
      <c r="A14" s="4" t="s">
        <v>1039</v>
      </c>
      <c r="B14" s="4" t="s">
        <v>117</v>
      </c>
      <c r="C14" s="5" t="n">
        <v>317829</v>
      </c>
      <c r="D14" s="5" t="n">
        <v>313208</v>
      </c>
      <c r="E14" s="5" t="n">
        <v>303457</v>
      </c>
    </row>
    <row r="15" spans="1:5">
      <c r="A15" s="4" t="s">
        <v>1040</v>
      </c>
      <c r="C15" s="5" t="n">
        <v>3419</v>
      </c>
      <c r="D15" s="5" t="n">
        <v>3264</v>
      </c>
      <c r="E15" s="5" t="n">
        <v>3052</v>
      </c>
    </row>
    <row r="16" spans="1:5">
      <c r="A16" s="4" t="s">
        <v>1043</v>
      </c>
    </row>
    <row r="17" spans="1:5">
      <c r="A17" s="3" t="s">
        <v>1036</v>
      </c>
    </row>
    <row r="18" spans="1:5">
      <c r="A18" s="4" t="s">
        <v>1037</v>
      </c>
      <c r="C18" s="5" t="n">
        <v>12858</v>
      </c>
      <c r="D18" s="5" t="n">
        <v>10653</v>
      </c>
      <c r="E18" s="5" t="n">
        <v>9108</v>
      </c>
    </row>
    <row r="19" spans="1:5">
      <c r="A19" s="4" t="s">
        <v>1042</v>
      </c>
      <c r="B19" s="4" t="s">
        <v>443</v>
      </c>
      <c r="C19" s="5" t="n">
        <v>-5470</v>
      </c>
      <c r="D19" s="5" t="n">
        <v>2205</v>
      </c>
      <c r="E19" s="5" t="n">
        <v>1545</v>
      </c>
    </row>
    <row r="20" spans="1:5">
      <c r="A20" s="4" t="s">
        <v>1040</v>
      </c>
      <c r="C20" s="6" t="n">
        <v>7388</v>
      </c>
      <c r="D20" s="6" t="n">
        <v>12858</v>
      </c>
      <c r="E20" s="6" t="n">
        <v>10653</v>
      </c>
    </row>
    <row r="21" spans="1:5"/>
    <row r="22" spans="1:5">
      <c r="A22" s="4" t="s">
        <v>117</v>
      </c>
      <c r="B22" s="4" t="s">
        <v>1044</v>
      </c>
    </row>
    <row r="23" spans="1:5">
      <c r="A23" s="4" t="s">
        <v>443</v>
      </c>
      <c r="B23" s="4" t="s">
        <v>1045</v>
      </c>
    </row>
  </sheetData>
  <mergeCells count="5">
    <mergeCell ref="A1:B2"/>
    <mergeCell ref="C1:E1"/>
    <mergeCell ref="A21:D21"/>
    <mergeCell ref="B22:D22"/>
    <mergeCell ref="B23:D2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212</v>
      </c>
    </row>
    <row r="4" spans="1:2">
      <c r="A4" s="4" t="s">
        <v>16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5566038</v>
      </c>
      <c r="C4" s="6" t="n">
        <v>5098932</v>
      </c>
      <c r="D4" s="6" t="n">
        <v>4814504</v>
      </c>
    </row>
    <row r="5" spans="1:4">
      <c r="A5" s="4" t="s">
        <v>36</v>
      </c>
      <c r="B5" s="5" t="n">
        <v>24912</v>
      </c>
      <c r="C5" s="5" t="n">
        <v>30911</v>
      </c>
      <c r="D5" s="5" t="n">
        <v>35130</v>
      </c>
    </row>
    <row r="6" spans="1:4">
      <c r="A6" s="4" t="s">
        <v>37</v>
      </c>
      <c r="B6" s="5" t="n">
        <v>5590950</v>
      </c>
      <c r="C6" s="5" t="n">
        <v>5129843</v>
      </c>
      <c r="D6" s="5" t="n">
        <v>4849634</v>
      </c>
    </row>
    <row r="7" spans="1:4">
      <c r="A7" s="3" t="s">
        <v>38</v>
      </c>
    </row>
    <row r="8" spans="1:4">
      <c r="A8" s="4" t="s">
        <v>39</v>
      </c>
      <c r="B8" s="5" t="n">
        <v>3297373</v>
      </c>
      <c r="C8" s="5" t="n">
        <v>3059641</v>
      </c>
      <c r="D8" s="5" t="n">
        <v>2900819</v>
      </c>
    </row>
    <row r="9" spans="1:4">
      <c r="A9" s="4" t="s">
        <v>40</v>
      </c>
      <c r="B9" s="5" t="n">
        <v>1723251</v>
      </c>
      <c r="C9" s="5" t="n">
        <v>1597718</v>
      </c>
      <c r="D9" s="5" t="n">
        <v>1520929</v>
      </c>
    </row>
    <row r="10" spans="1:4">
      <c r="A10" s="4" t="s">
        <v>41</v>
      </c>
      <c r="B10" s="5" t="n">
        <v>1346</v>
      </c>
      <c r="C10" s="5" t="n">
        <v>247</v>
      </c>
      <c r="D10" s="5" t="n">
        <v>2412</v>
      </c>
    </row>
    <row r="11" spans="1:4">
      <c r="A11" s="4" t="s">
        <v>42</v>
      </c>
      <c r="B11" s="5" t="n">
        <v>601</v>
      </c>
      <c r="C11" s="5" t="n">
        <v>1368</v>
      </c>
      <c r="D11" s="5" t="n">
        <v>2940</v>
      </c>
    </row>
    <row r="12" spans="1:4">
      <c r="A12" s="4" t="s">
        <v>43</v>
      </c>
      <c r="B12" s="5" t="n">
        <v>183586</v>
      </c>
      <c r="C12" s="5" t="n">
        <v>172099</v>
      </c>
      <c r="D12" s="5" t="n">
        <v>167580</v>
      </c>
    </row>
    <row r="13" spans="1:4">
      <c r="A13" s="4" t="s">
        <v>44</v>
      </c>
      <c r="B13" s="5" t="n">
        <v>2450</v>
      </c>
      <c r="C13" s="5" t="n">
        <v>6111</v>
      </c>
      <c r="D13" s="5" t="n">
        <v>2579</v>
      </c>
    </row>
    <row r="14" spans="1:4">
      <c r="A14" s="4" t="s">
        <v>45</v>
      </c>
      <c r="B14" s="5" t="n">
        <v>-10835</v>
      </c>
      <c r="C14" s="5" t="n">
        <v>-5865</v>
      </c>
      <c r="D14" s="5" t="n">
        <v>-10753</v>
      </c>
    </row>
    <row r="15" spans="1:4">
      <c r="A15" s="4" t="s">
        <v>46</v>
      </c>
      <c r="B15" s="5" t="n">
        <v>3805</v>
      </c>
      <c r="C15" s="5" t="n">
        <v>649</v>
      </c>
      <c r="D15" s="5" t="n">
        <v>74347</v>
      </c>
    </row>
    <row r="16" spans="1:4">
      <c r="A16" s="4" t="s">
        <v>47</v>
      </c>
      <c r="B16" s="5" t="n">
        <v>56161</v>
      </c>
      <c r="C16" s="5" t="n">
        <v>58999</v>
      </c>
      <c r="D16" s="5" t="n">
        <v>83745</v>
      </c>
    </row>
    <row r="17" spans="1:4">
      <c r="A17" s="4" t="s">
        <v>48</v>
      </c>
      <c r="B17" s="5" t="n">
        <v>5257738</v>
      </c>
      <c r="C17" s="5" t="n">
        <v>4890967</v>
      </c>
      <c r="D17" s="5" t="n">
        <v>4744598</v>
      </c>
    </row>
    <row r="18" spans="1:4">
      <c r="A18" s="4" t="s">
        <v>49</v>
      </c>
      <c r="B18" s="5" t="n">
        <v>333212</v>
      </c>
      <c r="C18" s="5" t="n">
        <v>238876</v>
      </c>
      <c r="D18" s="5" t="n">
        <v>105036</v>
      </c>
    </row>
    <row r="19" spans="1:4">
      <c r="A19" s="4" t="s">
        <v>50</v>
      </c>
      <c r="B19" s="5" t="n">
        <v>117339</v>
      </c>
      <c r="C19" s="5" t="n">
        <v>88394</v>
      </c>
      <c r="D19" s="5" t="n">
        <v>39081</v>
      </c>
    </row>
    <row r="20" spans="1:4">
      <c r="A20" s="4" t="s">
        <v>51</v>
      </c>
      <c r="B20" s="6" t="n">
        <v>215873</v>
      </c>
      <c r="C20" s="6" t="n">
        <v>150482</v>
      </c>
      <c r="D20" s="6" t="n">
        <v>65955</v>
      </c>
    </row>
    <row r="21" spans="1:4">
      <c r="A21" s="4" t="s">
        <v>52</v>
      </c>
      <c r="B21" s="7" t="n">
        <v>3.06</v>
      </c>
      <c r="C21" s="7" t="n">
        <v>2.03</v>
      </c>
      <c r="D21" s="7" t="n">
        <v>0.89</v>
      </c>
    </row>
    <row r="22" spans="1:4">
      <c r="A22" s="4" t="s">
        <v>53</v>
      </c>
      <c r="B22" s="7" t="n">
        <v>3.01</v>
      </c>
      <c r="C22" s="7" t="n">
        <v>1.99</v>
      </c>
      <c r="D22" s="7" t="n">
        <v>0.87</v>
      </c>
    </row>
    <row r="23" spans="1:4">
      <c r="A23" s="4" t="s">
        <v>54</v>
      </c>
      <c r="B23" s="5" t="n">
        <v>70480</v>
      </c>
      <c r="C23" s="5" t="n">
        <v>74111</v>
      </c>
      <c r="D23" s="5" t="n">
        <v>74101</v>
      </c>
    </row>
    <row r="24" spans="1:4">
      <c r="A24" s="4" t="s">
        <v>55</v>
      </c>
      <c r="B24" s="5" t="n">
        <v>71721</v>
      </c>
      <c r="C24" s="5" t="n">
        <v>75443</v>
      </c>
      <c r="D24" s="5" t="n">
        <v>758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51</v>
      </c>
      <c r="B4" s="6" t="n">
        <v>215873</v>
      </c>
      <c r="C4" s="6" t="n">
        <v>150482</v>
      </c>
      <c r="D4" s="6" t="n">
        <v>65955</v>
      </c>
    </row>
    <row r="5" spans="1:4">
      <c r="A5" s="3" t="s">
        <v>58</v>
      </c>
    </row>
    <row r="6" spans="1:4">
      <c r="A6" s="4" t="s">
        <v>59</v>
      </c>
      <c r="B6" s="5" t="n">
        <v>220</v>
      </c>
      <c r="C6" s="5" t="n">
        <v>-7420</v>
      </c>
      <c r="D6" s="5" t="n">
        <v>-1744</v>
      </c>
    </row>
    <row r="7" spans="1:4">
      <c r="A7" s="4" t="s">
        <v>60</v>
      </c>
      <c r="B7" s="5" t="n">
        <v>1581</v>
      </c>
      <c r="C7" s="5" t="n">
        <v>172</v>
      </c>
    </row>
    <row r="8" spans="1:4">
      <c r="A8" s="4" t="s">
        <v>61</v>
      </c>
      <c r="B8" s="5" t="n">
        <v>1801</v>
      </c>
      <c r="C8" s="5" t="n">
        <v>-7248</v>
      </c>
      <c r="D8" s="5" t="n">
        <v>-1744</v>
      </c>
    </row>
    <row r="9" spans="1:4">
      <c r="A9" s="4" t="s">
        <v>62</v>
      </c>
      <c r="B9" s="6" t="n">
        <v>217674</v>
      </c>
      <c r="C9" s="6" t="n">
        <v>143234</v>
      </c>
      <c r="D9" s="6" t="n">
        <v>642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198</v>
      </c>
      <c r="B12" s="4" t="s">
        <v>267</v>
      </c>
    </row>
    <row r="13" spans="1:2">
      <c r="A13" s="4" t="s">
        <v>268</v>
      </c>
      <c r="B13" s="4" t="s">
        <v>269</v>
      </c>
    </row>
    <row r="14" spans="1:2">
      <c r="A14" s="4" t="s">
        <v>270</v>
      </c>
      <c r="B14" s="4" t="s">
        <v>271</v>
      </c>
    </row>
    <row r="15" spans="1:2">
      <c r="A15" s="4" t="s">
        <v>201</v>
      </c>
      <c r="B15" s="4" t="s">
        <v>272</v>
      </c>
    </row>
    <row r="16" spans="1:2">
      <c r="A16" s="4" t="s">
        <v>74</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29</v>
      </c>
      <c r="B24" s="4" t="s">
        <v>288</v>
      </c>
    </row>
    <row r="25" spans="1:2">
      <c r="A25" s="4" t="s">
        <v>289</v>
      </c>
      <c r="B25" s="4" t="s">
        <v>290</v>
      </c>
    </row>
    <row r="26" spans="1:2">
      <c r="A26" s="4" t="s">
        <v>291</v>
      </c>
      <c r="B26" s="4" t="s">
        <v>292</v>
      </c>
    </row>
    <row r="27" spans="1:2">
      <c r="A27" s="4" t="s">
        <v>293</v>
      </c>
      <c r="B27" s="4" t="s">
        <v>294</v>
      </c>
    </row>
    <row r="28" spans="1:2">
      <c r="A28" s="4" t="s">
        <v>220</v>
      </c>
      <c r="B28" s="4" t="s">
        <v>295</v>
      </c>
    </row>
    <row r="29" spans="1:2">
      <c r="A29" s="4" t="s">
        <v>217</v>
      </c>
      <c r="B29" s="4" t="s">
        <v>296</v>
      </c>
    </row>
    <row r="30" spans="1:2">
      <c r="A30" s="4" t="s">
        <v>297</v>
      </c>
      <c r="B30" s="4" t="s">
        <v>298</v>
      </c>
    </row>
    <row r="31" spans="1:2">
      <c r="A31" s="4" t="s">
        <v>299</v>
      </c>
      <c r="B31" s="4" t="s">
        <v>300</v>
      </c>
    </row>
    <row r="32" spans="1:2">
      <c r="A32" s="4" t="s">
        <v>301</v>
      </c>
      <c r="B32" s="4" t="s">
        <v>302</v>
      </c>
    </row>
    <row r="33" spans="1:2">
      <c r="A33" s="4" t="s">
        <v>303</v>
      </c>
      <c r="B33"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190</v>
      </c>
    </row>
    <row r="4" spans="1:2">
      <c r="A4" s="4" t="s">
        <v>306</v>
      </c>
      <c r="B4" s="4" t="s">
        <v>307</v>
      </c>
    </row>
    <row r="5" spans="1:2">
      <c r="A5" s="4" t="s">
        <v>282</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199</v>
      </c>
    </row>
    <row r="4" spans="1:2">
      <c r="A4" s="4" t="s">
        <v>198</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02</v>
      </c>
    </row>
    <row r="4" spans="1:2">
      <c r="A4" s="4" t="s">
        <v>201</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2</v>
      </c>
    </row>
    <row r="4" spans="1:2">
      <c r="A4" s="4" t="s">
        <v>204</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207</v>
      </c>
    </row>
    <row r="4" spans="1:2">
      <c r="A4" s="4" t="s">
        <v>206</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row r="4" spans="1:2">
      <c r="A4" s="4" t="s">
        <v>334</v>
      </c>
      <c r="B4" s="4" t="s">
        <v>335</v>
      </c>
    </row>
    <row r="5" spans="1:2">
      <c r="A5" s="4" t="s">
        <v>336</v>
      </c>
      <c r="B5" s="4" t="s">
        <v>337</v>
      </c>
    </row>
    <row r="6" spans="1:2">
      <c r="A6" s="4" t="s">
        <v>338</v>
      </c>
    </row>
    <row r="7" spans="1:2">
      <c r="A7" s="4" t="s">
        <v>339</v>
      </c>
      <c r="B7"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12</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18</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1</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6" t="n">
        <v>81597</v>
      </c>
      <c r="C3" s="6" t="n">
        <v>20915</v>
      </c>
    </row>
    <row r="4" spans="1:3">
      <c r="A4" s="4" t="s">
        <v>66</v>
      </c>
      <c r="B4" s="5" t="n">
        <v>27800</v>
      </c>
      <c r="C4" s="5" t="n">
        <v>27800</v>
      </c>
    </row>
    <row r="5" spans="1:3">
      <c r="A5" s="4" t="s">
        <v>67</v>
      </c>
      <c r="B5" s="5" t="n">
        <v>43252</v>
      </c>
      <c r="C5" s="5" t="n">
        <v>38571</v>
      </c>
    </row>
    <row r="6" spans="1:3">
      <c r="A6" s="4" t="s">
        <v>68</v>
      </c>
      <c r="B6" s="5" t="n">
        <v>701891</v>
      </c>
      <c r="C6" s="5" t="n">
        <v>783528</v>
      </c>
    </row>
    <row r="7" spans="1:3">
      <c r="A7" s="4" t="s">
        <v>69</v>
      </c>
      <c r="B7" s="5" t="n">
        <v>73784</v>
      </c>
      <c r="C7" s="5" t="n">
        <v>62168</v>
      </c>
    </row>
    <row r="8" spans="1:3">
      <c r="A8" s="4" t="s">
        <v>70</v>
      </c>
      <c r="B8" s="5" t="n">
        <v>928324</v>
      </c>
      <c r="C8" s="5" t="n">
        <v>932982</v>
      </c>
    </row>
    <row r="9" spans="1:3">
      <c r="A9" s="4" t="s">
        <v>71</v>
      </c>
      <c r="B9" s="5" t="n">
        <v>1049447</v>
      </c>
      <c r="C9" s="5" t="n">
        <v>1018570</v>
      </c>
    </row>
    <row r="10" spans="1:3">
      <c r="A10" s="4" t="s">
        <v>72</v>
      </c>
      <c r="B10" s="5" t="n">
        <v>238000</v>
      </c>
      <c r="C10" s="5" t="n">
        <v>238000</v>
      </c>
    </row>
    <row r="11" spans="1:3">
      <c r="A11" s="4" t="s">
        <v>73</v>
      </c>
      <c r="B11" s="5" t="n">
        <v>213180</v>
      </c>
      <c r="C11" s="5" t="n">
        <v>238753</v>
      </c>
    </row>
    <row r="12" spans="1:3">
      <c r="A12" s="4" t="s">
        <v>74</v>
      </c>
      <c r="B12" s="5" t="n">
        <v>47064</v>
      </c>
      <c r="C12" s="5" t="n">
        <v>47064</v>
      </c>
    </row>
    <row r="13" spans="1:3">
      <c r="A13" s="4" t="s">
        <v>75</v>
      </c>
      <c r="B13" s="5" t="n">
        <v>7973</v>
      </c>
      <c r="C13" s="5" t="n">
        <v>0</v>
      </c>
    </row>
    <row r="14" spans="1:3">
      <c r="A14" s="4" t="s">
        <v>76</v>
      </c>
      <c r="B14" s="5" t="n">
        <v>90495</v>
      </c>
      <c r="C14" s="5" t="n">
        <v>96444</v>
      </c>
    </row>
    <row r="15" spans="1:3">
      <c r="A15" s="4" t="s">
        <v>77</v>
      </c>
      <c r="B15" s="5" t="n">
        <v>2574483</v>
      </c>
      <c r="C15" s="5" t="n">
        <v>2571813</v>
      </c>
    </row>
    <row r="16" spans="1:3">
      <c r="A16" s="3" t="s">
        <v>78</v>
      </c>
    </row>
    <row r="17" spans="1:3">
      <c r="A17" s="4" t="s">
        <v>79</v>
      </c>
      <c r="B17" s="5" t="n">
        <v>640326</v>
      </c>
      <c r="C17" s="5" t="n">
        <v>598199</v>
      </c>
    </row>
    <row r="18" spans="1:3">
      <c r="A18" s="4" t="s">
        <v>80</v>
      </c>
      <c r="B18" s="5" t="n">
        <v>354870</v>
      </c>
      <c r="C18" s="5" t="n">
        <v>286986</v>
      </c>
    </row>
    <row r="19" spans="1:3">
      <c r="A19" s="4" t="s">
        <v>81</v>
      </c>
      <c r="B19" s="5" t="n">
        <v>1638</v>
      </c>
      <c r="C19" s="5" t="n">
        <v>1403</v>
      </c>
    </row>
    <row r="20" spans="1:3">
      <c r="A20" s="4" t="s">
        <v>82</v>
      </c>
      <c r="B20" s="5" t="n">
        <v>996834</v>
      </c>
      <c r="C20" s="5" t="n">
        <v>886588</v>
      </c>
    </row>
    <row r="21" spans="1:3">
      <c r="A21" s="4" t="s">
        <v>83</v>
      </c>
      <c r="B21" s="5" t="n">
        <v>1128843</v>
      </c>
      <c r="C21" s="5" t="n">
        <v>1295163</v>
      </c>
    </row>
    <row r="22" spans="1:3">
      <c r="A22" s="4" t="s">
        <v>84</v>
      </c>
      <c r="B22" s="5" t="n">
        <v>290683</v>
      </c>
      <c r="C22" s="5" t="n">
        <v>287389</v>
      </c>
    </row>
    <row r="23" spans="1:3">
      <c r="A23" s="4" t="s">
        <v>85</v>
      </c>
      <c r="B23" s="5" t="n">
        <v>207935</v>
      </c>
      <c r="C23" s="5" t="n">
        <v>201695</v>
      </c>
    </row>
    <row r="24" spans="1:3">
      <c r="A24" s="4" t="s">
        <v>86</v>
      </c>
      <c r="B24" s="4" t="s">
        <v>87</v>
      </c>
      <c r="C24" s="4" t="s">
        <v>87</v>
      </c>
    </row>
    <row r="25" spans="1:3">
      <c r="A25" s="3" t="s">
        <v>88</v>
      </c>
    </row>
    <row r="26" spans="1:3">
      <c r="A26" s="4" t="s">
        <v>89</v>
      </c>
      <c r="B26" s="4" t="s">
        <v>87</v>
      </c>
      <c r="C26" s="4" t="s">
        <v>87</v>
      </c>
    </row>
    <row r="27" spans="1:3">
      <c r="A27" s="4" t="s">
        <v>90</v>
      </c>
      <c r="B27" s="5" t="n">
        <v>7</v>
      </c>
      <c r="C27" s="5" t="n">
        <v>7</v>
      </c>
    </row>
    <row r="28" spans="1:3">
      <c r="A28" s="4" t="s">
        <v>91</v>
      </c>
      <c r="B28" s="5" t="n">
        <v>1420581</v>
      </c>
      <c r="C28" s="5" t="n">
        <v>1395863</v>
      </c>
    </row>
    <row r="29" spans="1:3">
      <c r="A29" s="4" t="s">
        <v>92</v>
      </c>
      <c r="B29" s="5" t="n">
        <v>-1060099</v>
      </c>
      <c r="C29" s="5" t="n">
        <v>-1275972</v>
      </c>
    </row>
    <row r="30" spans="1:3">
      <c r="A30" s="4" t="s">
        <v>93</v>
      </c>
      <c r="B30" s="5" t="n">
        <v>-7191</v>
      </c>
      <c r="C30" s="5" t="n">
        <v>-8992</v>
      </c>
    </row>
    <row r="31" spans="1:3">
      <c r="A31" s="4" t="s">
        <v>94</v>
      </c>
      <c r="B31" s="5" t="n">
        <v>-403110</v>
      </c>
      <c r="C31" s="5" t="n">
        <v>-209928</v>
      </c>
    </row>
    <row r="32" spans="1:3">
      <c r="A32" s="4" t="s">
        <v>95</v>
      </c>
      <c r="B32" s="5" t="n">
        <v>-49812</v>
      </c>
      <c r="C32" s="5" t="n">
        <v>-99022</v>
      </c>
    </row>
    <row r="33" spans="1:3">
      <c r="A33" s="4" t="s">
        <v>96</v>
      </c>
      <c r="B33" s="6" t="n">
        <v>2574483</v>
      </c>
      <c r="C33" s="6" t="n">
        <v>25718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62</v>
      </c>
      <c r="B1" s="2" t="s">
        <v>1</v>
      </c>
    </row>
    <row r="2" spans="1:2">
      <c r="B2" s="2" t="s">
        <v>2</v>
      </c>
    </row>
    <row r="3" spans="1:2">
      <c r="A3" s="3" t="s">
        <v>22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0</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8</v>
      </c>
      <c r="B1" s="2" t="s">
        <v>1</v>
      </c>
    </row>
    <row r="2" spans="1:2">
      <c r="B2" s="2" t="s">
        <v>2</v>
      </c>
    </row>
    <row r="3" spans="1:2">
      <c r="A3" s="3" t="s">
        <v>23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42</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7"/>
    <col customWidth="1" max="2" min="2" width="80"/>
    <col customWidth="1" max="3" min="3" width="44"/>
    <col customWidth="1" max="4" min="4" width="27"/>
    <col customWidth="1" max="5" min="5" width="27"/>
  </cols>
  <sheetData>
    <row r="1" spans="1:5">
      <c r="A1" s="1" t="s">
        <v>386</v>
      </c>
      <c r="C1" s="2" t="s">
        <v>1</v>
      </c>
    </row>
    <row r="2" spans="1:5">
      <c r="C2" s="2" t="s">
        <v>387</v>
      </c>
      <c r="D2" s="2" t="s">
        <v>388</v>
      </c>
      <c r="E2" s="2" t="s">
        <v>389</v>
      </c>
    </row>
    <row r="3" spans="1:5">
      <c r="A3" s="3" t="s">
        <v>390</v>
      </c>
    </row>
    <row r="4" spans="1:5">
      <c r="A4" s="4" t="s">
        <v>391</v>
      </c>
      <c r="C4" s="5" t="n">
        <v>592</v>
      </c>
    </row>
    <row r="5" spans="1:5">
      <c r="A5" s="4" t="s">
        <v>392</v>
      </c>
      <c r="C5" s="5" t="n">
        <v>45</v>
      </c>
    </row>
    <row r="6" spans="1:5">
      <c r="A6" s="4" t="s">
        <v>393</v>
      </c>
      <c r="C6" s="4" t="s">
        <v>394</v>
      </c>
    </row>
    <row r="7" spans="1:5">
      <c r="A7" s="4" t="s">
        <v>40</v>
      </c>
      <c r="C7" s="6" t="n">
        <v>1723251000</v>
      </c>
      <c r="D7" s="6" t="n">
        <v>1597718000</v>
      </c>
      <c r="E7" s="6" t="n">
        <v>1520929000</v>
      </c>
    </row>
    <row r="8" spans="1:5">
      <c r="A8" s="4" t="s">
        <v>43</v>
      </c>
      <c r="C8" s="5" t="n">
        <v>183586000</v>
      </c>
      <c r="D8" s="5" t="n">
        <v>172099000</v>
      </c>
      <c r="E8" s="5" t="n">
        <v>167580000</v>
      </c>
    </row>
    <row r="9" spans="1:5">
      <c r="A9" s="4" t="s">
        <v>395</v>
      </c>
      <c r="C9" s="5" t="n">
        <v>800000</v>
      </c>
      <c r="D9" s="5" t="n">
        <v>2400000</v>
      </c>
      <c r="E9" s="5" t="n">
        <v>2400000</v>
      </c>
    </row>
    <row r="10" spans="1:5">
      <c r="A10" s="4" t="s">
        <v>396</v>
      </c>
      <c r="C10" s="5" t="n">
        <v>28200000</v>
      </c>
      <c r="D10" s="5" t="n">
        <v>17100000</v>
      </c>
    </row>
    <row r="11" spans="1:5">
      <c r="A11" s="4" t="s">
        <v>397</v>
      </c>
      <c r="C11" s="5" t="n">
        <v>0</v>
      </c>
      <c r="D11" s="5" t="n">
        <v>0</v>
      </c>
      <c r="E11" s="5" t="n">
        <v>0</v>
      </c>
    </row>
    <row r="12" spans="1:5">
      <c r="A12" s="4" t="s">
        <v>398</v>
      </c>
      <c r="C12" s="5" t="n">
        <v>1600000</v>
      </c>
      <c r="D12" s="5" t="n">
        <v>3300000</v>
      </c>
      <c r="E12" s="5" t="n">
        <v>0</v>
      </c>
    </row>
    <row r="13" spans="1:5">
      <c r="A13" s="4" t="s">
        <v>399</v>
      </c>
      <c r="C13" s="5" t="n">
        <v>0</v>
      </c>
      <c r="D13" s="5" t="n">
        <v>0</v>
      </c>
      <c r="E13" s="5" t="n">
        <v>0</v>
      </c>
    </row>
    <row r="14" spans="1:5">
      <c r="A14" s="4" t="s">
        <v>400</v>
      </c>
      <c r="C14" s="5" t="n">
        <v>100000</v>
      </c>
      <c r="D14" s="5" t="n">
        <v>400000</v>
      </c>
      <c r="E14" s="5" t="n">
        <v>200000</v>
      </c>
    </row>
    <row r="15" spans="1:5">
      <c r="A15" s="4" t="s">
        <v>401</v>
      </c>
      <c r="C15" s="5" t="n">
        <v>33200000</v>
      </c>
      <c r="D15" s="5" t="n">
        <v>32300000</v>
      </c>
    </row>
    <row r="16" spans="1:5">
      <c r="A16" s="4" t="s">
        <v>402</v>
      </c>
      <c r="C16" s="5" t="n">
        <v>180900000</v>
      </c>
      <c r="D16" s="5" t="n">
        <v>179300000</v>
      </c>
    </row>
    <row r="17" spans="1:5">
      <c r="A17" s="4" t="s">
        <v>403</v>
      </c>
      <c r="C17" s="5" t="n">
        <v>81800000</v>
      </c>
      <c r="D17" s="5" t="n">
        <v>84700000</v>
      </c>
      <c r="E17" s="5" t="n">
        <v>84900000</v>
      </c>
    </row>
    <row r="18" spans="1:5">
      <c r="A18" s="4" t="s">
        <v>404</v>
      </c>
      <c r="C18" s="5" t="n">
        <v>600000</v>
      </c>
      <c r="D18" s="5" t="n">
        <v>100000</v>
      </c>
    </row>
    <row r="19" spans="1:5">
      <c r="A19" s="4" t="s">
        <v>405</v>
      </c>
      <c r="C19" s="5" t="n">
        <v>600000</v>
      </c>
      <c r="D19" s="5" t="n">
        <v>100000</v>
      </c>
    </row>
    <row r="20" spans="1:5">
      <c r="A20" s="4" t="s">
        <v>406</v>
      </c>
      <c r="C20" s="5" t="n">
        <v>3701000</v>
      </c>
      <c r="D20" s="5" t="n">
        <v>5496000</v>
      </c>
    </row>
    <row r="21" spans="1:5">
      <c r="A21" s="4" t="s">
        <v>407</v>
      </c>
      <c r="C21" s="5" t="n">
        <v>3300000</v>
      </c>
      <c r="D21" s="6" t="n">
        <v>2900000</v>
      </c>
      <c r="E21" s="5" t="n">
        <v>2500000</v>
      </c>
    </row>
    <row r="22" spans="1:5">
      <c r="A22" s="4" t="s">
        <v>408</v>
      </c>
      <c r="E22" s="5" t="n">
        <v>3200000</v>
      </c>
    </row>
    <row r="23" spans="1:5">
      <c r="A23" s="4" t="s">
        <v>409</v>
      </c>
      <c r="C23" s="6" t="n">
        <v>2500000</v>
      </c>
    </row>
    <row r="24" spans="1:5">
      <c r="A24" s="4" t="s">
        <v>410</v>
      </c>
      <c r="C24" s="5" t="n">
        <v>2646123</v>
      </c>
      <c r="D24" s="5" t="n">
        <v>2744671</v>
      </c>
    </row>
    <row r="25" spans="1:5">
      <c r="A25" s="4" t="s">
        <v>116</v>
      </c>
      <c r="B25" s="4" t="s">
        <v>117</v>
      </c>
      <c r="C25" s="6" t="n">
        <v>15953000</v>
      </c>
      <c r="D25" s="6" t="n">
        <v>11161000</v>
      </c>
      <c r="E25" s="5" t="n">
        <v>6264000</v>
      </c>
    </row>
    <row r="26" spans="1:5">
      <c r="A26" s="4" t="s">
        <v>411</v>
      </c>
      <c r="C26" s="5" t="n">
        <v>1</v>
      </c>
    </row>
    <row r="27" spans="1:5">
      <c r="A27" s="4" t="s">
        <v>412</v>
      </c>
    </row>
    <row r="28" spans="1:5">
      <c r="A28" s="3" t="s">
        <v>390</v>
      </c>
    </row>
    <row r="29" spans="1:5">
      <c r="A29" s="4" t="s">
        <v>413</v>
      </c>
      <c r="C29" s="5" t="n">
        <v>5789898</v>
      </c>
    </row>
    <row r="30" spans="1:5">
      <c r="A30" s="4" t="s">
        <v>410</v>
      </c>
      <c r="C30" s="5" t="n">
        <v>2646123</v>
      </c>
    </row>
    <row r="31" spans="1:5">
      <c r="A31" s="4" t="s">
        <v>414</v>
      </c>
      <c r="C31" s="5" t="n">
        <v>744634</v>
      </c>
    </row>
    <row r="32" spans="1:5">
      <c r="A32" s="4" t="s">
        <v>116</v>
      </c>
      <c r="C32" s="6" t="n">
        <v>16000000</v>
      </c>
      <c r="D32" s="5" t="n">
        <v>11200000</v>
      </c>
      <c r="E32" s="5" t="n">
        <v>6300000</v>
      </c>
    </row>
    <row r="33" spans="1:5">
      <c r="A33" s="4" t="s">
        <v>311</v>
      </c>
    </row>
    <row r="34" spans="1:5">
      <c r="A34" s="3" t="s">
        <v>390</v>
      </c>
    </row>
    <row r="35" spans="1:5">
      <c r="A35" s="4" t="s">
        <v>406</v>
      </c>
      <c r="C35" s="6" t="n">
        <v>3700000</v>
      </c>
    </row>
    <row r="36" spans="1:5">
      <c r="A36" s="4" t="s">
        <v>415</v>
      </c>
      <c r="C36" s="4" t="s">
        <v>416</v>
      </c>
    </row>
    <row r="37" spans="1:5">
      <c r="A37" s="4" t="s">
        <v>417</v>
      </c>
    </row>
    <row r="38" spans="1:5">
      <c r="A38" s="3" t="s">
        <v>390</v>
      </c>
    </row>
    <row r="39" spans="1:5">
      <c r="A39" s="4" t="s">
        <v>418</v>
      </c>
      <c r="C39" s="4" t="s">
        <v>419</v>
      </c>
    </row>
    <row r="40" spans="1:5">
      <c r="A40" s="4" t="s">
        <v>420</v>
      </c>
    </row>
    <row r="41" spans="1:5">
      <c r="A41" s="3" t="s">
        <v>390</v>
      </c>
    </row>
    <row r="42" spans="1:5">
      <c r="A42" s="4" t="s">
        <v>418</v>
      </c>
      <c r="C42" s="4" t="s">
        <v>421</v>
      </c>
    </row>
    <row r="43" spans="1:5">
      <c r="A43" s="4" t="s">
        <v>422</v>
      </c>
    </row>
    <row r="44" spans="1:5">
      <c r="A44" s="3" t="s">
        <v>390</v>
      </c>
    </row>
    <row r="45" spans="1:5">
      <c r="A45" s="4" t="s">
        <v>418</v>
      </c>
      <c r="C45" s="4" t="s">
        <v>423</v>
      </c>
    </row>
    <row r="46" spans="1:5">
      <c r="A46" s="4" t="s">
        <v>424</v>
      </c>
    </row>
    <row r="47" spans="1:5">
      <c r="A47" s="3" t="s">
        <v>390</v>
      </c>
    </row>
    <row r="48" spans="1:5">
      <c r="A48" s="4" t="s">
        <v>418</v>
      </c>
      <c r="C48" s="4" t="s">
        <v>425</v>
      </c>
    </row>
    <row r="49" spans="1:5">
      <c r="A49" s="4" t="s">
        <v>426</v>
      </c>
    </row>
    <row r="50" spans="1:5">
      <c r="A50" s="3" t="s">
        <v>390</v>
      </c>
    </row>
    <row r="51" spans="1:5">
      <c r="A51" s="4" t="s">
        <v>40</v>
      </c>
      <c r="C51" s="6" t="n">
        <v>261000000</v>
      </c>
      <c r="D51" s="5" t="n">
        <v>229400000</v>
      </c>
      <c r="E51" s="5" t="n">
        <v>204100000</v>
      </c>
    </row>
    <row r="52" spans="1:5">
      <c r="A52" s="4" t="s">
        <v>43</v>
      </c>
      <c r="C52" s="5" t="n">
        <v>22600000</v>
      </c>
      <c r="D52" s="6" t="n">
        <v>18300000</v>
      </c>
      <c r="E52" s="6" t="n">
        <v>15300000</v>
      </c>
    </row>
    <row r="53" spans="1:5">
      <c r="A53" s="4" t="s">
        <v>427</v>
      </c>
    </row>
    <row r="54" spans="1:5">
      <c r="A54" s="3" t="s">
        <v>390</v>
      </c>
    </row>
    <row r="55" spans="1:5">
      <c r="A55" s="4" t="s">
        <v>428</v>
      </c>
      <c r="D55" s="5" t="n">
        <v>12490154</v>
      </c>
      <c r="E55" s="5" t="n">
        <v>42300000</v>
      </c>
    </row>
    <row r="56" spans="1:5">
      <c r="A56" s="4" t="s">
        <v>429</v>
      </c>
      <c r="C56" s="6" t="n">
        <v>0</v>
      </c>
    </row>
    <row r="57" spans="1:5">
      <c r="A57" s="4" t="s">
        <v>430</v>
      </c>
      <c r="D57" s="6" t="n">
        <v>200000</v>
      </c>
      <c r="E57" s="6" t="n">
        <v>1800000</v>
      </c>
    </row>
    <row r="58" spans="1:5">
      <c r="A58" s="4" t="s">
        <v>431</v>
      </c>
    </row>
    <row r="59" spans="1:5">
      <c r="A59" s="3" t="s">
        <v>390</v>
      </c>
    </row>
    <row r="60" spans="1:5">
      <c r="A60" s="4" t="s">
        <v>391</v>
      </c>
      <c r="C60" s="5" t="n">
        <v>576</v>
      </c>
    </row>
    <row r="61" spans="1:5">
      <c r="A61" s="4" t="s">
        <v>432</v>
      </c>
      <c r="C61" s="5" t="n">
        <v>30</v>
      </c>
    </row>
    <row r="62" spans="1:5">
      <c r="A62" s="4" t="s">
        <v>433</v>
      </c>
      <c r="C62" s="5" t="n">
        <v>3</v>
      </c>
    </row>
    <row r="63" spans="1:5">
      <c r="A63" s="4" t="s">
        <v>434</v>
      </c>
    </row>
    <row r="64" spans="1:5">
      <c r="A64" s="3" t="s">
        <v>390</v>
      </c>
    </row>
    <row r="65" spans="1:5">
      <c r="A65" s="4" t="s">
        <v>391</v>
      </c>
      <c r="C65" s="5" t="n">
        <v>2</v>
      </c>
    </row>
    <row r="66" spans="1:5">
      <c r="A66" s="4" t="s">
        <v>435</v>
      </c>
    </row>
    <row r="67" spans="1:5">
      <c r="A67" s="3" t="s">
        <v>390</v>
      </c>
    </row>
    <row r="68" spans="1:5">
      <c r="A68" s="4" t="s">
        <v>391</v>
      </c>
      <c r="C68" s="5" t="n">
        <v>2</v>
      </c>
    </row>
    <row r="69" spans="1:5">
      <c r="A69" s="4" t="s">
        <v>436</v>
      </c>
    </row>
    <row r="70" spans="1:5">
      <c r="A70" s="3" t="s">
        <v>390</v>
      </c>
    </row>
    <row r="71" spans="1:5">
      <c r="A71" s="4" t="s">
        <v>391</v>
      </c>
      <c r="C71" s="5" t="n">
        <v>10</v>
      </c>
    </row>
    <row r="72" spans="1:5">
      <c r="A72" s="4" t="s">
        <v>433</v>
      </c>
      <c r="C72" s="5" t="n">
        <v>2</v>
      </c>
    </row>
    <row r="73" spans="1:5">
      <c r="A73" s="4" t="s">
        <v>437</v>
      </c>
    </row>
    <row r="74" spans="1:5">
      <c r="A74" s="3" t="s">
        <v>390</v>
      </c>
    </row>
    <row r="75" spans="1:5">
      <c r="A75" s="4" t="s">
        <v>391</v>
      </c>
      <c r="C75" s="5" t="n">
        <v>1</v>
      </c>
    </row>
    <row r="76" spans="1:5">
      <c r="A76" s="4" t="s">
        <v>438</v>
      </c>
    </row>
    <row r="77" spans="1:5">
      <c r="A77" s="3" t="s">
        <v>390</v>
      </c>
    </row>
    <row r="78" spans="1:5">
      <c r="A78" s="4" t="s">
        <v>391</v>
      </c>
      <c r="C78" s="5" t="n">
        <v>1</v>
      </c>
    </row>
    <row r="79" spans="1:5"/>
    <row r="80" spans="1:5">
      <c r="A80" s="4" t="s">
        <v>117</v>
      </c>
      <c r="B80" s="4" t="s">
        <v>155</v>
      </c>
    </row>
  </sheetData>
  <mergeCells count="4">
    <mergeCell ref="A1:B2"/>
    <mergeCell ref="C1:E1"/>
    <mergeCell ref="A79:D79"/>
    <mergeCell ref="B80:D8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39</v>
      </c>
      <c r="C1" s="2" t="s">
        <v>2</v>
      </c>
      <c r="D1" s="2" t="s">
        <v>32</v>
      </c>
    </row>
    <row r="2" spans="1:4">
      <c r="A2" s="3" t="s">
        <v>440</v>
      </c>
    </row>
    <row r="3" spans="1:4">
      <c r="A3" s="4" t="s">
        <v>441</v>
      </c>
      <c r="B3" s="4" t="s">
        <v>117</v>
      </c>
      <c r="C3" s="6" t="n">
        <v>28569</v>
      </c>
      <c r="D3" s="6" t="n">
        <v>25566</v>
      </c>
    </row>
    <row r="4" spans="1:4">
      <c r="A4" s="4" t="s">
        <v>442</v>
      </c>
      <c r="B4" s="4" t="s">
        <v>443</v>
      </c>
      <c r="C4" s="5" t="n">
        <v>41404</v>
      </c>
      <c r="D4" s="5" t="n">
        <v>37456</v>
      </c>
    </row>
    <row r="5" spans="1:4">
      <c r="A5" s="4" t="s">
        <v>157</v>
      </c>
      <c r="C5" s="6" t="n">
        <v>69973</v>
      </c>
      <c r="D5" s="6" t="n">
        <v>63022</v>
      </c>
    </row>
    <row r="6" spans="1:4"/>
    <row r="7" spans="1:4">
      <c r="A7" s="4" t="s">
        <v>117</v>
      </c>
      <c r="B7" s="4" t="s">
        <v>444</v>
      </c>
    </row>
    <row r="8" spans="1:4">
      <c r="A8" s="4" t="s">
        <v>443</v>
      </c>
      <c r="B8" s="4" t="s">
        <v>445</v>
      </c>
    </row>
  </sheetData>
  <mergeCells count="4">
    <mergeCell ref="A1:B1"/>
    <mergeCell ref="A6:C6"/>
    <mergeCell ref="B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46</v>
      </c>
      <c r="B1" s="2" t="s">
        <v>1</v>
      </c>
    </row>
    <row r="2" spans="1:4">
      <c r="B2" s="2" t="s">
        <v>2</v>
      </c>
      <c r="C2" s="2" t="s">
        <v>32</v>
      </c>
      <c r="D2" s="2" t="s">
        <v>33</v>
      </c>
    </row>
    <row r="3" spans="1:4">
      <c r="A3" s="3" t="s">
        <v>447</v>
      </c>
    </row>
    <row r="4" spans="1:4">
      <c r="A4" s="4" t="s">
        <v>282</v>
      </c>
      <c r="B4" s="6" t="n">
        <v>24912</v>
      </c>
      <c r="C4" s="6" t="n">
        <v>30911</v>
      </c>
      <c r="D4" s="6" t="n">
        <v>35130</v>
      </c>
    </row>
    <row r="5" spans="1:4">
      <c r="A5" s="4" t="s">
        <v>448</v>
      </c>
    </row>
    <row r="6" spans="1:4">
      <c r="A6" s="3" t="s">
        <v>447</v>
      </c>
    </row>
    <row r="7" spans="1:4">
      <c r="A7" s="4" t="s">
        <v>282</v>
      </c>
      <c r="B7" s="5" t="n">
        <v>15779</v>
      </c>
      <c r="C7" s="5" t="n">
        <v>14782</v>
      </c>
      <c r="D7" s="5" t="n">
        <v>14269</v>
      </c>
    </row>
    <row r="8" spans="1:4">
      <c r="A8" s="4" t="s">
        <v>449</v>
      </c>
    </row>
    <row r="9" spans="1:4">
      <c r="A9" s="3" t="s">
        <v>447</v>
      </c>
    </row>
    <row r="10" spans="1:4">
      <c r="A10" s="4" t="s">
        <v>282</v>
      </c>
      <c r="B10" s="5" t="n">
        <v>8720</v>
      </c>
      <c r="C10" s="5" t="n">
        <v>8681</v>
      </c>
      <c r="D10" s="5" t="n">
        <v>8495</v>
      </c>
    </row>
    <row r="11" spans="1:4">
      <c r="A11" s="4" t="s">
        <v>450</v>
      </c>
    </row>
    <row r="12" spans="1:4">
      <c r="A12" s="3" t="s">
        <v>447</v>
      </c>
    </row>
    <row r="13" spans="1:4">
      <c r="A13" s="4" t="s">
        <v>282</v>
      </c>
      <c r="B13" s="6" t="n">
        <v>413</v>
      </c>
      <c r="C13" s="6" t="n">
        <v>7448</v>
      </c>
      <c r="D13" s="6" t="n">
        <v>1236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1</v>
      </c>
      <c r="B1" s="2" t="s">
        <v>2</v>
      </c>
      <c r="C1" s="2" t="s">
        <v>32</v>
      </c>
    </row>
    <row r="2" spans="1:3">
      <c r="A2" s="3" t="s">
        <v>452</v>
      </c>
    </row>
    <row r="3" spans="1:3">
      <c r="A3" s="4" t="s">
        <v>309</v>
      </c>
      <c r="B3" s="6" t="n">
        <v>3701</v>
      </c>
      <c r="C3" s="6" t="n">
        <v>5496</v>
      </c>
    </row>
    <row r="4" spans="1:3">
      <c r="A4" s="4" t="s">
        <v>453</v>
      </c>
    </row>
    <row r="5" spans="1:3">
      <c r="A5" s="3" t="s">
        <v>452</v>
      </c>
    </row>
    <row r="6" spans="1:3">
      <c r="A6" s="4" t="s">
        <v>309</v>
      </c>
      <c r="B6" s="5" t="n">
        <v>2677</v>
      </c>
      <c r="C6" s="5" t="n">
        <v>3300</v>
      </c>
    </row>
    <row r="7" spans="1:3">
      <c r="A7" s="4" t="s">
        <v>274</v>
      </c>
    </row>
    <row r="8" spans="1:3">
      <c r="A8" s="3" t="s">
        <v>452</v>
      </c>
    </row>
    <row r="9" spans="1:3">
      <c r="A9" s="4" t="s">
        <v>309</v>
      </c>
      <c r="B9" s="6" t="n">
        <v>1024</v>
      </c>
      <c r="C9" s="6" t="n">
        <v>21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54</v>
      </c>
      <c r="B1" s="2" t="s">
        <v>1</v>
      </c>
    </row>
    <row r="2" spans="1:4">
      <c r="B2" s="2" t="s">
        <v>2</v>
      </c>
      <c r="C2" s="2" t="s">
        <v>32</v>
      </c>
      <c r="D2" s="2" t="s">
        <v>33</v>
      </c>
    </row>
    <row r="3" spans="1:4">
      <c r="A3" s="3" t="s">
        <v>452</v>
      </c>
    </row>
    <row r="4" spans="1:4">
      <c r="A4" s="4" t="s">
        <v>455</v>
      </c>
      <c r="B4" s="6" t="n">
        <v>81800</v>
      </c>
      <c r="C4" s="6" t="n">
        <v>84700</v>
      </c>
      <c r="D4" s="6" t="n">
        <v>84900</v>
      </c>
    </row>
    <row r="5" spans="1:4">
      <c r="A5" s="4" t="s">
        <v>456</v>
      </c>
    </row>
    <row r="6" spans="1:4">
      <c r="A6" s="3" t="s">
        <v>452</v>
      </c>
    </row>
    <row r="7" spans="1:4">
      <c r="A7" s="4" t="s">
        <v>455</v>
      </c>
      <c r="B7" s="6" t="n">
        <v>2384</v>
      </c>
      <c r="C7" s="6" t="n">
        <v>2551</v>
      </c>
      <c r="D7" s="6" t="n">
        <v>26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33</v>
      </c>
    </row>
    <row r="3" spans="1:4">
      <c r="A3" s="4" t="s">
        <v>458</v>
      </c>
    </row>
    <row r="4" spans="1:4">
      <c r="A4" s="3" t="s">
        <v>459</v>
      </c>
    </row>
    <row r="5" spans="1:4">
      <c r="A5" s="4" t="s">
        <v>460</v>
      </c>
      <c r="B5" s="4" t="s">
        <v>461</v>
      </c>
      <c r="C5" s="4" t="s">
        <v>461</v>
      </c>
      <c r="D5" s="4" t="s">
        <v>461</v>
      </c>
    </row>
    <row r="6" spans="1:4">
      <c r="A6" s="4" t="s">
        <v>462</v>
      </c>
    </row>
    <row r="7" spans="1:4">
      <c r="A7" s="3" t="s">
        <v>459</v>
      </c>
    </row>
    <row r="8" spans="1:4">
      <c r="A8" s="4" t="s">
        <v>460</v>
      </c>
      <c r="B8" s="4" t="s">
        <v>463</v>
      </c>
      <c r="C8" s="4" t="s">
        <v>463</v>
      </c>
      <c r="D8" s="4" t="s">
        <v>463</v>
      </c>
    </row>
    <row r="9" spans="1:4">
      <c r="A9" s="4" t="s">
        <v>464</v>
      </c>
    </row>
    <row r="10" spans="1:4">
      <c r="A10" s="3" t="s">
        <v>459</v>
      </c>
    </row>
    <row r="11" spans="1:4">
      <c r="A11" s="4" t="s">
        <v>460</v>
      </c>
      <c r="B11" s="4" t="s">
        <v>465</v>
      </c>
      <c r="C11" s="4" t="s">
        <v>466</v>
      </c>
      <c r="D11" s="4" t="s">
        <v>465</v>
      </c>
    </row>
    <row r="12" spans="1:4">
      <c r="A12" s="4" t="s">
        <v>467</v>
      </c>
    </row>
    <row r="13" spans="1:4">
      <c r="A13" s="3" t="s">
        <v>459</v>
      </c>
    </row>
    <row r="14" spans="1:4">
      <c r="A14" s="4" t="s">
        <v>460</v>
      </c>
      <c r="B14" s="4" t="s">
        <v>468</v>
      </c>
      <c r="C14" s="4" t="s">
        <v>468</v>
      </c>
      <c r="D14" s="4" t="s">
        <v>469</v>
      </c>
    </row>
    <row r="15" spans="1:4">
      <c r="A15" s="4" t="s">
        <v>470</v>
      </c>
    </row>
    <row r="16" spans="1:4">
      <c r="A16" s="3" t="s">
        <v>459</v>
      </c>
    </row>
    <row r="17" spans="1:4">
      <c r="A17" s="4" t="s">
        <v>460</v>
      </c>
      <c r="B17" s="4" t="s">
        <v>471</v>
      </c>
      <c r="C17" s="4" t="s">
        <v>472</v>
      </c>
      <c r="D17" s="4" t="s">
        <v>473</v>
      </c>
    </row>
    <row r="18" spans="1:4">
      <c r="A18" s="4" t="s">
        <v>474</v>
      </c>
    </row>
    <row r="19" spans="1:4">
      <c r="A19" s="3" t="s">
        <v>459</v>
      </c>
    </row>
    <row r="20" spans="1:4">
      <c r="A20" s="4" t="s">
        <v>460</v>
      </c>
      <c r="B20" s="4" t="s">
        <v>475</v>
      </c>
      <c r="C20" s="4" t="s">
        <v>475</v>
      </c>
      <c r="D20" s="4" t="s">
        <v>4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32</v>
      </c>
    </row>
    <row r="2" spans="1:3">
      <c r="A2" s="3" t="s">
        <v>98</v>
      </c>
    </row>
    <row r="3" spans="1:3">
      <c r="A3" s="4" t="s">
        <v>99</v>
      </c>
      <c r="B3" s="6" t="n">
        <v>262</v>
      </c>
      <c r="C3" s="6" t="n">
        <v>272</v>
      </c>
    </row>
    <row r="4" spans="1:3">
      <c r="A4" s="4" t="s">
        <v>100</v>
      </c>
      <c r="B4" s="8" t="n">
        <v>0.0001</v>
      </c>
      <c r="C4" s="8" t="n">
        <v>0.0001</v>
      </c>
    </row>
    <row r="5" spans="1:3">
      <c r="A5" s="4" t="s">
        <v>101</v>
      </c>
      <c r="B5" s="5" t="n">
        <v>50000000</v>
      </c>
      <c r="C5" s="5" t="n">
        <v>50000000</v>
      </c>
    </row>
    <row r="6" spans="1:3">
      <c r="A6" s="4" t="s">
        <v>102</v>
      </c>
      <c r="B6" s="5" t="n">
        <v>0</v>
      </c>
      <c r="C6" s="5" t="n">
        <v>0</v>
      </c>
    </row>
    <row r="7" spans="1:3">
      <c r="A7" s="4" t="s">
        <v>103</v>
      </c>
      <c r="B7" s="5" t="n">
        <v>0</v>
      </c>
      <c r="C7" s="5" t="n">
        <v>0</v>
      </c>
    </row>
    <row r="8" spans="1:3">
      <c r="A8" s="4" t="s">
        <v>104</v>
      </c>
      <c r="B8" s="8" t="n">
        <v>0.0001</v>
      </c>
      <c r="C8" s="8" t="n">
        <v>0.0001</v>
      </c>
    </row>
    <row r="9" spans="1:3">
      <c r="A9" s="4" t="s">
        <v>105</v>
      </c>
      <c r="B9" s="5" t="n">
        <v>500000000</v>
      </c>
      <c r="C9" s="5" t="n">
        <v>500000000</v>
      </c>
    </row>
    <row r="10" spans="1:3">
      <c r="A10" s="4" t="s">
        <v>106</v>
      </c>
      <c r="B10" s="5" t="n">
        <v>77653924</v>
      </c>
      <c r="C10" s="5" t="n">
        <v>76711663</v>
      </c>
    </row>
    <row r="11" spans="1:3">
      <c r="A11" s="4" t="s">
        <v>107</v>
      </c>
      <c r="B11" s="5" t="n">
        <v>70180713</v>
      </c>
      <c r="C11" s="5" t="n">
        <v>72071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478</v>
      </c>
    </row>
    <row r="2" spans="1:3">
      <c r="B2" s="2" t="s">
        <v>2</v>
      </c>
      <c r="C2" s="2" t="s">
        <v>32</v>
      </c>
    </row>
    <row r="3" spans="1:3">
      <c r="A3" s="3" t="s">
        <v>193</v>
      </c>
    </row>
    <row r="4" spans="1:3">
      <c r="A4" s="4" t="s">
        <v>479</v>
      </c>
      <c r="B4" s="6" t="n">
        <v>5206</v>
      </c>
      <c r="C4" s="6" t="n">
        <v>8334</v>
      </c>
    </row>
    <row r="5" spans="1:3">
      <c r="A5" s="4" t="s">
        <v>480</v>
      </c>
      <c r="B5" s="6" t="n">
        <v>13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82</v>
      </c>
    </row>
    <row r="3" spans="1:3">
      <c r="A3" s="4" t="s">
        <v>66</v>
      </c>
      <c r="B3" s="6" t="n">
        <v>27800</v>
      </c>
      <c r="C3" s="6" t="n">
        <v>27800</v>
      </c>
    </row>
    <row r="4" spans="1:3">
      <c r="A4" s="4" t="s">
        <v>483</v>
      </c>
    </row>
    <row r="5" spans="1:3">
      <c r="A5" s="3" t="s">
        <v>482</v>
      </c>
    </row>
    <row r="6" spans="1:3">
      <c r="A6" s="4" t="s">
        <v>66</v>
      </c>
      <c r="B6" s="6" t="n">
        <v>27800</v>
      </c>
      <c r="C6" s="6" t="n">
        <v>27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37"/>
    <col customWidth="1" max="3" min="3" width="14"/>
  </cols>
  <sheetData>
    <row r="1" spans="1:3">
      <c r="A1" s="1" t="s">
        <v>484</v>
      </c>
      <c r="B1" s="2" t="s">
        <v>1</v>
      </c>
    </row>
    <row r="2" spans="1:3">
      <c r="B2" s="2" t="s">
        <v>2</v>
      </c>
      <c r="C2" s="2" t="s">
        <v>32</v>
      </c>
    </row>
    <row r="3" spans="1:3">
      <c r="A3" s="3" t="s">
        <v>485</v>
      </c>
    </row>
    <row r="4" spans="1:3">
      <c r="A4" s="4" t="s">
        <v>486</v>
      </c>
      <c r="B4" s="6" t="n">
        <v>2176784</v>
      </c>
      <c r="C4" s="6" t="n">
        <v>2045754</v>
      </c>
    </row>
    <row r="5" spans="1:3">
      <c r="A5" s="4" t="s">
        <v>487</v>
      </c>
      <c r="B5" s="5" t="n">
        <v>-1127337</v>
      </c>
      <c r="C5" s="5" t="n">
        <v>-1027184</v>
      </c>
    </row>
    <row r="6" spans="1:3">
      <c r="A6" s="4" t="s">
        <v>488</v>
      </c>
      <c r="B6" s="5" t="n">
        <v>1049447</v>
      </c>
      <c r="C6" s="5" t="n">
        <v>1018570</v>
      </c>
    </row>
    <row r="7" spans="1:3">
      <c r="A7" s="4" t="s">
        <v>489</v>
      </c>
    </row>
    <row r="8" spans="1:3">
      <c r="A8" s="3" t="s">
        <v>485</v>
      </c>
    </row>
    <row r="9" spans="1:3">
      <c r="A9" s="4" t="s">
        <v>486</v>
      </c>
      <c r="B9" s="5" t="n">
        <v>157272</v>
      </c>
      <c r="C9" s="5" t="n">
        <v>159044</v>
      </c>
    </row>
    <row r="10" spans="1:3">
      <c r="A10" s="4" t="s">
        <v>490</v>
      </c>
    </row>
    <row r="11" spans="1:3">
      <c r="A11" s="3" t="s">
        <v>485</v>
      </c>
    </row>
    <row r="12" spans="1:3">
      <c r="A12" s="4" t="s">
        <v>486</v>
      </c>
      <c r="B12" s="5" t="n">
        <v>452497</v>
      </c>
      <c r="C12" s="5" t="n">
        <v>438609</v>
      </c>
    </row>
    <row r="13" spans="1:3">
      <c r="A13" s="4" t="s">
        <v>491</v>
      </c>
    </row>
    <row r="14" spans="1:3">
      <c r="A14" s="3" t="s">
        <v>485</v>
      </c>
    </row>
    <row r="15" spans="1:3">
      <c r="A15" s="4" t="s">
        <v>486</v>
      </c>
      <c r="B15" s="5" t="n">
        <v>762826</v>
      </c>
      <c r="C15" s="5" t="n">
        <v>732851</v>
      </c>
    </row>
    <row r="16" spans="1:3">
      <c r="A16" s="4" t="s">
        <v>492</v>
      </c>
    </row>
    <row r="17" spans="1:3">
      <c r="A17" s="3" t="s">
        <v>485</v>
      </c>
    </row>
    <row r="18" spans="1:3">
      <c r="A18" s="4" t="s">
        <v>486</v>
      </c>
      <c r="B18" s="6" t="n">
        <v>205673</v>
      </c>
      <c r="C18" s="5" t="n">
        <v>188399</v>
      </c>
    </row>
    <row r="19" spans="1:3">
      <c r="A19" s="4" t="s">
        <v>493</v>
      </c>
    </row>
    <row r="20" spans="1:3">
      <c r="A20" s="3" t="s">
        <v>485</v>
      </c>
    </row>
    <row r="21" spans="1:3">
      <c r="A21" s="4" t="s">
        <v>418</v>
      </c>
      <c r="B21" s="4" t="s">
        <v>494</v>
      </c>
    </row>
    <row r="22" spans="1:3">
      <c r="A22" s="4" t="s">
        <v>486</v>
      </c>
      <c r="B22" s="6" t="n">
        <v>561371</v>
      </c>
      <c r="C22" s="5" t="n">
        <v>511036</v>
      </c>
    </row>
    <row r="23" spans="1:3">
      <c r="A23" s="4" t="s">
        <v>495</v>
      </c>
    </row>
    <row r="24" spans="1:3">
      <c r="A24" s="3" t="s">
        <v>485</v>
      </c>
    </row>
    <row r="25" spans="1:3">
      <c r="A25" s="4" t="s">
        <v>486</v>
      </c>
      <c r="B25" s="6" t="n">
        <v>37145</v>
      </c>
      <c r="C25" s="6" t="n">
        <v>15815</v>
      </c>
    </row>
    <row r="26" spans="1:3">
      <c r="A26" s="4" t="s">
        <v>496</v>
      </c>
    </row>
    <row r="27" spans="1:3">
      <c r="A27" s="3" t="s">
        <v>485</v>
      </c>
    </row>
    <row r="28" spans="1:3">
      <c r="A28" s="4" t="s">
        <v>418</v>
      </c>
      <c r="B28" s="4" t="s">
        <v>419</v>
      </c>
    </row>
    <row r="29" spans="1:3">
      <c r="A29" s="4" t="s">
        <v>497</v>
      </c>
    </row>
    <row r="30" spans="1:3">
      <c r="A30" s="3" t="s">
        <v>485</v>
      </c>
    </row>
    <row r="31" spans="1:3">
      <c r="A31" s="4" t="s">
        <v>418</v>
      </c>
      <c r="B31" s="4" t="s">
        <v>423</v>
      </c>
    </row>
    <row r="32" spans="1:3">
      <c r="A32" s="4" t="s">
        <v>498</v>
      </c>
    </row>
    <row r="33" spans="1:3">
      <c r="A33" s="3" t="s">
        <v>485</v>
      </c>
    </row>
    <row r="34" spans="1:3">
      <c r="A34" s="4" t="s">
        <v>418</v>
      </c>
      <c r="B34" s="4" t="s">
        <v>423</v>
      </c>
    </row>
    <row r="35" spans="1:3">
      <c r="A35" s="4" t="s">
        <v>499</v>
      </c>
    </row>
    <row r="36" spans="1:3">
      <c r="A36" s="3" t="s">
        <v>485</v>
      </c>
    </row>
    <row r="37" spans="1:3">
      <c r="A37" s="4" t="s">
        <v>418</v>
      </c>
      <c r="B37" s="4" t="s">
        <v>421</v>
      </c>
    </row>
    <row r="38" spans="1:3">
      <c r="A38" s="4" t="s">
        <v>500</v>
      </c>
    </row>
    <row r="39" spans="1:3">
      <c r="A39" s="3" t="s">
        <v>485</v>
      </c>
    </row>
    <row r="40" spans="1:3">
      <c r="A40" s="4" t="s">
        <v>418</v>
      </c>
      <c r="B40" s="4" t="s">
        <v>425</v>
      </c>
    </row>
    <row r="41" spans="1:3">
      <c r="A41" s="4" t="s">
        <v>501</v>
      </c>
    </row>
    <row r="42" spans="1:3">
      <c r="A42" s="3" t="s">
        <v>485</v>
      </c>
    </row>
    <row r="43" spans="1:3">
      <c r="A43" s="4" t="s">
        <v>418</v>
      </c>
      <c r="B43" s="4" t="s">
        <v>5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33</v>
      </c>
    </row>
    <row r="3" spans="1:4">
      <c r="A3" s="3" t="s">
        <v>485</v>
      </c>
    </row>
    <row r="4" spans="1:4">
      <c r="A4" s="4" t="s">
        <v>504</v>
      </c>
      <c r="B4" s="6" t="n">
        <v>18800</v>
      </c>
      <c r="C4" s="6" t="n">
        <v>16600</v>
      </c>
    </row>
    <row r="5" spans="1:4">
      <c r="A5" s="4" t="s">
        <v>505</v>
      </c>
      <c r="B5" s="5" t="n">
        <v>22000</v>
      </c>
      <c r="C5" s="5" t="n">
        <v>24200</v>
      </c>
    </row>
    <row r="6" spans="1:4">
      <c r="A6" s="4" t="s">
        <v>506</v>
      </c>
      <c r="B6" s="5" t="n">
        <v>146300</v>
      </c>
      <c r="C6" s="5" t="n">
        <v>135700</v>
      </c>
      <c r="D6" s="6" t="n">
        <v>130800</v>
      </c>
    </row>
    <row r="7" spans="1:4">
      <c r="A7" s="4" t="s">
        <v>395</v>
      </c>
      <c r="B7" s="5" t="n">
        <v>800</v>
      </c>
      <c r="C7" s="5" t="n">
        <v>2400</v>
      </c>
      <c r="D7" s="5" t="n">
        <v>2400</v>
      </c>
    </row>
    <row r="8" spans="1:4">
      <c r="A8" s="4" t="s">
        <v>507</v>
      </c>
      <c r="B8" s="5" t="n">
        <v>183586</v>
      </c>
      <c r="C8" s="5" t="n">
        <v>172099</v>
      </c>
      <c r="D8" s="5" t="n">
        <v>167580</v>
      </c>
    </row>
    <row r="9" spans="1:4">
      <c r="A9" s="4" t="s">
        <v>198</v>
      </c>
    </row>
    <row r="10" spans="1:4">
      <c r="A10" s="3" t="s">
        <v>485</v>
      </c>
    </row>
    <row r="11" spans="1:4">
      <c r="A11" s="4" t="s">
        <v>395</v>
      </c>
      <c r="B11" s="5" t="n">
        <v>800</v>
      </c>
      <c r="C11" s="5" t="n">
        <v>2400</v>
      </c>
      <c r="D11" s="5" t="n">
        <v>2400</v>
      </c>
    </row>
    <row r="12" spans="1:4">
      <c r="A12" s="4" t="s">
        <v>508</v>
      </c>
    </row>
    <row r="13" spans="1:4">
      <c r="A13" s="3" t="s">
        <v>485</v>
      </c>
    </row>
    <row r="14" spans="1:4">
      <c r="A14" s="4" t="s">
        <v>507</v>
      </c>
      <c r="B14" s="6" t="n">
        <v>15400</v>
      </c>
      <c r="C14" s="6" t="n">
        <v>14600</v>
      </c>
      <c r="D14" s="6" t="n">
        <v>17400</v>
      </c>
    </row>
    <row r="15" spans="1:4">
      <c r="A15" s="4" t="s">
        <v>509</v>
      </c>
    </row>
    <row r="16" spans="1:4">
      <c r="A16" s="3" t="s">
        <v>485</v>
      </c>
    </row>
    <row r="17" spans="1:4">
      <c r="A17" s="4" t="s">
        <v>510</v>
      </c>
      <c r="B17" s="4" t="s">
        <v>423</v>
      </c>
    </row>
    <row r="18" spans="1:4">
      <c r="A18" s="4" t="s">
        <v>511</v>
      </c>
    </row>
    <row r="19" spans="1:4">
      <c r="A19" s="3" t="s">
        <v>485</v>
      </c>
    </row>
    <row r="20" spans="1:4">
      <c r="A20" s="4" t="s">
        <v>510</v>
      </c>
      <c r="B20" s="4" t="s">
        <v>5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2</v>
      </c>
      <c r="B1" s="2" t="s">
        <v>2</v>
      </c>
      <c r="C1" s="2" t="s">
        <v>32</v>
      </c>
    </row>
    <row r="2" spans="1:3">
      <c r="A2" s="3" t="s">
        <v>513</v>
      </c>
    </row>
    <row r="3" spans="1:3">
      <c r="A3" s="4" t="s">
        <v>514</v>
      </c>
      <c r="B3" s="6" t="n">
        <v>238000</v>
      </c>
      <c r="C3" s="6" t="n">
        <v>238000</v>
      </c>
    </row>
    <row r="4" spans="1:3">
      <c r="A4" s="4" t="s">
        <v>515</v>
      </c>
      <c r="B4" s="5" t="n">
        <v>213180</v>
      </c>
      <c r="C4" s="5" t="n">
        <v>238753</v>
      </c>
    </row>
    <row r="5" spans="1:3">
      <c r="A5" s="4" t="s">
        <v>516</v>
      </c>
    </row>
    <row r="6" spans="1:3">
      <c r="A6" s="3" t="s">
        <v>513</v>
      </c>
    </row>
    <row r="7" spans="1:3">
      <c r="A7" s="4" t="s">
        <v>514</v>
      </c>
      <c r="B7" s="5" t="n">
        <v>456389</v>
      </c>
      <c r="C7" s="5" t="n">
        <v>470133</v>
      </c>
    </row>
    <row r="8" spans="1:3">
      <c r="A8" s="4" t="s">
        <v>517</v>
      </c>
      <c r="B8" s="5" t="n">
        <v>-243209</v>
      </c>
      <c r="C8" s="5" t="n">
        <v>-231380</v>
      </c>
    </row>
    <row r="9" spans="1:3">
      <c r="A9" s="4" t="s">
        <v>515</v>
      </c>
      <c r="B9" s="6" t="n">
        <v>213180</v>
      </c>
      <c r="C9" s="6" t="n">
        <v>2387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518</v>
      </c>
      <c r="B1" s="2" t="s">
        <v>1</v>
      </c>
    </row>
    <row r="2" spans="1:4">
      <c r="B2" s="2" t="s">
        <v>2</v>
      </c>
      <c r="C2" s="2" t="s">
        <v>32</v>
      </c>
      <c r="D2" s="2" t="s">
        <v>33</v>
      </c>
    </row>
    <row r="3" spans="1:4">
      <c r="A3" s="3" t="s">
        <v>519</v>
      </c>
    </row>
    <row r="4" spans="1:4">
      <c r="A4" s="4" t="s">
        <v>44</v>
      </c>
      <c r="B4" s="6" t="n">
        <v>2450</v>
      </c>
      <c r="C4" s="6" t="n">
        <v>6111</v>
      </c>
      <c r="D4" s="6" t="n">
        <v>2579</v>
      </c>
    </row>
    <row r="5" spans="1:4">
      <c r="A5" s="4" t="s">
        <v>516</v>
      </c>
    </row>
    <row r="6" spans="1:4">
      <c r="A6" s="3" t="s">
        <v>519</v>
      </c>
    </row>
    <row r="7" spans="1:4">
      <c r="A7" s="4" t="s">
        <v>520</v>
      </c>
      <c r="B7" s="5" t="n">
        <v>12200</v>
      </c>
    </row>
    <row r="8" spans="1:4">
      <c r="A8" s="4" t="s">
        <v>44</v>
      </c>
      <c r="B8" s="6" t="n">
        <v>1600</v>
      </c>
    </row>
    <row r="9" spans="1:4">
      <c r="A9" s="4" t="s">
        <v>521</v>
      </c>
      <c r="B9" s="4" t="s">
        <v>522</v>
      </c>
    </row>
    <row r="10" spans="1:4">
      <c r="A10" s="4" t="s">
        <v>523</v>
      </c>
    </row>
    <row r="11" spans="1:4">
      <c r="A11" s="3" t="s">
        <v>519</v>
      </c>
    </row>
    <row r="12" spans="1:4">
      <c r="A12" s="4" t="s">
        <v>520</v>
      </c>
      <c r="B12" s="6" t="n">
        <v>2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4</v>
      </c>
      <c r="B1" s="2" t="s">
        <v>2</v>
      </c>
      <c r="C1" s="2" t="s">
        <v>32</v>
      </c>
    </row>
    <row r="2" spans="1:3">
      <c r="A2" s="3" t="s">
        <v>525</v>
      </c>
    </row>
    <row r="3" spans="1:3">
      <c r="A3" s="4" t="s">
        <v>515</v>
      </c>
      <c r="B3" s="6" t="n">
        <v>213180</v>
      </c>
      <c r="C3" s="6" t="n">
        <v>238753</v>
      </c>
    </row>
    <row r="4" spans="1:3">
      <c r="A4" s="4" t="s">
        <v>516</v>
      </c>
    </row>
    <row r="5" spans="1:3">
      <c r="A5" s="3" t="s">
        <v>525</v>
      </c>
    </row>
    <row r="6" spans="1:3">
      <c r="A6" s="5" t="n">
        <v>2017</v>
      </c>
      <c r="B6" s="5" t="n">
        <v>23870</v>
      </c>
    </row>
    <row r="7" spans="1:3">
      <c r="A7" s="5" t="n">
        <v>2018</v>
      </c>
      <c r="B7" s="5" t="n">
        <v>20890</v>
      </c>
    </row>
    <row r="8" spans="1:3">
      <c r="A8" s="5" t="n">
        <v>2019</v>
      </c>
      <c r="B8" s="5" t="n">
        <v>20224</v>
      </c>
    </row>
    <row r="9" spans="1:3">
      <c r="A9" s="5" t="n">
        <v>2020</v>
      </c>
      <c r="B9" s="5" t="n">
        <v>18918</v>
      </c>
    </row>
    <row r="10" spans="1:3">
      <c r="A10" s="5" t="n">
        <v>2021</v>
      </c>
      <c r="B10" s="5" t="n">
        <v>18419</v>
      </c>
    </row>
    <row r="11" spans="1:3">
      <c r="A11" s="4" t="s">
        <v>526</v>
      </c>
      <c r="B11" s="5" t="n">
        <v>110859</v>
      </c>
    </row>
    <row r="12" spans="1:3">
      <c r="A12" s="4" t="s">
        <v>515</v>
      </c>
      <c r="B12" s="6" t="n">
        <v>2131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26"/>
  </cols>
  <sheetData>
    <row r="1" spans="1:4">
      <c r="A1" s="1" t="s">
        <v>527</v>
      </c>
      <c r="B1" s="2" t="s">
        <v>1</v>
      </c>
    </row>
    <row r="2" spans="1:4">
      <c r="B2" s="2" t="s">
        <v>528</v>
      </c>
      <c r="C2" s="2" t="s">
        <v>529</v>
      </c>
      <c r="D2" s="2" t="s">
        <v>530</v>
      </c>
    </row>
    <row r="3" spans="1:4">
      <c r="A3" s="3" t="s">
        <v>531</v>
      </c>
    </row>
    <row r="4" spans="1:4">
      <c r="A4" s="4" t="s">
        <v>532</v>
      </c>
      <c r="B4" s="6" t="n">
        <v>2450</v>
      </c>
      <c r="C4" s="6" t="n">
        <v>6111</v>
      </c>
      <c r="D4" s="6" t="n">
        <v>2579</v>
      </c>
    </row>
    <row r="5" spans="1:4">
      <c r="A5" s="4" t="s">
        <v>533</v>
      </c>
    </row>
    <row r="6" spans="1:4">
      <c r="A6" s="3" t="s">
        <v>531</v>
      </c>
    </row>
    <row r="7" spans="1:4">
      <c r="A7" s="4" t="s">
        <v>534</v>
      </c>
      <c r="B7" s="5" t="n">
        <v>5</v>
      </c>
      <c r="C7" s="5" t="n">
        <v>5</v>
      </c>
      <c r="D7" s="5" t="n">
        <v>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35</v>
      </c>
      <c r="B1" s="2" t="s">
        <v>1</v>
      </c>
    </row>
    <row r="2" spans="1:4">
      <c r="B2" s="2" t="s">
        <v>2</v>
      </c>
      <c r="C2" s="2" t="s">
        <v>32</v>
      </c>
      <c r="D2" s="2" t="s">
        <v>33</v>
      </c>
    </row>
    <row r="3" spans="1:4">
      <c r="A3" s="3" t="s">
        <v>531</v>
      </c>
    </row>
    <row r="4" spans="1:4">
      <c r="A4" s="4" t="s">
        <v>204</v>
      </c>
      <c r="B4" s="6" t="n">
        <v>2450</v>
      </c>
      <c r="C4" s="6" t="n">
        <v>6111</v>
      </c>
      <c r="D4" s="6" t="n">
        <v>2579</v>
      </c>
    </row>
    <row r="5" spans="1:4">
      <c r="A5" s="4" t="s">
        <v>516</v>
      </c>
    </row>
    <row r="6" spans="1:4">
      <c r="A6" s="3" t="s">
        <v>531</v>
      </c>
    </row>
    <row r="7" spans="1:4">
      <c r="A7" s="4" t="s">
        <v>204</v>
      </c>
      <c r="B7" s="5" t="n">
        <v>1550</v>
      </c>
      <c r="C7" s="5" t="n">
        <v>3318</v>
      </c>
    </row>
    <row r="8" spans="1:4">
      <c r="A8" s="4" t="s">
        <v>491</v>
      </c>
    </row>
    <row r="9" spans="1:4">
      <c r="A9" s="3" t="s">
        <v>531</v>
      </c>
    </row>
    <row r="10" spans="1:4">
      <c r="A10" s="4" t="s">
        <v>204</v>
      </c>
      <c r="B10" s="5" t="n">
        <v>440</v>
      </c>
      <c r="C10" s="5" t="n">
        <v>1146</v>
      </c>
      <c r="D10" s="5" t="n">
        <v>500</v>
      </c>
    </row>
    <row r="11" spans="1:4">
      <c r="A11" s="4" t="s">
        <v>536</v>
      </c>
    </row>
    <row r="12" spans="1:4">
      <c r="A12" s="3" t="s">
        <v>531</v>
      </c>
    </row>
    <row r="13" spans="1:4">
      <c r="A13" s="4" t="s">
        <v>204</v>
      </c>
      <c r="B13" s="5" t="n">
        <v>387</v>
      </c>
      <c r="C13" s="5" t="n">
        <v>1005</v>
      </c>
      <c r="D13" s="5" t="n">
        <v>696</v>
      </c>
    </row>
    <row r="14" spans="1:4">
      <c r="A14" s="4" t="s">
        <v>274</v>
      </c>
    </row>
    <row r="15" spans="1:4">
      <c r="A15" s="3" t="s">
        <v>531</v>
      </c>
    </row>
    <row r="16" spans="1:4">
      <c r="A16" s="4" t="s">
        <v>204</v>
      </c>
      <c r="B16" s="6" t="n">
        <v>73</v>
      </c>
      <c r="C16" s="5" t="n">
        <v>429</v>
      </c>
      <c r="D16" s="5" t="n">
        <v>216</v>
      </c>
    </row>
    <row r="17" spans="1:4">
      <c r="A17" s="4" t="s">
        <v>492</v>
      </c>
    </row>
    <row r="18" spans="1:4">
      <c r="A18" s="3" t="s">
        <v>531</v>
      </c>
    </row>
    <row r="19" spans="1:4">
      <c r="A19" s="4" t="s">
        <v>204</v>
      </c>
      <c r="C19" s="6" t="n">
        <v>213</v>
      </c>
      <c r="D19" s="5" t="n">
        <v>15</v>
      </c>
    </row>
    <row r="20" spans="1:4">
      <c r="A20" s="4" t="s">
        <v>490</v>
      </c>
    </row>
    <row r="21" spans="1:4">
      <c r="A21" s="3" t="s">
        <v>531</v>
      </c>
    </row>
    <row r="22" spans="1:4">
      <c r="A22" s="4" t="s">
        <v>204</v>
      </c>
      <c r="D22" s="6" t="n">
        <v>11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33</v>
      </c>
    </row>
    <row r="3" spans="1:4">
      <c r="A3" s="3" t="s">
        <v>538</v>
      </c>
    </row>
    <row r="4" spans="1:4">
      <c r="A4" s="4" t="s">
        <v>204</v>
      </c>
      <c r="B4" s="6" t="n">
        <v>2450</v>
      </c>
      <c r="C4" s="6" t="n">
        <v>6111</v>
      </c>
      <c r="D4" s="6" t="n">
        <v>2579</v>
      </c>
    </row>
    <row r="5" spans="1:4">
      <c r="A5" s="4" t="s">
        <v>516</v>
      </c>
    </row>
    <row r="6" spans="1:4">
      <c r="A6" s="3" t="s">
        <v>538</v>
      </c>
    </row>
    <row r="7" spans="1:4">
      <c r="A7" s="4" t="s">
        <v>204</v>
      </c>
      <c r="B7" s="5" t="n">
        <v>1550</v>
      </c>
      <c r="C7" s="5" t="n">
        <v>3318</v>
      </c>
    </row>
    <row r="8" spans="1:4">
      <c r="A8" s="4" t="s">
        <v>491</v>
      </c>
    </row>
    <row r="9" spans="1:4">
      <c r="A9" s="3" t="s">
        <v>538</v>
      </c>
    </row>
    <row r="10" spans="1:4">
      <c r="A10" s="4" t="s">
        <v>204</v>
      </c>
      <c r="B10" s="5" t="n">
        <v>440</v>
      </c>
      <c r="C10" s="5" t="n">
        <v>1146</v>
      </c>
      <c r="D10" s="5" t="n">
        <v>500</v>
      </c>
    </row>
    <row r="11" spans="1:4">
      <c r="A11" s="4" t="s">
        <v>536</v>
      </c>
    </row>
    <row r="12" spans="1:4">
      <c r="A12" s="3" t="s">
        <v>538</v>
      </c>
    </row>
    <row r="13" spans="1:4">
      <c r="A13" s="4" t="s">
        <v>204</v>
      </c>
      <c r="B13" s="5" t="n">
        <v>387</v>
      </c>
      <c r="C13" s="5" t="n">
        <v>1005</v>
      </c>
      <c r="D13" s="5" t="n">
        <v>696</v>
      </c>
    </row>
    <row r="14" spans="1:4">
      <c r="A14" s="4" t="s">
        <v>274</v>
      </c>
    </row>
    <row r="15" spans="1:4">
      <c r="A15" s="3" t="s">
        <v>538</v>
      </c>
    </row>
    <row r="16" spans="1:4">
      <c r="A16" s="4" t="s">
        <v>204</v>
      </c>
      <c r="B16" s="5" t="n">
        <v>73</v>
      </c>
      <c r="C16" s="6" t="n">
        <v>429</v>
      </c>
      <c r="D16" s="6" t="n">
        <v>216</v>
      </c>
    </row>
    <row r="17" spans="1:4">
      <c r="A17" s="4" t="s">
        <v>539</v>
      </c>
    </row>
    <row r="18" spans="1:4">
      <c r="A18" s="3" t="s">
        <v>538</v>
      </c>
    </row>
    <row r="19" spans="1:4">
      <c r="A19" s="4" t="s">
        <v>204</v>
      </c>
      <c r="B19" s="5" t="n">
        <v>2450</v>
      </c>
    </row>
    <row r="20" spans="1:4">
      <c r="A20" s="4" t="s">
        <v>540</v>
      </c>
    </row>
    <row r="21" spans="1:4">
      <c r="A21" s="3" t="s">
        <v>538</v>
      </c>
    </row>
    <row r="22" spans="1:4">
      <c r="A22" s="4" t="s">
        <v>541</v>
      </c>
      <c r="B22" s="5" t="n">
        <v>2748</v>
      </c>
    </row>
    <row r="23" spans="1:4">
      <c r="A23" s="4" t="s">
        <v>542</v>
      </c>
    </row>
    <row r="24" spans="1:4">
      <c r="A24" s="3" t="s">
        <v>538</v>
      </c>
    </row>
    <row r="25" spans="1:4">
      <c r="A25" s="4" t="s">
        <v>204</v>
      </c>
      <c r="B25" s="5" t="n">
        <v>1550</v>
      </c>
    </row>
    <row r="26" spans="1:4">
      <c r="A26" s="4" t="s">
        <v>543</v>
      </c>
    </row>
    <row r="27" spans="1:4">
      <c r="A27" s="3" t="s">
        <v>538</v>
      </c>
    </row>
    <row r="28" spans="1:4">
      <c r="A28" s="4" t="s">
        <v>541</v>
      </c>
      <c r="B28" s="5" t="n">
        <v>1709</v>
      </c>
    </row>
    <row r="29" spans="1:4">
      <c r="A29" s="4" t="s">
        <v>544</v>
      </c>
    </row>
    <row r="30" spans="1:4">
      <c r="A30" s="3" t="s">
        <v>538</v>
      </c>
    </row>
    <row r="31" spans="1:4">
      <c r="A31" s="4" t="s">
        <v>204</v>
      </c>
      <c r="B31" s="5" t="n">
        <v>440</v>
      </c>
    </row>
    <row r="32" spans="1:4">
      <c r="A32" s="4" t="s">
        <v>545</v>
      </c>
    </row>
    <row r="33" spans="1:4">
      <c r="A33" s="3" t="s">
        <v>538</v>
      </c>
    </row>
    <row r="34" spans="1:4">
      <c r="A34" s="4" t="s">
        <v>541</v>
      </c>
      <c r="B34" s="5" t="n">
        <v>517</v>
      </c>
    </row>
    <row r="35" spans="1:4">
      <c r="A35" s="4" t="s">
        <v>546</v>
      </c>
    </row>
    <row r="36" spans="1:4">
      <c r="A36" s="3" t="s">
        <v>538</v>
      </c>
    </row>
    <row r="37" spans="1:4">
      <c r="A37" s="4" t="s">
        <v>204</v>
      </c>
      <c r="B37" s="5" t="n">
        <v>387</v>
      </c>
    </row>
    <row r="38" spans="1:4">
      <c r="A38" s="4" t="s">
        <v>547</v>
      </c>
    </row>
    <row r="39" spans="1:4">
      <c r="A39" s="3" t="s">
        <v>538</v>
      </c>
    </row>
    <row r="40" spans="1:4">
      <c r="A40" s="4" t="s">
        <v>541</v>
      </c>
      <c r="B40" s="5" t="n">
        <v>458</v>
      </c>
    </row>
    <row r="41" spans="1:4">
      <c r="A41" s="4" t="s">
        <v>548</v>
      </c>
    </row>
    <row r="42" spans="1:4">
      <c r="A42" s="3" t="s">
        <v>538</v>
      </c>
    </row>
    <row r="43" spans="1:4">
      <c r="A43" s="4" t="s">
        <v>204</v>
      </c>
      <c r="B43" s="5" t="n">
        <v>73</v>
      </c>
    </row>
    <row r="44" spans="1:4">
      <c r="A44" s="4" t="s">
        <v>549</v>
      </c>
    </row>
    <row r="45" spans="1:4">
      <c r="A45" s="3" t="s">
        <v>538</v>
      </c>
    </row>
    <row r="46" spans="1:4">
      <c r="A46" s="4" t="s">
        <v>541</v>
      </c>
      <c r="B46" s="6" t="n">
        <v>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v>
      </c>
      <c r="C1" s="2" t="s">
        <v>1</v>
      </c>
    </row>
    <row r="2" spans="1:5">
      <c r="C2" s="2" t="s">
        <v>2</v>
      </c>
      <c r="D2" s="2" t="s">
        <v>32</v>
      </c>
      <c r="E2" s="2" t="s">
        <v>33</v>
      </c>
    </row>
    <row r="3" spans="1:5">
      <c r="A3" s="3" t="s">
        <v>109</v>
      </c>
    </row>
    <row r="4" spans="1:5">
      <c r="A4" s="4" t="s">
        <v>51</v>
      </c>
      <c r="C4" s="6" t="n">
        <v>215873</v>
      </c>
      <c r="D4" s="6" t="n">
        <v>150482</v>
      </c>
      <c r="E4" s="6" t="n">
        <v>65955</v>
      </c>
    </row>
    <row r="5" spans="1:5">
      <c r="A5" s="3" t="s">
        <v>110</v>
      </c>
    </row>
    <row r="6" spans="1:5">
      <c r="A6" s="4" t="s">
        <v>43</v>
      </c>
      <c r="C6" s="5" t="n">
        <v>183586</v>
      </c>
      <c r="D6" s="5" t="n">
        <v>172099</v>
      </c>
      <c r="E6" s="5" t="n">
        <v>167580</v>
      </c>
    </row>
    <row r="7" spans="1:5">
      <c r="A7" s="4" t="s">
        <v>111</v>
      </c>
      <c r="C7" s="5" t="n">
        <v>2450</v>
      </c>
      <c r="D7" s="5" t="n">
        <v>6111</v>
      </c>
      <c r="E7" s="5" t="n">
        <v>2579</v>
      </c>
    </row>
    <row r="8" spans="1:5">
      <c r="A8" s="4" t="s">
        <v>112</v>
      </c>
      <c r="C8" s="5" t="n">
        <v>2679</v>
      </c>
      <c r="D8" s="5" t="n">
        <v>2868</v>
      </c>
      <c r="E8" s="5" t="n">
        <v>6057</v>
      </c>
    </row>
    <row r="9" spans="1:5">
      <c r="A9" s="4" t="s">
        <v>113</v>
      </c>
      <c r="C9" s="5" t="n">
        <v>942</v>
      </c>
      <c r="D9" s="5" t="n">
        <v>809</v>
      </c>
      <c r="E9" s="5" t="n">
        <v>1579</v>
      </c>
    </row>
    <row r="10" spans="1:5">
      <c r="A10" s="4" t="s">
        <v>114</v>
      </c>
      <c r="C10" s="5" t="n">
        <v>-2919</v>
      </c>
      <c r="D10" s="5" t="n">
        <v>5909</v>
      </c>
      <c r="E10" s="5" t="n">
        <v>-30940</v>
      </c>
    </row>
    <row r="11" spans="1:5">
      <c r="A11" s="4" t="s">
        <v>115</v>
      </c>
      <c r="C11" s="5" t="n">
        <v>3805</v>
      </c>
      <c r="D11" s="5" t="n">
        <v>649</v>
      </c>
      <c r="E11" s="5" t="n">
        <v>28051</v>
      </c>
    </row>
    <row r="12" spans="1:5">
      <c r="A12" s="4" t="s">
        <v>116</v>
      </c>
      <c r="B12" s="4" t="s">
        <v>117</v>
      </c>
      <c r="C12" s="5" t="n">
        <v>15953</v>
      </c>
      <c r="D12" s="5" t="n">
        <v>11161</v>
      </c>
      <c r="E12" s="5" t="n">
        <v>6264</v>
      </c>
    </row>
    <row r="13" spans="1:5">
      <c r="A13" s="4" t="s">
        <v>118</v>
      </c>
      <c r="C13" s="5" t="n">
        <v>-27910</v>
      </c>
      <c r="D13" s="5" t="n">
        <v>-24143</v>
      </c>
      <c r="E13" s="5" t="n">
        <v>-19463</v>
      </c>
    </row>
    <row r="14" spans="1:5">
      <c r="A14" s="4" t="s">
        <v>119</v>
      </c>
      <c r="C14" s="5" t="n">
        <v>32212</v>
      </c>
      <c r="D14" s="5" t="n">
        <v>41786</v>
      </c>
      <c r="E14" s="5" t="n">
        <v>38418</v>
      </c>
    </row>
    <row r="15" spans="1:5">
      <c r="A15" s="4" t="s">
        <v>120</v>
      </c>
      <c r="C15" s="5" t="n">
        <v>-13470</v>
      </c>
      <c r="D15" s="5" t="n">
        <v>-11941</v>
      </c>
      <c r="E15" s="5" t="n">
        <v>-15461</v>
      </c>
    </row>
    <row r="16" spans="1:5">
      <c r="A16" s="3" t="s">
        <v>121</v>
      </c>
    </row>
    <row r="17" spans="1:5">
      <c r="A17" s="4" t="s">
        <v>122</v>
      </c>
      <c r="C17" s="5" t="n">
        <v>-3489</v>
      </c>
      <c r="D17" s="5" t="n">
        <v>1263</v>
      </c>
      <c r="E17" s="5" t="n">
        <v>-8616</v>
      </c>
    </row>
    <row r="18" spans="1:5">
      <c r="A18" s="4" t="s">
        <v>68</v>
      </c>
      <c r="C18" s="5" t="n">
        <v>81048</v>
      </c>
      <c r="D18" s="5" t="n">
        <v>5180</v>
      </c>
      <c r="E18" s="5" t="n">
        <v>-68658</v>
      </c>
    </row>
    <row r="19" spans="1:5">
      <c r="A19" s="4" t="s">
        <v>69</v>
      </c>
      <c r="C19" s="5" t="n">
        <v>-13267</v>
      </c>
      <c r="D19" s="5" t="n">
        <v>-6454</v>
      </c>
      <c r="E19" s="5" t="n">
        <v>27546</v>
      </c>
    </row>
    <row r="20" spans="1:5">
      <c r="A20" s="4" t="s">
        <v>79</v>
      </c>
      <c r="C20" s="5" t="n">
        <v>41543</v>
      </c>
      <c r="D20" s="5" t="n">
        <v>-23483</v>
      </c>
      <c r="E20" s="5" t="n">
        <v>78695</v>
      </c>
    </row>
    <row r="21" spans="1:5">
      <c r="A21" s="4" t="s">
        <v>80</v>
      </c>
      <c r="C21" s="5" t="n">
        <v>74819</v>
      </c>
      <c r="D21" s="5" t="n">
        <v>-10642</v>
      </c>
      <c r="E21" s="5" t="n">
        <v>18958</v>
      </c>
    </row>
    <row r="22" spans="1:5">
      <c r="A22" s="4" t="s">
        <v>123</v>
      </c>
      <c r="C22" s="5" t="n">
        <v>5715</v>
      </c>
      <c r="D22" s="5" t="n">
        <v>3850</v>
      </c>
      <c r="E22" s="5" t="n">
        <v>2552</v>
      </c>
    </row>
    <row r="23" spans="1:5">
      <c r="A23" s="4" t="s">
        <v>124</v>
      </c>
      <c r="C23" s="5" t="n">
        <v>2876</v>
      </c>
      <c r="D23" s="5" t="n">
        <v>1957</v>
      </c>
      <c r="E23" s="5" t="n">
        <v>1239</v>
      </c>
    </row>
    <row r="24" spans="1:5">
      <c r="A24" s="4" t="s">
        <v>125</v>
      </c>
      <c r="C24" s="5" t="n">
        <v>602446</v>
      </c>
      <c r="D24" s="5" t="n">
        <v>327461</v>
      </c>
      <c r="E24" s="5" t="n">
        <v>302335</v>
      </c>
    </row>
    <row r="25" spans="1:5">
      <c r="A25" s="3" t="s">
        <v>126</v>
      </c>
    </row>
    <row r="26" spans="1:5">
      <c r="A26" s="4" t="s">
        <v>127</v>
      </c>
      <c r="C26" s="5" t="n">
        <v>-187507</v>
      </c>
      <c r="D26" s="5" t="n">
        <v>-201787</v>
      </c>
      <c r="E26" s="5" t="n">
        <v>-220980</v>
      </c>
    </row>
    <row r="27" spans="1:5">
      <c r="A27" s="4" t="s">
        <v>128</v>
      </c>
      <c r="E27" s="5" t="n">
        <v>4300</v>
      </c>
    </row>
    <row r="28" spans="1:5">
      <c r="A28" s="4" t="s">
        <v>129</v>
      </c>
      <c r="C28" s="5" t="n">
        <v>7288</v>
      </c>
      <c r="D28" s="5" t="n">
        <v>4250</v>
      </c>
      <c r="E28" s="5" t="n">
        <v>174</v>
      </c>
    </row>
    <row r="29" spans="1:5">
      <c r="A29" s="4" t="s">
        <v>130</v>
      </c>
      <c r="C29" s="5" t="n">
        <v>-132</v>
      </c>
      <c r="D29" s="5" t="n">
        <v>2805</v>
      </c>
    </row>
    <row r="30" spans="1:5">
      <c r="A30" s="4" t="s">
        <v>131</v>
      </c>
      <c r="C30" s="5" t="n">
        <v>-180351</v>
      </c>
      <c r="D30" s="5" t="n">
        <v>-194732</v>
      </c>
      <c r="E30" s="5" t="n">
        <v>-216506</v>
      </c>
    </row>
    <row r="31" spans="1:5">
      <c r="A31" s="3" t="s">
        <v>132</v>
      </c>
    </row>
    <row r="32" spans="1:5">
      <c r="A32" s="4" t="s">
        <v>133</v>
      </c>
      <c r="E32" s="5" t="n">
        <v>-128223</v>
      </c>
    </row>
    <row r="33" spans="1:5">
      <c r="A33" s="4" t="s">
        <v>134</v>
      </c>
      <c r="E33" s="5" t="n">
        <v>-450000</v>
      </c>
    </row>
    <row r="34" spans="1:5">
      <c r="A34" s="4" t="s">
        <v>135</v>
      </c>
      <c r="C34" s="5" t="n">
        <v>-202371</v>
      </c>
      <c r="D34" s="5" t="n">
        <v>-201670</v>
      </c>
      <c r="E34" s="5" t="n">
        <v>-3933</v>
      </c>
    </row>
    <row r="35" spans="1:5">
      <c r="A35" s="4" t="s">
        <v>136</v>
      </c>
      <c r="C35" s="5" t="n">
        <v>4484</v>
      </c>
      <c r="D35" s="5" t="n">
        <v>2100</v>
      </c>
      <c r="E35" s="5" t="n">
        <v>2514</v>
      </c>
    </row>
    <row r="36" spans="1:5">
      <c r="A36" s="4" t="s">
        <v>120</v>
      </c>
      <c r="C36" s="5" t="n">
        <v>13470</v>
      </c>
      <c r="D36" s="5" t="n">
        <v>11941</v>
      </c>
      <c r="E36" s="5" t="n">
        <v>15461</v>
      </c>
    </row>
    <row r="37" spans="1:5">
      <c r="A37" s="4" t="s">
        <v>137</v>
      </c>
      <c r="C37" s="5" t="n">
        <v>-655</v>
      </c>
      <c r="D37" s="5" t="n">
        <v>-168</v>
      </c>
      <c r="E37" s="5" t="n">
        <v>-13658</v>
      </c>
    </row>
    <row r="38" spans="1:5">
      <c r="A38" s="4" t="s">
        <v>138</v>
      </c>
      <c r="C38" s="5" t="n">
        <v>-6149</v>
      </c>
      <c r="D38" s="5" t="n">
        <v>-3466</v>
      </c>
      <c r="E38" s="5" t="n">
        <v>-5418</v>
      </c>
    </row>
    <row r="39" spans="1:5">
      <c r="A39" s="4" t="s">
        <v>139</v>
      </c>
      <c r="C39" s="5" t="n">
        <v>-361413</v>
      </c>
      <c r="D39" s="5" t="n">
        <v>-137163</v>
      </c>
      <c r="E39" s="5" t="n">
        <v>-193464</v>
      </c>
    </row>
    <row r="40" spans="1:5">
      <c r="A40" s="4" t="s">
        <v>140</v>
      </c>
      <c r="C40" s="5" t="n">
        <v>60682</v>
      </c>
      <c r="D40" s="5" t="n">
        <v>-4434</v>
      </c>
      <c r="E40" s="5" t="n">
        <v>-107635</v>
      </c>
    </row>
    <row r="41" spans="1:5">
      <c r="A41" s="4" t="s">
        <v>141</v>
      </c>
      <c r="C41" s="5" t="n">
        <v>20915</v>
      </c>
      <c r="D41" s="5" t="n">
        <v>25349</v>
      </c>
      <c r="E41" s="5" t="n">
        <v>132984</v>
      </c>
    </row>
    <row r="42" spans="1:5">
      <c r="A42" s="4" t="s">
        <v>142</v>
      </c>
      <c r="C42" s="5" t="n">
        <v>81597</v>
      </c>
      <c r="D42" s="5" t="n">
        <v>20915</v>
      </c>
      <c r="E42" s="5" t="n">
        <v>25349</v>
      </c>
    </row>
    <row r="43" spans="1:5">
      <c r="A43" s="3" t="s">
        <v>143</v>
      </c>
    </row>
    <row r="44" spans="1:5">
      <c r="A44" s="4" t="s">
        <v>144</v>
      </c>
      <c r="C44" s="5" t="n">
        <v>51590</v>
      </c>
      <c r="D44" s="5" t="n">
        <v>57376</v>
      </c>
      <c r="E44" s="5" t="n">
        <v>100047</v>
      </c>
    </row>
    <row r="45" spans="1:5">
      <c r="A45" s="4" t="s">
        <v>145</v>
      </c>
      <c r="C45" s="5" t="n">
        <v>68962</v>
      </c>
      <c r="D45" s="5" t="n">
        <v>84676</v>
      </c>
      <c r="E45" s="5" t="n">
        <v>74363</v>
      </c>
    </row>
    <row r="46" spans="1:5">
      <c r="A46" s="3" t="s">
        <v>146</v>
      </c>
    </row>
    <row r="47" spans="1:5">
      <c r="A47" s="4" t="s">
        <v>147</v>
      </c>
      <c r="C47" s="5" t="n">
        <v>24120</v>
      </c>
      <c r="D47" s="5" t="n">
        <v>18017</v>
      </c>
      <c r="E47" s="5" t="n">
        <v>21878</v>
      </c>
    </row>
    <row r="48" spans="1:5">
      <c r="A48" s="4" t="s">
        <v>148</v>
      </c>
      <c r="D48" s="5" t="n">
        <v>409</v>
      </c>
      <c r="E48" s="5" t="n">
        <v>3342</v>
      </c>
    </row>
    <row r="49" spans="1:5">
      <c r="A49" s="4" t="s">
        <v>149</v>
      </c>
    </row>
    <row r="50" spans="1:5">
      <c r="A50" s="3" t="s">
        <v>132</v>
      </c>
    </row>
    <row r="51" spans="1:5">
      <c r="A51" s="4" t="s">
        <v>150</v>
      </c>
      <c r="C51" s="5" t="n">
        <v>1392700</v>
      </c>
      <c r="D51" s="5" t="n">
        <v>1607400</v>
      </c>
      <c r="E51" s="5" t="n">
        <v>962500</v>
      </c>
    </row>
    <row r="52" spans="1:5">
      <c r="A52" s="4" t="s">
        <v>151</v>
      </c>
      <c r="C52" s="5" t="n">
        <v>-1560100</v>
      </c>
      <c r="D52" s="5" t="n">
        <v>-1503300</v>
      </c>
      <c r="E52" s="5" t="n">
        <v>-899200</v>
      </c>
    </row>
    <row r="53" spans="1:5">
      <c r="A53" s="4" t="s">
        <v>152</v>
      </c>
    </row>
    <row r="54" spans="1:5">
      <c r="A54" s="3" t="s">
        <v>132</v>
      </c>
    </row>
    <row r="55" spans="1:5">
      <c r="A55" s="4" t="s">
        <v>150</v>
      </c>
      <c r="C55" s="5" t="n">
        <v>1114208</v>
      </c>
    </row>
    <row r="56" spans="1:5">
      <c r="A56" s="4" t="s">
        <v>153</v>
      </c>
    </row>
    <row r="57" spans="1:5">
      <c r="A57" s="3" t="s">
        <v>132</v>
      </c>
    </row>
    <row r="58" spans="1:5">
      <c r="A58" s="4" t="s">
        <v>150</v>
      </c>
      <c r="E58" s="5" t="n">
        <v>1194000</v>
      </c>
    </row>
    <row r="59" spans="1:5">
      <c r="A59" s="4" t="s">
        <v>151</v>
      </c>
      <c r="C59" s="6" t="n">
        <v>-1117000</v>
      </c>
      <c r="D59" s="6" t="n">
        <v>-50000</v>
      </c>
      <c r="E59" s="5" t="n">
        <v>-33000</v>
      </c>
    </row>
    <row r="60" spans="1:5">
      <c r="A60" s="4" t="s">
        <v>154</v>
      </c>
    </row>
    <row r="61" spans="1:5">
      <c r="A61" s="3" t="s">
        <v>132</v>
      </c>
    </row>
    <row r="62" spans="1:5">
      <c r="A62" s="4" t="s">
        <v>151</v>
      </c>
      <c r="E62" s="6" t="n">
        <v>-834507</v>
      </c>
    </row>
    <row r="63" spans="1:5"/>
    <row r="64" spans="1:5">
      <c r="A64" s="4" t="s">
        <v>117</v>
      </c>
      <c r="B64" s="4" t="s">
        <v>155</v>
      </c>
    </row>
  </sheetData>
  <mergeCells count="4">
    <mergeCell ref="A1:B2"/>
    <mergeCell ref="C1:E1"/>
    <mergeCell ref="A63:D63"/>
    <mergeCell ref="B64:D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50</v>
      </c>
      <c r="B1" s="2" t="s">
        <v>2</v>
      </c>
      <c r="C1" s="2" t="s">
        <v>32</v>
      </c>
    </row>
    <row r="2" spans="1:3">
      <c r="A2" s="3" t="s">
        <v>551</v>
      </c>
    </row>
    <row r="3" spans="1:3">
      <c r="A3" s="4" t="s">
        <v>552</v>
      </c>
      <c r="B3" s="6" t="n">
        <v>23643</v>
      </c>
      <c r="C3" s="6" t="n">
        <v>24925</v>
      </c>
    </row>
    <row r="4" spans="1:3">
      <c r="A4" s="4" t="s">
        <v>553</v>
      </c>
      <c r="B4" s="5" t="n">
        <v>-5206</v>
      </c>
      <c r="C4" s="5" t="n">
        <v>-8334</v>
      </c>
    </row>
    <row r="5" spans="1:3">
      <c r="A5" s="4" t="s">
        <v>554</v>
      </c>
      <c r="B5" s="5" t="n">
        <v>1130481</v>
      </c>
      <c r="C5" s="5" t="n">
        <v>1296566</v>
      </c>
    </row>
    <row r="6" spans="1:3">
      <c r="A6" s="4" t="s">
        <v>555</v>
      </c>
      <c r="B6" s="5" t="n">
        <v>-1638</v>
      </c>
      <c r="C6" s="5" t="n">
        <v>-1403</v>
      </c>
    </row>
    <row r="7" spans="1:3">
      <c r="A7" s="4" t="s">
        <v>556</v>
      </c>
      <c r="B7" s="5" t="n">
        <v>1128843</v>
      </c>
      <c r="C7" s="5" t="n">
        <v>1295163</v>
      </c>
    </row>
    <row r="8" spans="1:3">
      <c r="A8" s="4" t="s">
        <v>152</v>
      </c>
    </row>
    <row r="9" spans="1:3">
      <c r="A9" s="3" t="s">
        <v>551</v>
      </c>
    </row>
    <row r="10" spans="1:3">
      <c r="A10" s="4" t="s">
        <v>206</v>
      </c>
      <c r="B10" s="6" t="n">
        <v>1112044</v>
      </c>
    </row>
    <row r="11" spans="1:3">
      <c r="A11" s="4" t="s">
        <v>153</v>
      </c>
    </row>
    <row r="12" spans="1:3">
      <c r="A12" s="3" t="s">
        <v>551</v>
      </c>
    </row>
    <row r="13" spans="1:3">
      <c r="A13" s="4" t="s">
        <v>206</v>
      </c>
      <c r="C13" s="5" t="n">
        <v>1112575</v>
      </c>
    </row>
    <row r="14" spans="1:3">
      <c r="A14" s="4" t="s">
        <v>149</v>
      </c>
    </row>
    <row r="15" spans="1:3">
      <c r="A15" s="3" t="s">
        <v>551</v>
      </c>
    </row>
    <row r="16" spans="1:3">
      <c r="A16" s="4" t="s">
        <v>206</v>
      </c>
      <c r="C16" s="6" t="n">
        <v>167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6"/>
    <col customWidth="1" max="5" min="5" width="16"/>
    <col customWidth="1" max="6" min="6" width="14"/>
  </cols>
  <sheetData>
    <row r="1" spans="1:6">
      <c r="A1" s="1" t="s">
        <v>557</v>
      </c>
      <c r="B1" s="2" t="s">
        <v>4</v>
      </c>
      <c r="C1" s="2" t="s">
        <v>558</v>
      </c>
      <c r="D1" s="2" t="s">
        <v>2</v>
      </c>
      <c r="E1" s="2" t="s">
        <v>32</v>
      </c>
      <c r="F1" s="2" t="s">
        <v>559</v>
      </c>
    </row>
    <row r="2" spans="1:6">
      <c r="A2" s="3" t="s">
        <v>551</v>
      </c>
    </row>
    <row r="3" spans="1:6">
      <c r="A3" s="4" t="s">
        <v>560</v>
      </c>
      <c r="C3" s="4" t="s">
        <v>561</v>
      </c>
    </row>
    <row r="4" spans="1:6">
      <c r="A4" s="4" t="s">
        <v>562</v>
      </c>
      <c r="F4" s="6" t="n">
        <v>450000</v>
      </c>
    </row>
    <row r="5" spans="1:6">
      <c r="A5" s="4" t="s">
        <v>152</v>
      </c>
    </row>
    <row r="6" spans="1:6">
      <c r="A6" s="3" t="s">
        <v>551</v>
      </c>
    </row>
    <row r="7" spans="1:6">
      <c r="A7" s="4" t="s">
        <v>560</v>
      </c>
      <c r="D7" s="4" t="s">
        <v>563</v>
      </c>
    </row>
    <row r="8" spans="1:6">
      <c r="A8" s="4" t="s">
        <v>562</v>
      </c>
      <c r="D8" s="6" t="n">
        <v>1200000</v>
      </c>
    </row>
    <row r="9" spans="1:6">
      <c r="A9" s="4" t="s">
        <v>153</v>
      </c>
    </row>
    <row r="10" spans="1:6">
      <c r="A10" s="3" t="s">
        <v>551</v>
      </c>
    </row>
    <row r="11" spans="1:6">
      <c r="A11" s="4" t="s">
        <v>562</v>
      </c>
      <c r="D11" s="6" t="n">
        <v>1200000</v>
      </c>
      <c r="E11" s="6" t="n">
        <v>1200000</v>
      </c>
    </row>
    <row r="12" spans="1:6">
      <c r="A12" s="4" t="s">
        <v>564</v>
      </c>
      <c r="D12" s="4" t="s">
        <v>565</v>
      </c>
      <c r="E12" s="4" t="s">
        <v>565</v>
      </c>
    </row>
    <row r="13" spans="1:6">
      <c r="A13" s="4" t="s">
        <v>149</v>
      </c>
    </row>
    <row r="14" spans="1:6">
      <c r="A14" s="3" t="s">
        <v>551</v>
      </c>
    </row>
    <row r="15" spans="1:6">
      <c r="A15" s="4" t="s">
        <v>560</v>
      </c>
      <c r="D15" s="4" t="s">
        <v>561</v>
      </c>
      <c r="E15" s="4" t="s">
        <v>561</v>
      </c>
    </row>
    <row r="16" spans="1:6">
      <c r="A16" s="4" t="s">
        <v>562</v>
      </c>
      <c r="D16" s="6" t="n">
        <v>600000</v>
      </c>
      <c r="E16" s="6" t="n">
        <v>600000</v>
      </c>
    </row>
    <row r="17" spans="1:6">
      <c r="A17" s="4" t="s">
        <v>566</v>
      </c>
    </row>
    <row r="18" spans="1:6">
      <c r="A18" s="3" t="s">
        <v>551</v>
      </c>
    </row>
    <row r="19" spans="1:6">
      <c r="A19" s="4" t="s">
        <v>567</v>
      </c>
      <c r="B19" s="4" t="s">
        <v>568</v>
      </c>
      <c r="D19" s="4" t="s">
        <v>568</v>
      </c>
    </row>
    <row r="20" spans="1:6">
      <c r="A20" s="4" t="s">
        <v>569</v>
      </c>
    </row>
    <row r="21" spans="1:6">
      <c r="A21" s="3" t="s">
        <v>551</v>
      </c>
    </row>
    <row r="22" spans="1:6">
      <c r="A22" s="4" t="s">
        <v>567</v>
      </c>
      <c r="E22" s="4" t="s">
        <v>570</v>
      </c>
    </row>
    <row r="23" spans="1:6">
      <c r="A23" s="4" t="s">
        <v>571</v>
      </c>
    </row>
    <row r="24" spans="1:6">
      <c r="A24" s="3" t="s">
        <v>551</v>
      </c>
    </row>
    <row r="25" spans="1:6">
      <c r="A25" s="4" t="s">
        <v>567</v>
      </c>
      <c r="B25" s="4" t="s">
        <v>572</v>
      </c>
      <c r="D25" s="4" t="s">
        <v>572</v>
      </c>
    </row>
    <row r="26" spans="1:6">
      <c r="A26" s="4" t="s">
        <v>573</v>
      </c>
    </row>
    <row r="27" spans="1:6">
      <c r="A27" s="3" t="s">
        <v>551</v>
      </c>
    </row>
    <row r="28" spans="1:6">
      <c r="A28" s="4" t="s">
        <v>567</v>
      </c>
      <c r="E28" s="4" t="s">
        <v>5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25"/>
    <col customWidth="1" max="8" min="8" width="16"/>
    <col customWidth="1" max="9" min="9" width="14"/>
    <col customWidth="1" max="10" min="10" width="14"/>
    <col customWidth="1" max="11" min="11" width="15"/>
  </cols>
  <sheetData>
    <row r="1" spans="1:11">
      <c r="A1" s="1" t="s">
        <v>575</v>
      </c>
      <c r="B1" s="2" t="s">
        <v>4</v>
      </c>
      <c r="C1" s="2" t="s">
        <v>576</v>
      </c>
      <c r="D1" s="2" t="s">
        <v>558</v>
      </c>
      <c r="E1" s="2" t="s">
        <v>577</v>
      </c>
      <c r="F1" s="2" t="s">
        <v>578</v>
      </c>
      <c r="G1" s="2" t="s">
        <v>2</v>
      </c>
      <c r="H1" s="2" t="s">
        <v>32</v>
      </c>
      <c r="I1" s="2" t="s">
        <v>33</v>
      </c>
      <c r="J1" s="2" t="s">
        <v>579</v>
      </c>
      <c r="K1" s="2" t="s">
        <v>559</v>
      </c>
    </row>
    <row r="2" spans="1:11">
      <c r="A2" s="3" t="s">
        <v>551</v>
      </c>
    </row>
    <row r="3" spans="1:11">
      <c r="A3" s="4" t="s">
        <v>46</v>
      </c>
      <c r="G3" s="6" t="n">
        <v>-3805000</v>
      </c>
      <c r="H3" s="6" t="n">
        <v>-649000</v>
      </c>
      <c r="I3" s="6" t="n">
        <v>-74347000</v>
      </c>
    </row>
    <row r="4" spans="1:11">
      <c r="A4" s="4" t="s">
        <v>580</v>
      </c>
      <c r="G4" s="5" t="n">
        <v>5206000</v>
      </c>
      <c r="H4" s="5" t="n">
        <v>8334000</v>
      </c>
    </row>
    <row r="5" spans="1:11">
      <c r="A5" s="4" t="s">
        <v>581</v>
      </c>
      <c r="G5" s="5" t="n">
        <v>4956000</v>
      </c>
    </row>
    <row r="6" spans="1:11">
      <c r="A6" s="4" t="s">
        <v>582</v>
      </c>
      <c r="I6" s="5" t="n">
        <v>450000000</v>
      </c>
    </row>
    <row r="7" spans="1:11">
      <c r="A7" s="4" t="s">
        <v>583</v>
      </c>
      <c r="G7" s="5" t="n">
        <v>1346000</v>
      </c>
      <c r="H7" s="5" t="n">
        <v>247000</v>
      </c>
      <c r="I7" s="5" t="n">
        <v>2412000</v>
      </c>
    </row>
    <row r="8" spans="1:11">
      <c r="A8" s="4" t="s">
        <v>560</v>
      </c>
      <c r="D8" s="4" t="s">
        <v>561</v>
      </c>
    </row>
    <row r="9" spans="1:11">
      <c r="A9" s="4" t="s">
        <v>584</v>
      </c>
      <c r="K9" s="6" t="n">
        <v>450000000</v>
      </c>
    </row>
    <row r="10" spans="1:11">
      <c r="A10" s="4" t="s">
        <v>585</v>
      </c>
      <c r="K10" s="4" t="s">
        <v>586</v>
      </c>
    </row>
    <row r="11" spans="1:11">
      <c r="A11" s="4" t="s">
        <v>112</v>
      </c>
      <c r="G11" s="6" t="n">
        <v>2679000</v>
      </c>
      <c r="H11" s="5" t="n">
        <v>2868000</v>
      </c>
      <c r="I11" s="5" t="n">
        <v>6057000</v>
      </c>
    </row>
    <row r="12" spans="1:11">
      <c r="A12" s="4" t="s">
        <v>587</v>
      </c>
      <c r="G12" s="4" t="s">
        <v>588</v>
      </c>
    </row>
    <row r="13" spans="1:11">
      <c r="A13" s="4" t="s">
        <v>589</v>
      </c>
      <c r="G13" s="6" t="n">
        <v>2400000</v>
      </c>
    </row>
    <row r="14" spans="1:11">
      <c r="A14" s="4" t="s">
        <v>590</v>
      </c>
      <c r="G14" s="5" t="n">
        <v>2000000</v>
      </c>
    </row>
    <row r="15" spans="1:11">
      <c r="A15" s="4" t="s">
        <v>591</v>
      </c>
      <c r="G15" s="5" t="n">
        <v>1900000</v>
      </c>
    </row>
    <row r="16" spans="1:11">
      <c r="A16" s="4" t="s">
        <v>592</v>
      </c>
      <c r="G16" s="5" t="n">
        <v>1500000</v>
      </c>
    </row>
    <row r="17" spans="1:11">
      <c r="A17" s="4" t="s">
        <v>593</v>
      </c>
      <c r="G17" s="5" t="n">
        <v>1400000</v>
      </c>
    </row>
    <row r="18" spans="1:11">
      <c r="A18" s="4" t="s">
        <v>526</v>
      </c>
      <c r="G18" s="5" t="n">
        <v>2800000</v>
      </c>
    </row>
    <row r="19" spans="1:11">
      <c r="A19" s="4" t="s">
        <v>594</v>
      </c>
    </row>
    <row r="20" spans="1:11">
      <c r="A20" s="3" t="s">
        <v>551</v>
      </c>
    </row>
    <row r="21" spans="1:11">
      <c r="A21" s="4" t="s">
        <v>580</v>
      </c>
      <c r="G21" s="5" t="n">
        <v>5206000</v>
      </c>
      <c r="H21" s="5" t="n">
        <v>8300000</v>
      </c>
    </row>
    <row r="22" spans="1:11">
      <c r="A22" s="4" t="s">
        <v>581</v>
      </c>
      <c r="G22" s="5" t="n">
        <v>4956000</v>
      </c>
    </row>
    <row r="23" spans="1:11">
      <c r="A23" s="4" t="s">
        <v>112</v>
      </c>
      <c r="G23" s="6" t="n">
        <v>2700000</v>
      </c>
      <c r="H23" s="5" t="n">
        <v>2900000</v>
      </c>
      <c r="I23" s="5" t="n">
        <v>6100000</v>
      </c>
    </row>
    <row r="24" spans="1:11">
      <c r="A24" s="4" t="s">
        <v>595</v>
      </c>
    </row>
    <row r="25" spans="1:11">
      <c r="A25" s="3" t="s">
        <v>551</v>
      </c>
    </row>
    <row r="26" spans="1:11">
      <c r="A26" s="4" t="s">
        <v>582</v>
      </c>
      <c r="H26" s="5" t="n">
        <v>50000000</v>
      </c>
      <c r="I26" s="5" t="n">
        <v>4000000</v>
      </c>
    </row>
    <row r="27" spans="1:11">
      <c r="A27" s="4" t="s">
        <v>152</v>
      </c>
    </row>
    <row r="28" spans="1:11">
      <c r="A28" s="3" t="s">
        <v>551</v>
      </c>
    </row>
    <row r="29" spans="1:11">
      <c r="A29" s="4" t="s">
        <v>560</v>
      </c>
      <c r="G29" s="4" t="s">
        <v>563</v>
      </c>
    </row>
    <row r="30" spans="1:11">
      <c r="A30" s="4" t="s">
        <v>584</v>
      </c>
      <c r="G30" s="6" t="n">
        <v>1200000000</v>
      </c>
    </row>
    <row r="31" spans="1:11">
      <c r="A31" s="4" t="s">
        <v>596</v>
      </c>
    </row>
    <row r="32" spans="1:11">
      <c r="A32" s="3" t="s">
        <v>551</v>
      </c>
    </row>
    <row r="33" spans="1:11">
      <c r="A33" s="4" t="s">
        <v>597</v>
      </c>
      <c r="B33" s="4" t="s">
        <v>598</v>
      </c>
      <c r="C33" s="4" t="s">
        <v>599</v>
      </c>
    </row>
    <row r="34" spans="1:11">
      <c r="A34" s="4" t="s">
        <v>600</v>
      </c>
    </row>
    <row r="35" spans="1:11">
      <c r="A35" s="3" t="s">
        <v>551</v>
      </c>
    </row>
    <row r="36" spans="1:11">
      <c r="A36" s="4" t="s">
        <v>597</v>
      </c>
      <c r="B36" s="4" t="s">
        <v>572</v>
      </c>
      <c r="G36" s="4" t="s">
        <v>572</v>
      </c>
    </row>
    <row r="37" spans="1:11">
      <c r="A37" s="4" t="s">
        <v>601</v>
      </c>
    </row>
    <row r="38" spans="1:11">
      <c r="A38" s="3" t="s">
        <v>551</v>
      </c>
    </row>
    <row r="39" spans="1:11">
      <c r="A39" s="4" t="s">
        <v>597</v>
      </c>
      <c r="B39" s="4" t="s">
        <v>568</v>
      </c>
      <c r="G39" s="4" t="s">
        <v>568</v>
      </c>
    </row>
    <row r="40" spans="1:11">
      <c r="A40" s="4" t="s">
        <v>153</v>
      </c>
    </row>
    <row r="41" spans="1:11">
      <c r="A41" s="3" t="s">
        <v>551</v>
      </c>
    </row>
    <row r="42" spans="1:11">
      <c r="A42" s="4" t="s">
        <v>602</v>
      </c>
      <c r="B42" s="6" t="n">
        <v>1117000000</v>
      </c>
    </row>
    <row r="43" spans="1:11">
      <c r="A43" s="4" t="s">
        <v>584</v>
      </c>
      <c r="G43" s="6" t="n">
        <v>1200000000</v>
      </c>
      <c r="H43" s="6" t="n">
        <v>1200000000</v>
      </c>
    </row>
    <row r="44" spans="1:11">
      <c r="A44" s="4" t="s">
        <v>603</v>
      </c>
    </row>
    <row r="45" spans="1:11">
      <c r="A45" s="3" t="s">
        <v>551</v>
      </c>
    </row>
    <row r="46" spans="1:11">
      <c r="A46" s="4" t="s">
        <v>597</v>
      </c>
      <c r="H46" s="4" t="s">
        <v>574</v>
      </c>
    </row>
    <row r="47" spans="1:11">
      <c r="A47" s="4" t="s">
        <v>604</v>
      </c>
    </row>
    <row r="48" spans="1:11">
      <c r="A48" s="3" t="s">
        <v>551</v>
      </c>
    </row>
    <row r="49" spans="1:11">
      <c r="A49" s="4" t="s">
        <v>597</v>
      </c>
      <c r="H49" s="4" t="s">
        <v>570</v>
      </c>
    </row>
    <row r="50" spans="1:11">
      <c r="A50" s="4" t="s">
        <v>605</v>
      </c>
    </row>
    <row r="51" spans="1:11">
      <c r="A51" s="3" t="s">
        <v>551</v>
      </c>
    </row>
    <row r="52" spans="1:11">
      <c r="A52" s="4" t="s">
        <v>46</v>
      </c>
      <c r="G52" s="5" t="n">
        <v>-3800000</v>
      </c>
    </row>
    <row r="53" spans="1:11">
      <c r="A53" s="4" t="s">
        <v>583</v>
      </c>
      <c r="G53" s="5" t="n">
        <v>1300000</v>
      </c>
    </row>
    <row r="54" spans="1:11">
      <c r="A54" s="4" t="s">
        <v>606</v>
      </c>
    </row>
    <row r="55" spans="1:11">
      <c r="A55" s="3" t="s">
        <v>551</v>
      </c>
    </row>
    <row r="56" spans="1:11">
      <c r="A56" s="4" t="s">
        <v>46</v>
      </c>
      <c r="G56" s="5" t="n">
        <v>-2500000</v>
      </c>
    </row>
    <row r="57" spans="1:11">
      <c r="A57" s="4" t="s">
        <v>607</v>
      </c>
    </row>
    <row r="58" spans="1:11">
      <c r="A58" s="3" t="s">
        <v>551</v>
      </c>
    </row>
    <row r="59" spans="1:11">
      <c r="A59" s="4" t="s">
        <v>46</v>
      </c>
      <c r="G59" s="6" t="n">
        <v>-1300000</v>
      </c>
    </row>
    <row r="60" spans="1:11">
      <c r="A60" s="4" t="s">
        <v>608</v>
      </c>
    </row>
    <row r="61" spans="1:11">
      <c r="A61" s="3" t="s">
        <v>551</v>
      </c>
    </row>
    <row r="62" spans="1:11">
      <c r="A62" s="4" t="s">
        <v>609</v>
      </c>
      <c r="G62" s="4" t="s">
        <v>610</v>
      </c>
    </row>
    <row r="63" spans="1:11">
      <c r="A63" s="4" t="s">
        <v>611</v>
      </c>
    </row>
    <row r="64" spans="1:11">
      <c r="A64" s="3" t="s">
        <v>551</v>
      </c>
    </row>
    <row r="65" spans="1:11">
      <c r="A65" s="4" t="s">
        <v>597</v>
      </c>
      <c r="G65" s="4" t="s">
        <v>568</v>
      </c>
    </row>
    <row r="66" spans="1:11">
      <c r="A66" s="4" t="s">
        <v>612</v>
      </c>
    </row>
    <row r="67" spans="1:11">
      <c r="A67" s="3" t="s">
        <v>551</v>
      </c>
    </row>
    <row r="68" spans="1:11">
      <c r="A68" s="4" t="s">
        <v>597</v>
      </c>
      <c r="G68" s="4" t="s">
        <v>613</v>
      </c>
    </row>
    <row r="69" spans="1:11">
      <c r="A69" s="4" t="s">
        <v>614</v>
      </c>
    </row>
    <row r="70" spans="1:11">
      <c r="A70" s="3" t="s">
        <v>551</v>
      </c>
    </row>
    <row r="71" spans="1:11">
      <c r="A71" s="4" t="s">
        <v>597</v>
      </c>
      <c r="G71" s="4" t="s">
        <v>570</v>
      </c>
    </row>
    <row r="72" spans="1:11">
      <c r="A72" s="4" t="s">
        <v>149</v>
      </c>
    </row>
    <row r="73" spans="1:11">
      <c r="A73" s="3" t="s">
        <v>551</v>
      </c>
    </row>
    <row r="74" spans="1:11">
      <c r="A74" s="4" t="s">
        <v>615</v>
      </c>
      <c r="D74" s="6" t="n">
        <v>600000000</v>
      </c>
    </row>
    <row r="75" spans="1:11">
      <c r="A75" s="4" t="s">
        <v>602</v>
      </c>
      <c r="G75" s="6" t="n">
        <v>0</v>
      </c>
      <c r="H75" s="6" t="n">
        <v>167400000</v>
      </c>
    </row>
    <row r="76" spans="1:11">
      <c r="A76" s="4" t="s">
        <v>46</v>
      </c>
      <c r="I76" s="5" t="n">
        <v>-200000</v>
      </c>
    </row>
    <row r="77" spans="1:11">
      <c r="A77" s="4" t="s">
        <v>560</v>
      </c>
      <c r="G77" s="4" t="s">
        <v>561</v>
      </c>
      <c r="H77" s="4" t="s">
        <v>561</v>
      </c>
    </row>
    <row r="78" spans="1:11">
      <c r="A78" s="4" t="s">
        <v>616</v>
      </c>
      <c r="G78" s="6" t="n">
        <v>427800000</v>
      </c>
      <c r="H78" s="6" t="n">
        <v>335400000</v>
      </c>
    </row>
    <row r="79" spans="1:11">
      <c r="A79" s="4" t="s">
        <v>617</v>
      </c>
      <c r="G79" s="5" t="n">
        <v>350000000</v>
      </c>
      <c r="H79" s="5" t="n">
        <v>350000000</v>
      </c>
    </row>
    <row r="80" spans="1:11">
      <c r="A80" s="4" t="s">
        <v>618</v>
      </c>
      <c r="G80" s="6" t="n">
        <v>173900000</v>
      </c>
      <c r="H80" s="6" t="n">
        <v>199300000</v>
      </c>
    </row>
    <row r="81" spans="1:11">
      <c r="A81" s="4" t="s">
        <v>619</v>
      </c>
      <c r="G81" s="4" t="s">
        <v>620</v>
      </c>
      <c r="H81" s="4" t="s">
        <v>621</v>
      </c>
    </row>
    <row r="82" spans="1:11">
      <c r="A82" s="4" t="s">
        <v>584</v>
      </c>
      <c r="G82" s="6" t="n">
        <v>600000000</v>
      </c>
      <c r="H82" s="6" t="n">
        <v>600000000</v>
      </c>
    </row>
    <row r="83" spans="1:11">
      <c r="A83" s="4" t="s">
        <v>622</v>
      </c>
    </row>
    <row r="84" spans="1:11">
      <c r="A84" s="3" t="s">
        <v>551</v>
      </c>
    </row>
    <row r="85" spans="1:11">
      <c r="A85" s="4" t="s">
        <v>615</v>
      </c>
      <c r="D85" s="6" t="n">
        <v>900000000</v>
      </c>
    </row>
    <row r="86" spans="1:11">
      <c r="A86" s="4" t="s">
        <v>623</v>
      </c>
    </row>
    <row r="87" spans="1:11">
      <c r="A87" s="3" t="s">
        <v>551</v>
      </c>
    </row>
    <row r="88" spans="1:11">
      <c r="A88" s="4" t="s">
        <v>624</v>
      </c>
      <c r="D88" s="4" t="s">
        <v>625</v>
      </c>
    </row>
    <row r="89" spans="1:11">
      <c r="A89" s="4" t="s">
        <v>626</v>
      </c>
    </row>
    <row r="90" spans="1:11">
      <c r="A90" s="3" t="s">
        <v>551</v>
      </c>
    </row>
    <row r="91" spans="1:11">
      <c r="A91" s="4" t="s">
        <v>624</v>
      </c>
      <c r="D91" s="4" t="s">
        <v>627</v>
      </c>
    </row>
    <row r="92" spans="1:11">
      <c r="A92" s="4" t="s">
        <v>628</v>
      </c>
    </row>
    <row r="93" spans="1:11">
      <c r="A93" s="3" t="s">
        <v>551</v>
      </c>
    </row>
    <row r="94" spans="1:11">
      <c r="A94" s="4" t="s">
        <v>597</v>
      </c>
      <c r="D94" s="4" t="s">
        <v>629</v>
      </c>
      <c r="F94" s="4" t="s">
        <v>598</v>
      </c>
    </row>
    <row r="95" spans="1:11">
      <c r="A95" s="4" t="s">
        <v>630</v>
      </c>
    </row>
    <row r="96" spans="1:11">
      <c r="A96" s="3" t="s">
        <v>551</v>
      </c>
    </row>
    <row r="97" spans="1:11">
      <c r="A97" s="4" t="s">
        <v>597</v>
      </c>
      <c r="D97" s="4" t="s">
        <v>631</v>
      </c>
      <c r="F97" s="4" t="s">
        <v>599</v>
      </c>
    </row>
    <row r="98" spans="1:11">
      <c r="A98" s="4" t="s">
        <v>632</v>
      </c>
    </row>
    <row r="99" spans="1:11">
      <c r="A99" s="3" t="s">
        <v>551</v>
      </c>
    </row>
    <row r="100" spans="1:11">
      <c r="A100" s="4" t="s">
        <v>46</v>
      </c>
      <c r="D100" s="6" t="n">
        <v>-4100000</v>
      </c>
      <c r="E100" s="6" t="n">
        <v>-3600000</v>
      </c>
    </row>
    <row r="101" spans="1:11">
      <c r="A101" s="4" t="s">
        <v>580</v>
      </c>
      <c r="D101" s="5" t="n">
        <v>1000000</v>
      </c>
      <c r="E101" s="5" t="n">
        <v>900000</v>
      </c>
    </row>
    <row r="102" spans="1:11">
      <c r="A102" s="4" t="s">
        <v>584</v>
      </c>
      <c r="E102" s="5" t="n">
        <v>58000000</v>
      </c>
      <c r="J102" s="6" t="n">
        <v>350000000</v>
      </c>
    </row>
    <row r="103" spans="1:11">
      <c r="A103" s="4" t="s">
        <v>633</v>
      </c>
      <c r="D103" s="5" t="n">
        <v>1700000</v>
      </c>
      <c r="E103" s="5" t="n">
        <v>1500000</v>
      </c>
    </row>
    <row r="104" spans="1:11">
      <c r="A104" s="4" t="s">
        <v>634</v>
      </c>
      <c r="D104" s="5" t="n">
        <v>1400000</v>
      </c>
      <c r="E104" s="6" t="n">
        <v>1200000</v>
      </c>
    </row>
    <row r="105" spans="1:11">
      <c r="A105" s="4" t="s">
        <v>635</v>
      </c>
      <c r="J105" s="4" t="s">
        <v>636</v>
      </c>
    </row>
    <row r="106" spans="1:11">
      <c r="A106" s="4" t="s">
        <v>637</v>
      </c>
    </row>
    <row r="107" spans="1:11">
      <c r="A107" s="3" t="s">
        <v>551</v>
      </c>
    </row>
    <row r="108" spans="1:11">
      <c r="A108" s="4" t="s">
        <v>580</v>
      </c>
      <c r="G108" s="5" t="n">
        <v>3600000</v>
      </c>
      <c r="H108" s="5" t="n">
        <v>5000000</v>
      </c>
    </row>
    <row r="109" spans="1:11">
      <c r="A109" s="4" t="s">
        <v>638</v>
      </c>
    </row>
    <row r="110" spans="1:11">
      <c r="A110" s="3" t="s">
        <v>551</v>
      </c>
    </row>
    <row r="111" spans="1:11">
      <c r="A111" s="4" t="s">
        <v>46</v>
      </c>
      <c r="D111" s="5" t="n">
        <v>-16400000</v>
      </c>
    </row>
    <row r="112" spans="1:11">
      <c r="A112" s="4" t="s">
        <v>580</v>
      </c>
      <c r="D112" s="5" t="n">
        <v>11700000</v>
      </c>
    </row>
    <row r="113" spans="1:11">
      <c r="A113" s="4" t="s">
        <v>581</v>
      </c>
      <c r="D113" s="5" t="n">
        <v>4700000</v>
      </c>
    </row>
    <row r="114" spans="1:11">
      <c r="A114" s="4" t="s">
        <v>639</v>
      </c>
    </row>
    <row r="115" spans="1:11">
      <c r="A115" s="3" t="s">
        <v>551</v>
      </c>
    </row>
    <row r="116" spans="1:11">
      <c r="A116" s="4" t="s">
        <v>602</v>
      </c>
      <c r="D116" s="5" t="n">
        <v>830600000</v>
      </c>
    </row>
    <row r="117" spans="1:11">
      <c r="A117" s="4" t="s">
        <v>640</v>
      </c>
    </row>
    <row r="118" spans="1:11">
      <c r="A118" s="3" t="s">
        <v>551</v>
      </c>
    </row>
    <row r="119" spans="1:11">
      <c r="A119" s="4" t="s">
        <v>641</v>
      </c>
      <c r="D119" s="5" t="n">
        <v>1200000000</v>
      </c>
    </row>
    <row r="120" spans="1:11">
      <c r="A120" s="4" t="s">
        <v>642</v>
      </c>
    </row>
    <row r="121" spans="1:11">
      <c r="A121" s="3" t="s">
        <v>551</v>
      </c>
    </row>
    <row r="122" spans="1:11">
      <c r="A122" s="4" t="s">
        <v>633</v>
      </c>
      <c r="G122" s="5" t="n">
        <v>2500000</v>
      </c>
    </row>
    <row r="123" spans="1:11">
      <c r="A123" s="4" t="s">
        <v>643</v>
      </c>
    </row>
    <row r="124" spans="1:11">
      <c r="A124" s="3" t="s">
        <v>551</v>
      </c>
    </row>
    <row r="125" spans="1:11">
      <c r="A125" s="4" t="s">
        <v>580</v>
      </c>
      <c r="G125" s="6" t="n">
        <v>700000</v>
      </c>
    </row>
    <row r="126" spans="1:11">
      <c r="A126" s="4" t="s">
        <v>644</v>
      </c>
    </row>
    <row r="127" spans="1:11">
      <c r="A127" s="3" t="s">
        <v>551</v>
      </c>
    </row>
    <row r="128" spans="1:11">
      <c r="A128" s="4" t="s">
        <v>615</v>
      </c>
      <c r="K128" s="6" t="n">
        <v>1000000000</v>
      </c>
    </row>
    <row r="129" spans="1:11">
      <c r="A129" s="4" t="s">
        <v>46</v>
      </c>
      <c r="H129" s="6" t="n">
        <v>-600000</v>
      </c>
      <c r="I129" s="6" t="n">
        <v>-100000</v>
      </c>
    </row>
    <row r="130" spans="1:11">
      <c r="A130" s="4" t="s">
        <v>645</v>
      </c>
    </row>
    <row r="131" spans="1:11">
      <c r="A131" s="3" t="s">
        <v>551</v>
      </c>
    </row>
    <row r="132" spans="1:11">
      <c r="A132" s="4" t="s">
        <v>46</v>
      </c>
      <c r="D132" s="5" t="n">
        <v>-49600000</v>
      </c>
    </row>
    <row r="133" spans="1:11">
      <c r="A133" s="4" t="s">
        <v>633</v>
      </c>
      <c r="D133" s="5" t="n">
        <v>5900000</v>
      </c>
    </row>
    <row r="134" spans="1:11">
      <c r="A134" s="4" t="s">
        <v>634</v>
      </c>
      <c r="D134" s="6" t="n">
        <v>437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3" t="s">
        <v>551</v>
      </c>
    </row>
    <row r="3" spans="1:3">
      <c r="A3" s="4" t="s">
        <v>515</v>
      </c>
      <c r="B3" s="6" t="n">
        <v>213180</v>
      </c>
      <c r="C3" s="6" t="n">
        <v>238753</v>
      </c>
    </row>
    <row r="4" spans="1:3">
      <c r="A4" s="4" t="s">
        <v>647</v>
      </c>
    </row>
    <row r="5" spans="1:3">
      <c r="A5" s="3" t="s">
        <v>551</v>
      </c>
    </row>
    <row r="6" spans="1:3">
      <c r="A6" s="5" t="n">
        <v>2017</v>
      </c>
      <c r="B6" s="5" t="n">
        <v>2582</v>
      </c>
    </row>
    <row r="7" spans="1:3">
      <c r="A7" s="5" t="n">
        <v>2018</v>
      </c>
      <c r="B7" s="5" t="n">
        <v>2561</v>
      </c>
    </row>
    <row r="8" spans="1:3">
      <c r="A8" s="5" t="n">
        <v>2019</v>
      </c>
      <c r="B8" s="5" t="n">
        <v>1880</v>
      </c>
    </row>
    <row r="9" spans="1:3">
      <c r="A9" s="5" t="n">
        <v>2020</v>
      </c>
      <c r="B9" s="5" t="n">
        <v>1143</v>
      </c>
    </row>
    <row r="10" spans="1:3">
      <c r="A10" s="5" t="n">
        <v>2021</v>
      </c>
      <c r="B10" s="5" t="n">
        <v>612</v>
      </c>
    </row>
    <row r="11" spans="1:3">
      <c r="A11" s="4" t="s">
        <v>515</v>
      </c>
      <c r="B11" s="6" t="n">
        <v>87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649</v>
      </c>
    </row>
    <row r="3" spans="1:3">
      <c r="A3" s="5" t="n">
        <v>2017</v>
      </c>
      <c r="B3" s="6" t="n">
        <v>1638</v>
      </c>
    </row>
    <row r="4" spans="1:3">
      <c r="A4" s="5" t="n">
        <v>2018</v>
      </c>
      <c r="B4" s="5" t="n">
        <v>1982</v>
      </c>
    </row>
    <row r="5" spans="1:3">
      <c r="A5" s="5" t="n">
        <v>2019</v>
      </c>
      <c r="B5" s="5" t="n">
        <v>2139</v>
      </c>
    </row>
    <row r="6" spans="1:3">
      <c r="A6" s="5" t="n">
        <v>2020</v>
      </c>
      <c r="B6" s="5" t="n">
        <v>2179</v>
      </c>
    </row>
    <row r="7" spans="1:3">
      <c r="A7" s="5" t="n">
        <v>2021</v>
      </c>
      <c r="B7" s="5" t="n">
        <v>1119607</v>
      </c>
    </row>
    <row r="8" spans="1:3">
      <c r="A8" s="4" t="s">
        <v>526</v>
      </c>
      <c r="B8" s="5" t="n">
        <v>13098</v>
      </c>
    </row>
    <row r="9" spans="1:3">
      <c r="A9" s="4" t="s">
        <v>157</v>
      </c>
      <c r="B9" s="5" t="n">
        <v>1140643</v>
      </c>
    </row>
    <row r="10" spans="1:3">
      <c r="A10" s="4" t="s">
        <v>650</v>
      </c>
      <c r="B10" s="5" t="n">
        <v>-4956</v>
      </c>
    </row>
    <row r="11" spans="1:3">
      <c r="A11" s="4" t="s">
        <v>553</v>
      </c>
      <c r="B11" s="5" t="n">
        <v>-5206</v>
      </c>
      <c r="C11" s="6" t="n">
        <v>-8334</v>
      </c>
    </row>
    <row r="12" spans="1:3">
      <c r="A12" s="4" t="s">
        <v>554</v>
      </c>
      <c r="B12" s="5" t="n">
        <v>1130481</v>
      </c>
      <c r="C12" s="5" t="n">
        <v>1296566</v>
      </c>
    </row>
    <row r="13" spans="1:3">
      <c r="A13" s="4" t="s">
        <v>555</v>
      </c>
      <c r="B13" s="5" t="n">
        <v>-1638</v>
      </c>
      <c r="C13" s="5" t="n">
        <v>-1403</v>
      </c>
    </row>
    <row r="14" spans="1:3">
      <c r="A14" s="4" t="s">
        <v>83</v>
      </c>
      <c r="B14" s="5" t="n">
        <v>1128843</v>
      </c>
      <c r="C14" s="5" t="n">
        <v>1295163</v>
      </c>
    </row>
    <row r="15" spans="1:3">
      <c r="A15" s="4" t="s">
        <v>651</v>
      </c>
    </row>
    <row r="16" spans="1:3">
      <c r="A16" s="3" t="s">
        <v>649</v>
      </c>
    </row>
    <row r="17" spans="1:3">
      <c r="A17" s="5" t="n">
        <v>2017</v>
      </c>
      <c r="B17" s="5" t="n">
        <v>1638</v>
      </c>
    </row>
    <row r="18" spans="1:3">
      <c r="A18" s="5" t="n">
        <v>2018</v>
      </c>
      <c r="B18" s="5" t="n">
        <v>1982</v>
      </c>
    </row>
    <row r="19" spans="1:3">
      <c r="A19" s="5" t="n">
        <v>2019</v>
      </c>
      <c r="B19" s="5" t="n">
        <v>2139</v>
      </c>
    </row>
    <row r="20" spans="1:3">
      <c r="A20" s="5" t="n">
        <v>2020</v>
      </c>
      <c r="B20" s="5" t="n">
        <v>2179</v>
      </c>
    </row>
    <row r="21" spans="1:3">
      <c r="A21" s="5" t="n">
        <v>2021</v>
      </c>
      <c r="B21" s="5" t="n">
        <v>2607</v>
      </c>
    </row>
    <row r="22" spans="1:3">
      <c r="A22" s="4" t="s">
        <v>526</v>
      </c>
      <c r="B22" s="5" t="n">
        <v>13098</v>
      </c>
    </row>
    <row r="23" spans="1:3">
      <c r="A23" s="4" t="s">
        <v>157</v>
      </c>
      <c r="B23" s="5" t="n">
        <v>23643</v>
      </c>
    </row>
    <row r="24" spans="1:3">
      <c r="A24" s="4" t="s">
        <v>554</v>
      </c>
      <c r="B24" s="5" t="n">
        <v>23643</v>
      </c>
    </row>
    <row r="25" spans="1:3">
      <c r="A25" s="4" t="s">
        <v>555</v>
      </c>
      <c r="B25" s="5" t="n">
        <v>-1638</v>
      </c>
    </row>
    <row r="26" spans="1:3">
      <c r="A26" s="4" t="s">
        <v>83</v>
      </c>
      <c r="B26" s="5" t="n">
        <v>22005</v>
      </c>
    </row>
    <row r="27" spans="1:3">
      <c r="A27" s="4" t="s">
        <v>594</v>
      </c>
    </row>
    <row r="28" spans="1:3">
      <c r="A28" s="3" t="s">
        <v>649</v>
      </c>
    </row>
    <row r="29" spans="1:3">
      <c r="A29" s="5" t="n">
        <v>2021</v>
      </c>
      <c r="B29" s="5" t="n">
        <v>1117000</v>
      </c>
    </row>
    <row r="30" spans="1:3">
      <c r="A30" s="4" t="s">
        <v>157</v>
      </c>
      <c r="B30" s="5" t="n">
        <v>1117000</v>
      </c>
    </row>
    <row r="31" spans="1:3">
      <c r="A31" s="4" t="s">
        <v>650</v>
      </c>
      <c r="B31" s="5" t="n">
        <v>-4956</v>
      </c>
    </row>
    <row r="32" spans="1:3">
      <c r="A32" s="4" t="s">
        <v>553</v>
      </c>
      <c r="B32" s="5" t="n">
        <v>-5206</v>
      </c>
      <c r="C32" s="6" t="n">
        <v>-8300</v>
      </c>
    </row>
    <row r="33" spans="1:3">
      <c r="A33" s="4" t="s">
        <v>554</v>
      </c>
      <c r="B33" s="5" t="n">
        <v>1106838</v>
      </c>
    </row>
    <row r="34" spans="1:3">
      <c r="A34" s="4" t="s">
        <v>83</v>
      </c>
      <c r="B34" s="6" t="n">
        <v>11068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4"/>
  </cols>
  <sheetData>
    <row r="1" spans="1:6">
      <c r="A1" s="1" t="s">
        <v>652</v>
      </c>
      <c r="B1" s="2" t="s">
        <v>653</v>
      </c>
      <c r="C1" s="2" t="s">
        <v>654</v>
      </c>
      <c r="D1" s="2" t="s">
        <v>655</v>
      </c>
      <c r="E1" s="2" t="s">
        <v>656</v>
      </c>
      <c r="F1" s="2" t="s">
        <v>657</v>
      </c>
    </row>
    <row r="2" spans="1:6">
      <c r="A2" s="3" t="s">
        <v>658</v>
      </c>
    </row>
    <row r="3" spans="1:6">
      <c r="A3" s="4" t="s">
        <v>659</v>
      </c>
      <c r="C3" s="6" t="n">
        <v>-220000</v>
      </c>
      <c r="D3" s="6" t="n">
        <v>7420000</v>
      </c>
      <c r="E3" s="6" t="n">
        <v>1744000</v>
      </c>
    </row>
    <row r="4" spans="1:6">
      <c r="A4" s="4" t="s">
        <v>660</v>
      </c>
      <c r="C4" s="5" t="n">
        <v>-100000</v>
      </c>
      <c r="D4" s="5" t="n">
        <v>-4900000</v>
      </c>
      <c r="E4" s="5" t="n">
        <v>-1200000</v>
      </c>
    </row>
    <row r="5" spans="1:6">
      <c r="A5" s="4" t="s">
        <v>661</v>
      </c>
      <c r="C5" s="5" t="n">
        <v>655000</v>
      </c>
      <c r="D5" s="5" t="n">
        <v>168000</v>
      </c>
      <c r="E5" s="5" t="n">
        <v>13658000</v>
      </c>
    </row>
    <row r="6" spans="1:6">
      <c r="A6" s="4" t="s">
        <v>662</v>
      </c>
    </row>
    <row r="7" spans="1:6">
      <c r="A7" s="3" t="s">
        <v>658</v>
      </c>
    </row>
    <row r="8" spans="1:6">
      <c r="A8" s="4" t="s">
        <v>663</v>
      </c>
      <c r="B8" s="5" t="n">
        <v>2</v>
      </c>
      <c r="F8" s="5" t="n">
        <v>4</v>
      </c>
    </row>
    <row r="9" spans="1:6">
      <c r="A9" s="4" t="s">
        <v>664</v>
      </c>
      <c r="B9" s="6" t="n">
        <v>1200000</v>
      </c>
    </row>
    <row r="10" spans="1:6">
      <c r="A10" s="4" t="s">
        <v>659</v>
      </c>
      <c r="B10" s="5" t="n">
        <v>2000000</v>
      </c>
    </row>
    <row r="11" spans="1:6">
      <c r="A11" s="4" t="s">
        <v>660</v>
      </c>
      <c r="B11" s="6" t="n">
        <v>1300000</v>
      </c>
    </row>
    <row r="12" spans="1:6">
      <c r="A12" s="4" t="s">
        <v>665</v>
      </c>
      <c r="B12" s="4" t="s">
        <v>666</v>
      </c>
    </row>
    <row r="13" spans="1:6">
      <c r="A13" s="4" t="s">
        <v>661</v>
      </c>
      <c r="C13" s="5" t="n">
        <v>4900000</v>
      </c>
    </row>
    <row r="14" spans="1:6">
      <c r="A14" s="4" t="s">
        <v>667</v>
      </c>
      <c r="C14" s="5" t="n">
        <v>7300000</v>
      </c>
    </row>
    <row r="15" spans="1:6">
      <c r="A15" s="4" t="s">
        <v>668</v>
      </c>
      <c r="C15" s="6" t="n">
        <v>0</v>
      </c>
      <c r="D15" s="6" t="n">
        <v>0</v>
      </c>
      <c r="E1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69</v>
      </c>
      <c r="B1" s="2" t="s">
        <v>1</v>
      </c>
    </row>
    <row r="2" spans="1:2">
      <c r="B2" s="2" t="s">
        <v>670</v>
      </c>
    </row>
    <row r="3" spans="1:2">
      <c r="A3" s="3" t="s">
        <v>671</v>
      </c>
    </row>
    <row r="4" spans="1:2">
      <c r="A4" s="4" t="s">
        <v>672</v>
      </c>
      <c r="B4" s="5" t="n">
        <v>2</v>
      </c>
    </row>
    <row r="5" spans="1:2">
      <c r="A5" s="4" t="s">
        <v>673</v>
      </c>
      <c r="B5" s="6" t="n">
        <v>800000000</v>
      </c>
    </row>
    <row r="6" spans="1:2">
      <c r="A6" s="4" t="s">
        <v>674</v>
      </c>
      <c r="B6" s="4" t="s">
        <v>570</v>
      </c>
    </row>
    <row r="7" spans="1:2">
      <c r="A7" s="4" t="s">
        <v>675</v>
      </c>
      <c r="B7" s="4" t="s">
        <v>6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4" t="s">
        <v>678</v>
      </c>
    </row>
    <row r="3" spans="1:3">
      <c r="A3" s="3" t="s">
        <v>679</v>
      </c>
    </row>
    <row r="4" spans="1:3">
      <c r="A4" s="4" t="s">
        <v>680</v>
      </c>
      <c r="B4" s="6" t="n">
        <v>3183</v>
      </c>
      <c r="C4" s="6" t="n">
        <v>84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682</v>
      </c>
      <c r="C1" s="2" t="s">
        <v>2</v>
      </c>
      <c r="D1" s="2" t="s">
        <v>32</v>
      </c>
      <c r="E1" s="2" t="s">
        <v>33</v>
      </c>
    </row>
    <row r="2" spans="1:5">
      <c r="A2" s="3" t="s">
        <v>683</v>
      </c>
    </row>
    <row r="3" spans="1:5">
      <c r="A3" s="4" t="s">
        <v>684</v>
      </c>
      <c r="C3" s="6" t="n">
        <v>100</v>
      </c>
      <c r="D3" s="6" t="n">
        <v>4900</v>
      </c>
      <c r="E3" s="6" t="n">
        <v>1200</v>
      </c>
    </row>
    <row r="4" spans="1:5">
      <c r="A4" s="4" t="s">
        <v>685</v>
      </c>
      <c r="C4" s="5" t="n">
        <v>220</v>
      </c>
      <c r="D4" s="5" t="n">
        <v>-7420</v>
      </c>
      <c r="E4" s="5" t="n">
        <v>-1744</v>
      </c>
    </row>
    <row r="5" spans="1:5">
      <c r="A5" s="4" t="s">
        <v>662</v>
      </c>
    </row>
    <row r="6" spans="1:5">
      <c r="A6" s="3" t="s">
        <v>683</v>
      </c>
    </row>
    <row r="7" spans="1:5">
      <c r="A7" s="4" t="s">
        <v>684</v>
      </c>
      <c r="B7" s="6" t="n">
        <v>-1300</v>
      </c>
    </row>
    <row r="8" spans="1:5">
      <c r="A8" s="4" t="s">
        <v>685</v>
      </c>
      <c r="B8" s="6" t="n">
        <v>-2000</v>
      </c>
    </row>
    <row r="9" spans="1:5">
      <c r="A9" s="4" t="s">
        <v>686</v>
      </c>
    </row>
    <row r="10" spans="1:5">
      <c r="A10" s="3" t="s">
        <v>683</v>
      </c>
    </row>
    <row r="11" spans="1:5">
      <c r="A11" s="4" t="s">
        <v>687</v>
      </c>
      <c r="C11" s="5" t="n">
        <v>365</v>
      </c>
      <c r="D11" s="5" t="n">
        <v>-12367</v>
      </c>
      <c r="E11" s="5" t="n">
        <v>-2907</v>
      </c>
    </row>
    <row r="12" spans="1:5">
      <c r="A12" s="4" t="s">
        <v>684</v>
      </c>
      <c r="C12" s="5" t="n">
        <v>-145</v>
      </c>
      <c r="D12" s="5" t="n">
        <v>4947</v>
      </c>
      <c r="E12" s="5" t="n">
        <v>1163</v>
      </c>
    </row>
    <row r="13" spans="1:5">
      <c r="A13" s="4" t="s">
        <v>685</v>
      </c>
      <c r="C13" s="6" t="n">
        <v>220</v>
      </c>
      <c r="D13" s="6" t="n">
        <v>-7420</v>
      </c>
      <c r="E13" s="6" t="n">
        <v>-17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688</v>
      </c>
      <c r="B1" s="2" t="s">
        <v>689</v>
      </c>
      <c r="R1" s="2" t="s">
        <v>1</v>
      </c>
    </row>
    <row r="2" spans="1:20">
      <c r="B2" s="2" t="s">
        <v>2</v>
      </c>
      <c r="C2" s="2" t="s">
        <v>117</v>
      </c>
      <c r="D2" s="2" t="s">
        <v>690</v>
      </c>
      <c r="E2" s="2" t="s">
        <v>117</v>
      </c>
      <c r="F2" s="2" t="s">
        <v>691</v>
      </c>
      <c r="G2" s="2" t="s">
        <v>117</v>
      </c>
      <c r="H2" s="2" t="s">
        <v>692</v>
      </c>
      <c r="I2" s="2" t="s">
        <v>117</v>
      </c>
      <c r="J2" s="2" t="s">
        <v>32</v>
      </c>
      <c r="K2" s="2" t="s">
        <v>117</v>
      </c>
      <c r="L2" s="2" t="s">
        <v>693</v>
      </c>
      <c r="M2" s="2" t="s">
        <v>117</v>
      </c>
      <c r="N2" s="2" t="s">
        <v>694</v>
      </c>
      <c r="O2" s="2" t="s">
        <v>117</v>
      </c>
      <c r="P2" s="2" t="s">
        <v>695</v>
      </c>
      <c r="Q2" s="2" t="s">
        <v>117</v>
      </c>
      <c r="R2" s="2" t="s">
        <v>2</v>
      </c>
      <c r="S2" s="2" t="s">
        <v>32</v>
      </c>
      <c r="T2" s="2" t="s">
        <v>33</v>
      </c>
    </row>
    <row r="3" spans="1:20">
      <c r="A3" s="3" t="s">
        <v>696</v>
      </c>
    </row>
    <row r="4" spans="1:20">
      <c r="A4" s="4" t="s">
        <v>47</v>
      </c>
      <c r="R4" s="6" t="n">
        <v>-56161</v>
      </c>
      <c r="S4" s="6" t="n">
        <v>-58999</v>
      </c>
      <c r="T4" s="6" t="n">
        <v>-83745</v>
      </c>
    </row>
    <row r="5" spans="1:20">
      <c r="A5" s="4" t="s">
        <v>50</v>
      </c>
      <c r="R5" s="5" t="n">
        <v>-117339</v>
      </c>
      <c r="S5" s="5" t="n">
        <v>-88394</v>
      </c>
      <c r="T5" s="5" t="n">
        <v>-39081</v>
      </c>
    </row>
    <row r="6" spans="1:20">
      <c r="A6" s="4" t="s">
        <v>51</v>
      </c>
      <c r="B6" s="6" t="n">
        <v>125561</v>
      </c>
      <c r="D6" s="6" t="n">
        <v>32404</v>
      </c>
      <c r="F6" s="6" t="n">
        <v>20394</v>
      </c>
      <c r="H6" s="6" t="n">
        <v>37514</v>
      </c>
      <c r="J6" s="6" t="n">
        <v>98771</v>
      </c>
      <c r="L6" s="6" t="n">
        <v>15116</v>
      </c>
      <c r="N6" s="6" t="n">
        <v>10900</v>
      </c>
      <c r="P6" s="6" t="n">
        <v>25695</v>
      </c>
      <c r="R6" s="5" t="n">
        <v>215873</v>
      </c>
      <c r="S6" s="5" t="n">
        <v>150482</v>
      </c>
      <c r="T6" s="6" t="n">
        <v>65955</v>
      </c>
    </row>
    <row r="7" spans="1:20">
      <c r="A7" s="4" t="s">
        <v>697</v>
      </c>
    </row>
    <row r="8" spans="1:20">
      <c r="A8" s="3" t="s">
        <v>696</v>
      </c>
    </row>
    <row r="9" spans="1:20">
      <c r="A9" s="4" t="s">
        <v>47</v>
      </c>
      <c r="R9" s="5" t="n">
        <v>2622</v>
      </c>
      <c r="S9" s="5" t="n">
        <v>287</v>
      </c>
    </row>
    <row r="10" spans="1:20">
      <c r="A10" s="4" t="s">
        <v>50</v>
      </c>
      <c r="R10" s="5" t="n">
        <v>-1041</v>
      </c>
      <c r="S10" s="5" t="n">
        <v>-115</v>
      </c>
    </row>
    <row r="11" spans="1:20">
      <c r="A11" s="4" t="s">
        <v>51</v>
      </c>
      <c r="R11" s="6" t="n">
        <v>1581</v>
      </c>
      <c r="S11" s="6" t="n">
        <v>172</v>
      </c>
    </row>
    <row r="12" spans="1:20"/>
    <row r="13" spans="1:20">
      <c r="A13" s="4" t="s">
        <v>117</v>
      </c>
      <c r="B13" s="4" t="s">
        <v>698</v>
      </c>
    </row>
  </sheetData>
  <mergeCells count="7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3"/>
    <col customWidth="1" max="5" min="5" width="27"/>
    <col customWidth="1" max="6" min="6" width="20"/>
    <col customWidth="1" max="7" min="7" width="37"/>
    <col customWidth="1" max="8" min="8" width="15"/>
  </cols>
  <sheetData>
    <row r="1" spans="1:8">
      <c r="A1" s="1" t="s">
        <v>156</v>
      </c>
      <c r="B1" s="2" t="s">
        <v>157</v>
      </c>
      <c r="D1" s="2" t="s">
        <v>158</v>
      </c>
      <c r="E1" s="2" t="s">
        <v>159</v>
      </c>
      <c r="F1" s="2" t="s">
        <v>160</v>
      </c>
      <c r="G1" s="2" t="s">
        <v>161</v>
      </c>
      <c r="H1" s="2" t="s">
        <v>162</v>
      </c>
    </row>
    <row r="2" spans="1:8">
      <c r="A2" s="4" t="s">
        <v>163</v>
      </c>
      <c r="B2" s="6" t="n">
        <v>-150468</v>
      </c>
      <c r="D2" s="6" t="n">
        <v>7</v>
      </c>
      <c r="E2" s="6" t="n">
        <v>1346259</v>
      </c>
      <c r="F2" s="6" t="n">
        <v>-1492409</v>
      </c>
      <c r="H2" s="6" t="n">
        <v>-4325</v>
      </c>
    </row>
    <row r="3" spans="1:8">
      <c r="A3" s="4" t="s">
        <v>164</v>
      </c>
      <c r="D3" s="5" t="n">
        <v>74218275</v>
      </c>
      <c r="H3" s="5" t="n">
        <v>-531751</v>
      </c>
    </row>
    <row r="4" spans="1:8">
      <c r="A4" s="4" t="s">
        <v>51</v>
      </c>
      <c r="B4" s="5" t="n">
        <v>65955</v>
      </c>
      <c r="F4" s="5" t="n">
        <v>65955</v>
      </c>
    </row>
    <row r="5" spans="1:8">
      <c r="A5" s="4" t="s">
        <v>165</v>
      </c>
      <c r="B5" s="5" t="n">
        <v>17975</v>
      </c>
      <c r="E5" s="5" t="n">
        <v>17975</v>
      </c>
    </row>
    <row r="6" spans="1:8">
      <c r="A6" s="4" t="s">
        <v>166</v>
      </c>
      <c r="D6" s="5" t="n">
        <v>1362066</v>
      </c>
    </row>
    <row r="7" spans="1:8">
      <c r="A7" s="4" t="s">
        <v>167</v>
      </c>
      <c r="B7" s="5" t="n">
        <v>-3933</v>
      </c>
      <c r="H7" s="6" t="n">
        <v>-3933</v>
      </c>
    </row>
    <row r="8" spans="1:8">
      <c r="A8" s="4" t="s">
        <v>168</v>
      </c>
      <c r="H8" s="5" t="n">
        <v>-139074</v>
      </c>
    </row>
    <row r="9" spans="1:8">
      <c r="A9" s="4" t="s">
        <v>169</v>
      </c>
      <c r="D9" s="5" t="n">
        <v>345166</v>
      </c>
    </row>
    <row r="10" spans="1:8">
      <c r="A10" s="4" t="s">
        <v>170</v>
      </c>
      <c r="B10" s="5" t="n">
        <v>6264</v>
      </c>
      <c r="E10" s="5" t="n">
        <v>6264</v>
      </c>
    </row>
    <row r="11" spans="1:8">
      <c r="A11" s="4" t="s">
        <v>171</v>
      </c>
      <c r="B11" s="5" t="n">
        <v>-1744</v>
      </c>
      <c r="G11" s="6" t="n">
        <v>-1744</v>
      </c>
    </row>
    <row r="12" spans="1:8">
      <c r="A12" s="4" t="s">
        <v>172</v>
      </c>
      <c r="B12" s="5" t="n">
        <v>-65951</v>
      </c>
      <c r="D12" s="6" t="n">
        <v>7</v>
      </c>
      <c r="E12" s="5" t="n">
        <v>1370498</v>
      </c>
      <c r="F12" s="5" t="n">
        <v>-1426454</v>
      </c>
      <c r="G12" s="5" t="n">
        <v>-1744</v>
      </c>
      <c r="H12" s="6" t="n">
        <v>-8258</v>
      </c>
    </row>
    <row r="13" spans="1:8">
      <c r="A13" s="4" t="s">
        <v>173</v>
      </c>
      <c r="D13" s="5" t="n">
        <v>75925507</v>
      </c>
      <c r="H13" s="5" t="n">
        <v>-670825</v>
      </c>
    </row>
    <row r="14" spans="1:8">
      <c r="A14" s="4" t="s">
        <v>51</v>
      </c>
      <c r="B14" s="5" t="n">
        <v>150482</v>
      </c>
      <c r="F14" s="5" t="n">
        <v>150482</v>
      </c>
    </row>
    <row r="15" spans="1:8">
      <c r="A15" s="4" t="s">
        <v>165</v>
      </c>
      <c r="B15" s="5" t="n">
        <v>14204</v>
      </c>
      <c r="E15" s="5" t="n">
        <v>14204</v>
      </c>
    </row>
    <row r="16" spans="1:8">
      <c r="A16" s="4" t="s">
        <v>166</v>
      </c>
      <c r="D16" s="5" t="n">
        <v>600099</v>
      </c>
    </row>
    <row r="17" spans="1:8">
      <c r="A17" s="4" t="s">
        <v>167</v>
      </c>
      <c r="B17" s="5" t="n">
        <v>-1313</v>
      </c>
      <c r="H17" s="6" t="n">
        <v>-1313</v>
      </c>
    </row>
    <row r="18" spans="1:8">
      <c r="A18" s="4" t="s">
        <v>168</v>
      </c>
      <c r="H18" s="5" t="n">
        <v>-25559</v>
      </c>
    </row>
    <row r="19" spans="1:8">
      <c r="A19" s="4" t="s">
        <v>174</v>
      </c>
      <c r="B19" s="5" t="n">
        <v>-200357</v>
      </c>
      <c r="H19" s="6" t="n">
        <v>-200357</v>
      </c>
    </row>
    <row r="20" spans="1:8">
      <c r="A20" s="4" t="s">
        <v>175</v>
      </c>
      <c r="H20" s="5" t="n">
        <v>-3944102</v>
      </c>
    </row>
    <row r="21" spans="1:8">
      <c r="A21" s="4" t="s">
        <v>169</v>
      </c>
      <c r="D21" s="5" t="n">
        <v>186057</v>
      </c>
    </row>
    <row r="22" spans="1:8">
      <c r="A22" s="4" t="s">
        <v>170</v>
      </c>
      <c r="B22" s="5" t="n">
        <v>11161</v>
      </c>
      <c r="E22" s="5" t="n">
        <v>11161</v>
      </c>
    </row>
    <row r="23" spans="1:8">
      <c r="A23" s="4" t="s">
        <v>171</v>
      </c>
      <c r="B23" s="5" t="n">
        <v>-7420</v>
      </c>
      <c r="G23" s="5" t="n">
        <v>-7420</v>
      </c>
    </row>
    <row r="24" spans="1:8">
      <c r="A24" s="4" t="s">
        <v>176</v>
      </c>
      <c r="B24" s="5" t="n">
        <v>172</v>
      </c>
      <c r="G24" s="5" t="n">
        <v>172</v>
      </c>
    </row>
    <row r="25" spans="1:8">
      <c r="A25" s="4" t="s">
        <v>177</v>
      </c>
      <c r="B25" s="5" t="n">
        <v>-99022</v>
      </c>
      <c r="D25" s="6" t="n">
        <v>7</v>
      </c>
      <c r="E25" s="5" t="n">
        <v>1395863</v>
      </c>
      <c r="F25" s="5" t="n">
        <v>-1275972</v>
      </c>
      <c r="G25" s="5" t="n">
        <v>-8992</v>
      </c>
      <c r="H25" s="6" t="n">
        <v>-209928</v>
      </c>
    </row>
    <row r="26" spans="1:8">
      <c r="A26" s="4" t="s">
        <v>178</v>
      </c>
      <c r="D26" s="5" t="n">
        <v>76711663</v>
      </c>
      <c r="H26" s="5" t="n">
        <v>-4640486</v>
      </c>
    </row>
    <row r="27" spans="1:8">
      <c r="A27" s="4" t="s">
        <v>51</v>
      </c>
      <c r="B27" s="5" t="n">
        <v>215873</v>
      </c>
      <c r="F27" s="5" t="n">
        <v>215873</v>
      </c>
    </row>
    <row r="28" spans="1:8">
      <c r="A28" s="4" t="s">
        <v>165</v>
      </c>
      <c r="B28" s="6" t="n">
        <v>17954</v>
      </c>
      <c r="E28" s="5" t="n">
        <v>17954</v>
      </c>
    </row>
    <row r="29" spans="1:8">
      <c r="A29" s="4" t="s">
        <v>166</v>
      </c>
      <c r="B29" s="5" t="n">
        <v>604675</v>
      </c>
      <c r="C29" s="4" t="s">
        <v>117</v>
      </c>
      <c r="D29" s="5" t="n">
        <v>604675</v>
      </c>
    </row>
    <row r="30" spans="1:8">
      <c r="A30" s="4" t="s">
        <v>167</v>
      </c>
      <c r="B30" s="6" t="n">
        <v>-2371</v>
      </c>
      <c r="H30" s="6" t="n">
        <v>-2371</v>
      </c>
    </row>
    <row r="31" spans="1:8">
      <c r="A31" s="4" t="s">
        <v>168</v>
      </c>
      <c r="B31" s="5" t="n">
        <v>-35637</v>
      </c>
      <c r="H31" s="5" t="n">
        <v>-35637</v>
      </c>
    </row>
    <row r="32" spans="1:8">
      <c r="A32" s="4" t="s">
        <v>174</v>
      </c>
      <c r="B32" s="6" t="n">
        <v>-200000</v>
      </c>
      <c r="H32" s="6" t="n">
        <v>-200000</v>
      </c>
    </row>
    <row r="33" spans="1:8">
      <c r="A33" s="4" t="s">
        <v>175</v>
      </c>
      <c r="H33" s="5" t="n">
        <v>-2797088</v>
      </c>
    </row>
    <row r="34" spans="1:8">
      <c r="A34" s="4" t="s">
        <v>169</v>
      </c>
      <c r="D34" s="5" t="n">
        <v>337586</v>
      </c>
    </row>
    <row r="35" spans="1:8">
      <c r="A35" s="4" t="s">
        <v>170</v>
      </c>
      <c r="B35" s="5" t="n">
        <v>15953</v>
      </c>
      <c r="E35" s="5" t="n">
        <v>15953</v>
      </c>
    </row>
    <row r="36" spans="1:8">
      <c r="A36" s="4" t="s">
        <v>171</v>
      </c>
      <c r="B36" s="5" t="n">
        <v>220</v>
      </c>
      <c r="G36" s="5" t="n">
        <v>220</v>
      </c>
    </row>
    <row r="37" spans="1:8">
      <c r="A37" s="4" t="s">
        <v>179</v>
      </c>
      <c r="E37" s="5" t="n">
        <v>-9189</v>
      </c>
      <c r="H37" s="6" t="n">
        <v>9189</v>
      </c>
    </row>
    <row r="38" spans="1:8">
      <c r="A38" s="4" t="s">
        <v>176</v>
      </c>
      <c r="B38" s="5" t="n">
        <v>1581</v>
      </c>
      <c r="G38" s="5" t="n">
        <v>1581</v>
      </c>
    </row>
    <row r="39" spans="1:8">
      <c r="A39" s="4" t="s">
        <v>180</v>
      </c>
      <c r="B39" s="6" t="n">
        <v>-49812</v>
      </c>
      <c r="D39" s="6" t="n">
        <v>7</v>
      </c>
      <c r="E39" s="6" t="n">
        <v>1420581</v>
      </c>
      <c r="F39" s="6" t="n">
        <v>-1060099</v>
      </c>
      <c r="G39" s="6" t="n">
        <v>-7191</v>
      </c>
      <c r="H39" s="6" t="n">
        <v>-403110</v>
      </c>
    </row>
    <row r="40" spans="1:8">
      <c r="A40" s="4" t="s">
        <v>181</v>
      </c>
      <c r="D40" s="5" t="n">
        <v>77653924</v>
      </c>
      <c r="H40" s="5" t="n">
        <v>-7473211</v>
      </c>
    </row>
    <row r="41" spans="1:8"/>
    <row r="42" spans="1:8">
      <c r="A42" s="4" t="s">
        <v>117</v>
      </c>
      <c r="B42" s="4" t="s">
        <v>182</v>
      </c>
    </row>
  </sheetData>
  <mergeCells count="3">
    <mergeCell ref="B1:C1"/>
    <mergeCell ref="A41:H41"/>
    <mergeCell ref="B42:H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2</v>
      </c>
    </row>
    <row r="3" spans="1:3">
      <c r="A3" s="3" t="s">
        <v>700</v>
      </c>
    </row>
    <row r="4" spans="1:3">
      <c r="A4" s="4" t="s">
        <v>701</v>
      </c>
      <c r="B4" s="6" t="n">
        <v>-99022</v>
      </c>
      <c r="C4" s="6" t="n">
        <v>-65951</v>
      </c>
    </row>
    <row r="5" spans="1:3">
      <c r="A5" s="4" t="s">
        <v>702</v>
      </c>
      <c r="B5" s="5" t="n">
        <v>-49812</v>
      </c>
      <c r="C5" s="5" t="n">
        <v>-99022</v>
      </c>
    </row>
    <row r="6" spans="1:3">
      <c r="A6" s="4" t="s">
        <v>703</v>
      </c>
    </row>
    <row r="7" spans="1:3">
      <c r="A7" s="3" t="s">
        <v>700</v>
      </c>
    </row>
    <row r="8" spans="1:3">
      <c r="A8" s="4" t="s">
        <v>701</v>
      </c>
      <c r="B8" s="5" t="n">
        <v>-8992</v>
      </c>
      <c r="C8" s="5" t="n">
        <v>-1744</v>
      </c>
    </row>
    <row r="9" spans="1:3">
      <c r="A9" s="4" t="s">
        <v>704</v>
      </c>
      <c r="B9" s="5" t="n">
        <v>220</v>
      </c>
      <c r="C9" s="5" t="n">
        <v>-7420</v>
      </c>
    </row>
    <row r="10" spans="1:3">
      <c r="A10" s="4" t="s">
        <v>705</v>
      </c>
      <c r="B10" s="5" t="n">
        <v>1581</v>
      </c>
      <c r="C10" s="5" t="n">
        <v>172</v>
      </c>
    </row>
    <row r="11" spans="1:3">
      <c r="A11" s="4" t="s">
        <v>702</v>
      </c>
      <c r="B11" s="6" t="n">
        <v>-7191</v>
      </c>
      <c r="C11" s="6" t="n">
        <v>-899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2</v>
      </c>
    </row>
    <row r="3" spans="1:3">
      <c r="A3" s="3" t="s">
        <v>700</v>
      </c>
    </row>
    <row r="4" spans="1:3">
      <c r="A4" s="4" t="s">
        <v>187</v>
      </c>
      <c r="B4" s="9" t="n">
        <v>0.1</v>
      </c>
      <c r="C4" s="9" t="n">
        <v>4.9</v>
      </c>
    </row>
    <row r="5" spans="1:3">
      <c r="A5" s="4" t="s">
        <v>188</v>
      </c>
      <c r="B5" s="6" t="n">
        <v>1</v>
      </c>
      <c r="C5" s="9" t="n">
        <v>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9"/>
    <col customWidth="1" max="5" min="5" width="14"/>
    <col customWidth="1" max="6" min="6" width="14"/>
    <col customWidth="1" max="7" min="7" width="14"/>
  </cols>
  <sheetData>
    <row r="1" spans="1:7">
      <c r="A1" s="1" t="s">
        <v>707</v>
      </c>
      <c r="B1" s="2" t="s">
        <v>708</v>
      </c>
      <c r="C1" s="2" t="s">
        <v>692</v>
      </c>
      <c r="D1" s="2" t="s">
        <v>2</v>
      </c>
      <c r="E1" s="2" t="s">
        <v>32</v>
      </c>
      <c r="F1" s="2" t="s">
        <v>33</v>
      </c>
      <c r="G1" s="2" t="s">
        <v>709</v>
      </c>
    </row>
    <row r="2" spans="1:7">
      <c r="A2" s="3" t="s">
        <v>710</v>
      </c>
    </row>
    <row r="3" spans="1:7">
      <c r="A3" s="4" t="s">
        <v>105</v>
      </c>
      <c r="D3" s="5" t="n">
        <v>500000000</v>
      </c>
      <c r="E3" s="5" t="n">
        <v>500000000</v>
      </c>
    </row>
    <row r="4" spans="1:7">
      <c r="A4" s="4" t="s">
        <v>104</v>
      </c>
      <c r="D4" s="8" t="n">
        <v>0.0001</v>
      </c>
      <c r="E4" s="8" t="n">
        <v>0.0001</v>
      </c>
    </row>
    <row r="5" spans="1:7">
      <c r="A5" s="4" t="s">
        <v>711</v>
      </c>
      <c r="D5" s="5" t="n">
        <v>50000000</v>
      </c>
      <c r="E5" s="5" t="n">
        <v>50000000</v>
      </c>
    </row>
    <row r="6" spans="1:7">
      <c r="A6" s="4" t="s">
        <v>712</v>
      </c>
      <c r="D6" s="8" t="n">
        <v>0.0001</v>
      </c>
      <c r="E6" s="8" t="n">
        <v>0.0001</v>
      </c>
    </row>
    <row r="7" spans="1:7">
      <c r="A7" s="4" t="s">
        <v>102</v>
      </c>
      <c r="D7" s="5" t="n">
        <v>0</v>
      </c>
      <c r="E7" s="5" t="n">
        <v>0</v>
      </c>
    </row>
    <row r="8" spans="1:7">
      <c r="A8" s="4" t="s">
        <v>103</v>
      </c>
      <c r="D8" s="5" t="n">
        <v>0</v>
      </c>
      <c r="E8" s="5" t="n">
        <v>0</v>
      </c>
    </row>
    <row r="9" spans="1:7">
      <c r="A9" s="4" t="s">
        <v>713</v>
      </c>
      <c r="D9" s="4" t="s">
        <v>714</v>
      </c>
    </row>
    <row r="10" spans="1:7">
      <c r="A10" s="4" t="s">
        <v>715</v>
      </c>
      <c r="D10" s="5" t="n">
        <v>35637</v>
      </c>
    </row>
    <row r="11" spans="1:7">
      <c r="A11" s="4" t="s">
        <v>716</v>
      </c>
      <c r="D11" s="6" t="n">
        <v>2371000</v>
      </c>
      <c r="E11" s="6" t="n">
        <v>1313000</v>
      </c>
      <c r="F11" s="6" t="n">
        <v>3933000</v>
      </c>
    </row>
    <row r="12" spans="1:7">
      <c r="A12" s="4" t="s">
        <v>717</v>
      </c>
      <c r="D12" s="6" t="n">
        <v>403110000</v>
      </c>
      <c r="E12" s="6" t="n">
        <v>209928000</v>
      </c>
    </row>
    <row r="13" spans="1:7">
      <c r="A13" s="4" t="s">
        <v>718</v>
      </c>
    </row>
    <row r="14" spans="1:7">
      <c r="A14" s="3" t="s">
        <v>710</v>
      </c>
    </row>
    <row r="15" spans="1:7">
      <c r="A15" s="4" t="s">
        <v>719</v>
      </c>
      <c r="B15" s="6" t="n">
        <v>200000000</v>
      </c>
      <c r="G15" s="6" t="n">
        <v>200000000</v>
      </c>
    </row>
    <row r="16" spans="1:7">
      <c r="A16" s="4" t="s">
        <v>720</v>
      </c>
      <c r="B16" s="4" t="s">
        <v>721</v>
      </c>
    </row>
    <row r="17" spans="1:7">
      <c r="A17" s="4" t="s">
        <v>722</v>
      </c>
      <c r="D17" s="5" t="n">
        <v>2797088</v>
      </c>
    </row>
    <row r="18" spans="1:7">
      <c r="A18" s="4" t="s">
        <v>717</v>
      </c>
      <c r="D18" s="6" t="n">
        <v>200000000</v>
      </c>
    </row>
    <row r="19" spans="1:7">
      <c r="A19" s="4" t="s">
        <v>723</v>
      </c>
      <c r="D19" s="5" t="n">
        <v>199600000</v>
      </c>
    </row>
    <row r="20" spans="1:7">
      <c r="A20" s="4" t="s">
        <v>724</v>
      </c>
    </row>
    <row r="21" spans="1:7">
      <c r="A21" s="3" t="s">
        <v>710</v>
      </c>
    </row>
    <row r="22" spans="1:7">
      <c r="A22" s="4" t="s">
        <v>725</v>
      </c>
      <c r="C22" s="5" t="n">
        <v>688880</v>
      </c>
    </row>
    <row r="23" spans="1:7">
      <c r="A23" s="4" t="s">
        <v>726</v>
      </c>
      <c r="D23" s="6" t="n">
        <v>92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727</v>
      </c>
      <c r="B1" s="2" t="s">
        <v>689</v>
      </c>
      <c r="R1" s="2" t="s">
        <v>1</v>
      </c>
    </row>
    <row r="2" spans="1:20">
      <c r="B2" s="2" t="s">
        <v>2</v>
      </c>
      <c r="C2" s="2" t="s">
        <v>117</v>
      </c>
      <c r="D2" s="2" t="s">
        <v>690</v>
      </c>
      <c r="E2" s="2" t="s">
        <v>117</v>
      </c>
      <c r="F2" s="2" t="s">
        <v>691</v>
      </c>
      <c r="G2" s="2" t="s">
        <v>117</v>
      </c>
      <c r="H2" s="2" t="s">
        <v>692</v>
      </c>
      <c r="I2" s="2" t="s">
        <v>117</v>
      </c>
      <c r="J2" s="2" t="s">
        <v>32</v>
      </c>
      <c r="K2" s="2" t="s">
        <v>117</v>
      </c>
      <c r="L2" s="2" t="s">
        <v>693</v>
      </c>
      <c r="M2" s="2" t="s">
        <v>117</v>
      </c>
      <c r="N2" s="2" t="s">
        <v>694</v>
      </c>
      <c r="O2" s="2" t="s">
        <v>117</v>
      </c>
      <c r="P2" s="2" t="s">
        <v>695</v>
      </c>
      <c r="Q2" s="2" t="s">
        <v>117</v>
      </c>
      <c r="R2" s="2" t="s">
        <v>2</v>
      </c>
      <c r="S2" s="2" t="s">
        <v>32</v>
      </c>
      <c r="T2" s="2" t="s">
        <v>33</v>
      </c>
    </row>
    <row r="3" spans="1:20">
      <c r="A3" s="3" t="s">
        <v>728</v>
      </c>
    </row>
    <row r="4" spans="1:20">
      <c r="A4" s="4" t="s">
        <v>51</v>
      </c>
      <c r="R4" s="6" t="n">
        <v>215873</v>
      </c>
      <c r="S4" s="6" t="n">
        <v>150482</v>
      </c>
      <c r="T4" s="6" t="n">
        <v>65955</v>
      </c>
    </row>
    <row r="5" spans="1:20">
      <c r="A5" s="4" t="s">
        <v>729</v>
      </c>
      <c r="R5" s="5" t="n">
        <v>70480</v>
      </c>
      <c r="S5" s="5" t="n">
        <v>74111</v>
      </c>
      <c r="T5" s="5" t="n">
        <v>74101</v>
      </c>
    </row>
    <row r="6" spans="1:20">
      <c r="A6" s="4" t="s">
        <v>730</v>
      </c>
      <c r="B6" s="7" t="n">
        <v>1.8</v>
      </c>
      <c r="D6" s="7" t="n">
        <v>0.46</v>
      </c>
      <c r="F6" s="7" t="n">
        <v>0.29</v>
      </c>
      <c r="H6" s="7" t="n">
        <v>0.53</v>
      </c>
      <c r="J6" s="7" t="n">
        <v>1.37</v>
      </c>
      <c r="L6" s="7" t="n">
        <v>0.2</v>
      </c>
      <c r="N6" s="7" t="n">
        <v>0.14</v>
      </c>
      <c r="P6" s="7" t="n">
        <v>0.34</v>
      </c>
      <c r="R6" s="7" t="n">
        <v>3.06</v>
      </c>
      <c r="S6" s="7" t="n">
        <v>2.03</v>
      </c>
      <c r="T6" s="7" t="n">
        <v>0.89</v>
      </c>
    </row>
    <row r="7" spans="1:20">
      <c r="A7" s="3" t="s">
        <v>731</v>
      </c>
    </row>
    <row r="8" spans="1:20">
      <c r="A8" s="4" t="s">
        <v>51</v>
      </c>
      <c r="R8" s="6" t="n">
        <v>215873</v>
      </c>
      <c r="S8" s="6" t="n">
        <v>150482</v>
      </c>
      <c r="T8" s="6" t="n">
        <v>65955</v>
      </c>
    </row>
    <row r="9" spans="1:20">
      <c r="A9" s="4" t="s">
        <v>729</v>
      </c>
      <c r="R9" s="5" t="n">
        <v>70480</v>
      </c>
      <c r="S9" s="5" t="n">
        <v>74111</v>
      </c>
      <c r="T9" s="5" t="n">
        <v>74101</v>
      </c>
    </row>
    <row r="10" spans="1:20">
      <c r="A10" s="4" t="s">
        <v>732</v>
      </c>
      <c r="R10" s="5" t="n">
        <v>1241</v>
      </c>
      <c r="S10" s="5" t="n">
        <v>1332</v>
      </c>
      <c r="T10" s="5" t="n">
        <v>1764</v>
      </c>
    </row>
    <row r="11" spans="1:20">
      <c r="A11" s="4" t="s">
        <v>733</v>
      </c>
      <c r="R11" s="5" t="n">
        <v>71721</v>
      </c>
      <c r="S11" s="5" t="n">
        <v>75443</v>
      </c>
      <c r="T11" s="5" t="n">
        <v>75865</v>
      </c>
    </row>
    <row r="12" spans="1:20">
      <c r="A12" s="4" t="s">
        <v>734</v>
      </c>
      <c r="B12" s="7" t="n">
        <v>1.77</v>
      </c>
      <c r="D12" s="7" t="n">
        <v>0.45</v>
      </c>
      <c r="F12" s="7" t="n">
        <v>0.28</v>
      </c>
      <c r="H12" s="7" t="n">
        <v>0.52</v>
      </c>
      <c r="J12" s="7" t="n">
        <v>1.35</v>
      </c>
      <c r="L12" s="7" t="n">
        <v>0.2</v>
      </c>
      <c r="N12" s="7" t="n">
        <v>0.14</v>
      </c>
      <c r="P12" s="7" t="n">
        <v>0.34</v>
      </c>
      <c r="R12" s="7" t="n">
        <v>3.01</v>
      </c>
      <c r="S12" s="7" t="n">
        <v>1.99</v>
      </c>
      <c r="T12" s="7" t="n">
        <v>0.87</v>
      </c>
    </row>
    <row r="13" spans="1:20"/>
    <row r="14" spans="1:20">
      <c r="A14" s="4" t="s">
        <v>117</v>
      </c>
      <c r="B14" s="4" t="s">
        <v>735</v>
      </c>
    </row>
  </sheetData>
  <mergeCells count="8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33</v>
      </c>
    </row>
    <row r="3" spans="1:4">
      <c r="A3" s="4" t="s">
        <v>737</v>
      </c>
    </row>
    <row r="4" spans="1:4">
      <c r="A4" s="3" t="s">
        <v>738</v>
      </c>
    </row>
    <row r="5" spans="1:4">
      <c r="A5" s="4" t="s">
        <v>739</v>
      </c>
      <c r="C5" s="5" t="n">
        <v>115000</v>
      </c>
    </row>
    <row r="6" spans="1:4">
      <c r="A6" s="4" t="s">
        <v>740</v>
      </c>
    </row>
    <row r="7" spans="1:4">
      <c r="A7" s="3" t="s">
        <v>738</v>
      </c>
    </row>
    <row r="8" spans="1:4">
      <c r="A8" s="4" t="s">
        <v>739</v>
      </c>
      <c r="C8" s="5" t="n">
        <v>115000</v>
      </c>
    </row>
    <row r="9" spans="1:4">
      <c r="A9" s="4" t="s">
        <v>741</v>
      </c>
    </row>
    <row r="10" spans="1:4">
      <c r="A10" s="3" t="s">
        <v>738</v>
      </c>
    </row>
    <row r="11" spans="1:4">
      <c r="A11" s="4" t="s">
        <v>739</v>
      </c>
      <c r="B11" s="5" t="n">
        <v>100000</v>
      </c>
      <c r="D11" s="5" t="n">
        <v>100000</v>
      </c>
    </row>
    <row r="12" spans="1:4">
      <c r="A12" s="4" t="s">
        <v>742</v>
      </c>
    </row>
    <row r="13" spans="1:4">
      <c r="A13" s="3" t="s">
        <v>738</v>
      </c>
    </row>
    <row r="14" spans="1:4">
      <c r="A14" s="4" t="s">
        <v>739</v>
      </c>
      <c r="B14" s="5" t="n">
        <v>100000</v>
      </c>
      <c r="D14" s="5" t="n">
        <v>1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743</v>
      </c>
      <c r="B1" s="2" t="s">
        <v>1</v>
      </c>
    </row>
    <row r="2" spans="1:5">
      <c r="B2" s="2" t="s">
        <v>744</v>
      </c>
      <c r="C2" s="2" t="s">
        <v>2</v>
      </c>
      <c r="D2" s="2" t="s">
        <v>32</v>
      </c>
      <c r="E2" s="2" t="s">
        <v>33</v>
      </c>
    </row>
    <row r="3" spans="1:5">
      <c r="A3" s="3" t="s">
        <v>745</v>
      </c>
    </row>
    <row r="4" spans="1:5">
      <c r="A4" s="4" t="s">
        <v>746</v>
      </c>
      <c r="C4" s="6" t="n">
        <v>600000</v>
      </c>
      <c r="D4" s="6" t="n">
        <v>1400000</v>
      </c>
      <c r="E4" s="6" t="n">
        <v>2900000</v>
      </c>
    </row>
    <row r="5" spans="1:5">
      <c r="A5" s="4" t="s">
        <v>747</v>
      </c>
      <c r="C5" s="6" t="n">
        <v>100000</v>
      </c>
      <c r="D5" s="6" t="n">
        <v>300000</v>
      </c>
      <c r="E5" s="6" t="n">
        <v>600000</v>
      </c>
    </row>
    <row r="6" spans="1:5">
      <c r="A6" s="4" t="s">
        <v>748</v>
      </c>
      <c r="C6" s="5" t="n">
        <v>2646123</v>
      </c>
      <c r="D6" s="5" t="n">
        <v>2744671</v>
      </c>
    </row>
    <row r="7" spans="1:5">
      <c r="A7" s="4" t="s">
        <v>749</v>
      </c>
      <c r="C7" s="6" t="n">
        <v>154800000</v>
      </c>
    </row>
    <row r="8" spans="1:5">
      <c r="A8" s="4" t="s">
        <v>750</v>
      </c>
    </row>
    <row r="9" spans="1:5">
      <c r="A9" s="3" t="s">
        <v>745</v>
      </c>
    </row>
    <row r="10" spans="1:5">
      <c r="A10" s="4" t="s">
        <v>746</v>
      </c>
      <c r="B10" s="6" t="n">
        <v>100000</v>
      </c>
    </row>
    <row r="11" spans="1:5">
      <c r="A11" s="4" t="s">
        <v>751</v>
      </c>
    </row>
    <row r="12" spans="1:5">
      <c r="A12" s="3" t="s">
        <v>745</v>
      </c>
    </row>
    <row r="13" spans="1:5">
      <c r="A13" s="4" t="s">
        <v>747</v>
      </c>
      <c r="B13" s="6" t="n">
        <v>100000</v>
      </c>
    </row>
    <row r="14" spans="1:5">
      <c r="A14" s="4" t="s">
        <v>737</v>
      </c>
    </row>
    <row r="15" spans="1:5">
      <c r="A15" s="3" t="s">
        <v>745</v>
      </c>
    </row>
    <row r="16" spans="1:5">
      <c r="A16" s="4" t="s">
        <v>747</v>
      </c>
      <c r="C16" s="5" t="n">
        <v>100000</v>
      </c>
    </row>
    <row r="17" spans="1:5">
      <c r="A17" s="4" t="s">
        <v>752</v>
      </c>
      <c r="C17" s="6" t="n">
        <v>20000000</v>
      </c>
    </row>
    <row r="18" spans="1:5">
      <c r="A18" s="4" t="s">
        <v>753</v>
      </c>
      <c r="C18" s="4" t="s">
        <v>423</v>
      </c>
    </row>
    <row r="19" spans="1:5">
      <c r="A19" s="4" t="s">
        <v>754</v>
      </c>
      <c r="C19" s="4" t="s">
        <v>755</v>
      </c>
    </row>
    <row r="20" spans="1:5">
      <c r="A20" s="4" t="s">
        <v>740</v>
      </c>
    </row>
    <row r="21" spans="1:5">
      <c r="A21" s="3" t="s">
        <v>745</v>
      </c>
    </row>
    <row r="22" spans="1:5">
      <c r="A22" s="4" t="s">
        <v>752</v>
      </c>
      <c r="C22" s="6" t="n">
        <v>32000000</v>
      </c>
    </row>
    <row r="23" spans="1:5">
      <c r="A23" s="4" t="s">
        <v>753</v>
      </c>
      <c r="C23" s="4" t="s">
        <v>756</v>
      </c>
    </row>
    <row r="24" spans="1:5">
      <c r="A24" s="4" t="s">
        <v>757</v>
      </c>
      <c r="C24" s="5" t="n">
        <v>206086</v>
      </c>
    </row>
    <row r="25" spans="1:5">
      <c r="A25" s="4" t="s">
        <v>758</v>
      </c>
      <c r="C25" s="4" t="s">
        <v>586</v>
      </c>
    </row>
    <row r="26" spans="1:5">
      <c r="A26" s="4" t="s">
        <v>759</v>
      </c>
      <c r="C26" s="4" t="s">
        <v>760</v>
      </c>
    </row>
    <row r="27" spans="1:5">
      <c r="A27" s="4" t="s">
        <v>761</v>
      </c>
    </row>
    <row r="28" spans="1:5">
      <c r="A28" s="3" t="s">
        <v>745</v>
      </c>
    </row>
    <row r="29" spans="1:5">
      <c r="A29" s="4" t="s">
        <v>754</v>
      </c>
      <c r="C29" s="4" t="s">
        <v>502</v>
      </c>
    </row>
    <row r="30" spans="1:5">
      <c r="A30" s="4" t="s">
        <v>762</v>
      </c>
    </row>
    <row r="31" spans="1:5">
      <c r="A31" s="3" t="s">
        <v>745</v>
      </c>
    </row>
    <row r="32" spans="1:5">
      <c r="A32" s="4" t="s">
        <v>754</v>
      </c>
      <c r="C32" s="4" t="s">
        <v>423</v>
      </c>
    </row>
    <row r="33" spans="1:5">
      <c r="A33" s="4" t="s">
        <v>763</v>
      </c>
    </row>
    <row r="34" spans="1:5">
      <c r="A34" s="3" t="s">
        <v>745</v>
      </c>
    </row>
    <row r="35" spans="1:5">
      <c r="A35" s="4" t="s">
        <v>764</v>
      </c>
      <c r="C35" s="4" t="s">
        <v>765</v>
      </c>
      <c r="D35" s="4" t="s">
        <v>765</v>
      </c>
      <c r="E35" s="4" t="s">
        <v>765</v>
      </c>
    </row>
    <row r="36" spans="1:5">
      <c r="A36" s="4" t="s">
        <v>766</v>
      </c>
    </row>
    <row r="37" spans="1:5">
      <c r="A37" s="3" t="s">
        <v>745</v>
      </c>
    </row>
    <row r="38" spans="1:5">
      <c r="A38" s="4" t="s">
        <v>767</v>
      </c>
      <c r="C38" s="4" t="s">
        <v>416</v>
      </c>
    </row>
    <row r="39" spans="1:5">
      <c r="A39" s="4" t="s">
        <v>768</v>
      </c>
    </row>
    <row r="40" spans="1:5">
      <c r="A40" s="3" t="s">
        <v>745</v>
      </c>
    </row>
    <row r="41" spans="1:5">
      <c r="A41" s="4" t="s">
        <v>767</v>
      </c>
      <c r="C41" s="4" t="s">
        <v>423</v>
      </c>
    </row>
    <row r="42" spans="1:5">
      <c r="A42" s="4" t="s">
        <v>724</v>
      </c>
    </row>
    <row r="43" spans="1:5">
      <c r="A43" s="3" t="s">
        <v>745</v>
      </c>
    </row>
    <row r="44" spans="1:5">
      <c r="A44" s="4" t="s">
        <v>769</v>
      </c>
      <c r="C44" s="4" t="s">
        <v>770</v>
      </c>
    </row>
    <row r="45" spans="1:5">
      <c r="A45" s="4" t="s">
        <v>771</v>
      </c>
      <c r="C45" s="4" t="s">
        <v>772</v>
      </c>
    </row>
    <row r="46" spans="1:5">
      <c r="A46" s="4" t="s">
        <v>773</v>
      </c>
    </row>
    <row r="47" spans="1:5">
      <c r="A47" s="3" t="s">
        <v>745</v>
      </c>
    </row>
    <row r="48" spans="1:5">
      <c r="A48" s="4" t="s">
        <v>767</v>
      </c>
      <c r="C48" s="4" t="s">
        <v>774</v>
      </c>
    </row>
    <row r="49" spans="1:5">
      <c r="A49" s="4" t="s">
        <v>775</v>
      </c>
    </row>
    <row r="50" spans="1:5">
      <c r="A50" s="3" t="s">
        <v>745</v>
      </c>
    </row>
    <row r="51" spans="1:5">
      <c r="A51" s="4" t="s">
        <v>748</v>
      </c>
      <c r="C51" s="5" t="n">
        <v>2646123</v>
      </c>
    </row>
    <row r="52" spans="1:5">
      <c r="A52" s="4" t="s">
        <v>776</v>
      </c>
    </row>
    <row r="53" spans="1:5">
      <c r="A53" s="3" t="s">
        <v>745</v>
      </c>
    </row>
    <row r="54" spans="1:5">
      <c r="A54" s="4" t="s">
        <v>777</v>
      </c>
      <c r="C54" s="5" t="n">
        <v>5789898</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8</v>
      </c>
      <c r="B1" s="2" t="s">
        <v>1</v>
      </c>
    </row>
    <row r="2" spans="1:4">
      <c r="B2" s="2" t="s">
        <v>2</v>
      </c>
      <c r="C2" s="2" t="s">
        <v>32</v>
      </c>
      <c r="D2" s="2" t="s">
        <v>33</v>
      </c>
    </row>
    <row r="3" spans="1:4">
      <c r="A3" s="3" t="s">
        <v>221</v>
      </c>
    </row>
    <row r="4" spans="1:4">
      <c r="A4" s="4" t="s">
        <v>779</v>
      </c>
      <c r="B4" s="7" t="n">
        <v>54.11</v>
      </c>
      <c r="C4" s="7" t="n">
        <v>45.78</v>
      </c>
      <c r="D4" s="7" t="n">
        <v>27.4</v>
      </c>
    </row>
    <row r="5" spans="1:4">
      <c r="A5" s="4" t="s">
        <v>780</v>
      </c>
      <c r="B5" s="7" t="n">
        <v>83.83</v>
      </c>
      <c r="C5" s="7" t="n">
        <v>55.75</v>
      </c>
      <c r="D5" s="7" t="n">
        <v>38.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1</v>
      </c>
      <c r="C1" s="2" t="s">
        <v>1</v>
      </c>
    </row>
    <row r="2" spans="1:5">
      <c r="C2" s="2" t="s">
        <v>2</v>
      </c>
      <c r="D2" s="2" t="s">
        <v>32</v>
      </c>
      <c r="E2" s="2" t="s">
        <v>33</v>
      </c>
    </row>
    <row r="3" spans="1:5">
      <c r="A3" s="3" t="s">
        <v>782</v>
      </c>
    </row>
    <row r="4" spans="1:5">
      <c r="A4" s="4" t="s">
        <v>783</v>
      </c>
      <c r="B4" s="4" t="s">
        <v>117</v>
      </c>
      <c r="C4" s="6" t="n">
        <v>15953</v>
      </c>
      <c r="D4" s="6" t="n">
        <v>11161</v>
      </c>
      <c r="E4" s="6" t="n">
        <v>6264</v>
      </c>
    </row>
    <row r="5" spans="1:5">
      <c r="A5" s="4" t="s">
        <v>784</v>
      </c>
    </row>
    <row r="6" spans="1:5">
      <c r="A6" s="3" t="s">
        <v>782</v>
      </c>
    </row>
    <row r="7" spans="1:5">
      <c r="A7" s="4" t="s">
        <v>783</v>
      </c>
      <c r="B7" s="4" t="s">
        <v>443</v>
      </c>
      <c r="C7" s="5" t="n">
        <v>8816</v>
      </c>
      <c r="D7" s="5" t="n">
        <v>6136</v>
      </c>
      <c r="E7" s="5" t="n">
        <v>1090</v>
      </c>
    </row>
    <row r="8" spans="1:5">
      <c r="A8" s="4" t="s">
        <v>785</v>
      </c>
    </row>
    <row r="9" spans="1:5">
      <c r="A9" s="3" t="s">
        <v>782</v>
      </c>
    </row>
    <row r="10" spans="1:5">
      <c r="A10" s="4" t="s">
        <v>783</v>
      </c>
      <c r="B10" s="4" t="s">
        <v>443</v>
      </c>
      <c r="C10" s="5" t="n">
        <v>6636</v>
      </c>
      <c r="D10" s="5" t="n">
        <v>3920</v>
      </c>
      <c r="E10" s="5" t="n">
        <v>2855</v>
      </c>
    </row>
    <row r="11" spans="1:5">
      <c r="A11" s="4" t="s">
        <v>786</v>
      </c>
    </row>
    <row r="12" spans="1:5">
      <c r="A12" s="3" t="s">
        <v>782</v>
      </c>
    </row>
    <row r="13" spans="1:5">
      <c r="A13" s="4" t="s">
        <v>783</v>
      </c>
      <c r="B13" s="4" t="s">
        <v>787</v>
      </c>
      <c r="C13" s="6" t="n">
        <v>501</v>
      </c>
      <c r="D13" s="6" t="n">
        <v>1105</v>
      </c>
      <c r="E13" s="6" t="n">
        <v>2319</v>
      </c>
    </row>
    <row r="14" spans="1:5"/>
    <row r="15" spans="1:5">
      <c r="A15" s="4" t="s">
        <v>117</v>
      </c>
      <c r="B15" s="4" t="s">
        <v>155</v>
      </c>
    </row>
    <row r="16" spans="1:5">
      <c r="A16" s="4" t="s">
        <v>443</v>
      </c>
      <c r="B16" s="4" t="s">
        <v>788</v>
      </c>
    </row>
    <row r="17" spans="1:5">
      <c r="A17" s="4" t="s">
        <v>787</v>
      </c>
      <c r="B17" s="4" t="s">
        <v>789</v>
      </c>
    </row>
  </sheetData>
  <mergeCells count="6">
    <mergeCell ref="A1:B2"/>
    <mergeCell ref="C1:E1"/>
    <mergeCell ref="A14:D14"/>
    <mergeCell ref="B15:D15"/>
    <mergeCell ref="B16:D16"/>
    <mergeCell ref="B17:D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33</v>
      </c>
    </row>
    <row r="3" spans="1:4">
      <c r="A3" s="3" t="s">
        <v>221</v>
      </c>
    </row>
    <row r="4" spans="1:4">
      <c r="A4" s="4" t="s">
        <v>791</v>
      </c>
      <c r="B4" s="9" t="n">
        <v>5.6</v>
      </c>
      <c r="C4" s="9" t="n">
        <v>4.1</v>
      </c>
      <c r="D4" s="9" t="n">
        <v>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792</v>
      </c>
      <c r="B1" s="2" t="s">
        <v>1</v>
      </c>
    </row>
    <row r="2" spans="1:3">
      <c r="B2" s="2" t="s">
        <v>793</v>
      </c>
    </row>
    <row r="3" spans="1:3">
      <c r="A3" s="3" t="s">
        <v>794</v>
      </c>
    </row>
    <row r="4" spans="1:3">
      <c r="A4" s="4" t="s">
        <v>795</v>
      </c>
      <c r="B4" s="5" t="n">
        <v>2744671</v>
      </c>
    </row>
    <row r="5" spans="1:3">
      <c r="A5" s="4" t="s">
        <v>796</v>
      </c>
      <c r="B5" s="5" t="n">
        <v>564937</v>
      </c>
    </row>
    <row r="6" spans="1:3">
      <c r="A6" s="4" t="s">
        <v>797</v>
      </c>
      <c r="B6" s="5" t="n">
        <v>-604675</v>
      </c>
      <c r="C6" s="4" t="s">
        <v>117</v>
      </c>
    </row>
    <row r="7" spans="1:3">
      <c r="A7" s="4" t="s">
        <v>798</v>
      </c>
      <c r="B7" s="5" t="n">
        <v>-58810</v>
      </c>
    </row>
    <row r="8" spans="1:3">
      <c r="A8" s="4" t="s">
        <v>799</v>
      </c>
      <c r="B8" s="5" t="n">
        <v>2646123</v>
      </c>
    </row>
    <row r="9" spans="1:3">
      <c r="A9" s="3" t="s">
        <v>800</v>
      </c>
    </row>
    <row r="10" spans="1:3">
      <c r="A10" s="4" t="s">
        <v>801</v>
      </c>
      <c r="B10" s="7" t="n">
        <v>12.43</v>
      </c>
    </row>
    <row r="11" spans="1:3">
      <c r="A11" s="4" t="s">
        <v>802</v>
      </c>
      <c r="B11" s="10" t="n">
        <v>55.07</v>
      </c>
    </row>
    <row r="12" spans="1:3">
      <c r="A12" s="4" t="s">
        <v>803</v>
      </c>
      <c r="B12" s="10" t="n">
        <v>7.42</v>
      </c>
      <c r="C12" s="4" t="s">
        <v>117</v>
      </c>
    </row>
    <row r="13" spans="1:3">
      <c r="A13" s="4" t="s">
        <v>804</v>
      </c>
      <c r="B13" s="10" t="n">
        <v>24.59</v>
      </c>
    </row>
    <row r="14" spans="1:3">
      <c r="A14" s="4" t="s">
        <v>805</v>
      </c>
      <c r="B14" s="7" t="n">
        <v>22.41</v>
      </c>
    </row>
    <row r="15" spans="1:3"/>
    <row r="16" spans="1:3">
      <c r="A16" s="4" t="s">
        <v>117</v>
      </c>
      <c r="B16" s="4" t="s">
        <v>182</v>
      </c>
    </row>
  </sheetData>
  <mergeCells count="5">
    <mergeCell ref="A1:A2"/>
    <mergeCell ref="B1:C1"/>
    <mergeCell ref="B2:C2"/>
    <mergeCell ref="A15:C15"/>
    <mergeCell ref="B16:C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2</v>
      </c>
      <c r="D2" s="2" t="s">
        <v>33</v>
      </c>
    </row>
    <row r="3" spans="1:4">
      <c r="A3" s="3" t="s">
        <v>184</v>
      </c>
    </row>
    <row r="4" spans="1:4">
      <c r="A4" s="4" t="s">
        <v>185</v>
      </c>
      <c r="B4" s="9" t="n">
        <v>13.5</v>
      </c>
      <c r="C4" s="9" t="n">
        <v>11.9</v>
      </c>
      <c r="D4" s="9" t="n">
        <v>15.5</v>
      </c>
    </row>
    <row r="5" spans="1:4">
      <c r="A5" s="4" t="s">
        <v>186</v>
      </c>
      <c r="B5" s="5" t="n">
        <v>17815</v>
      </c>
      <c r="C5" s="5" t="n">
        <v>40588</v>
      </c>
      <c r="D5" s="5" t="n">
        <v>1707</v>
      </c>
    </row>
    <row r="6" spans="1:4">
      <c r="A6" s="4" t="s">
        <v>187</v>
      </c>
      <c r="B6" s="9" t="n">
        <v>0.1</v>
      </c>
      <c r="C6" s="9" t="n">
        <v>4.9</v>
      </c>
      <c r="D6" s="9" t="n">
        <v>1.2</v>
      </c>
    </row>
    <row r="7" spans="1:4">
      <c r="A7" s="4" t="s">
        <v>188</v>
      </c>
      <c r="B7" s="6" t="n">
        <v>1</v>
      </c>
      <c r="C7" s="9" t="n">
        <v>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806</v>
      </c>
      <c r="B1" s="2" t="s">
        <v>1</v>
      </c>
    </row>
    <row r="2" spans="1:2">
      <c r="B2" s="2" t="s">
        <v>654</v>
      </c>
    </row>
    <row r="3" spans="1:2">
      <c r="A3" s="3" t="s">
        <v>221</v>
      </c>
    </row>
    <row r="4" spans="1:2">
      <c r="A4" s="4" t="s">
        <v>807</v>
      </c>
      <c r="B4" s="9" t="n">
        <v>36.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808</v>
      </c>
      <c r="B1" s="2" t="s">
        <v>1</v>
      </c>
    </row>
    <row r="2" spans="1:4">
      <c r="B2" s="2" t="s">
        <v>2</v>
      </c>
      <c r="C2" s="2" t="s">
        <v>32</v>
      </c>
      <c r="D2" s="2" t="s">
        <v>33</v>
      </c>
    </row>
    <row r="3" spans="1:4">
      <c r="A3" s="3" t="s">
        <v>745</v>
      </c>
    </row>
    <row r="4" spans="1:4">
      <c r="A4" s="4" t="s">
        <v>779</v>
      </c>
      <c r="B4" s="7" t="n">
        <v>54.11</v>
      </c>
      <c r="C4" s="7" t="n">
        <v>45.78</v>
      </c>
      <c r="D4" s="7" t="n">
        <v>27.4</v>
      </c>
    </row>
    <row r="5" spans="1:4">
      <c r="A5" s="4" t="s">
        <v>780</v>
      </c>
      <c r="B5" s="10" t="n">
        <v>83.83</v>
      </c>
      <c r="C5" s="7" t="n">
        <v>55.75</v>
      </c>
      <c r="D5" s="7" t="n">
        <v>38.66</v>
      </c>
    </row>
    <row r="6" spans="1:4">
      <c r="A6" s="4" t="s">
        <v>809</v>
      </c>
      <c r="B6" s="7" t="n">
        <v>55.07</v>
      </c>
    </row>
    <row r="7" spans="1:4">
      <c r="A7" s="4" t="s">
        <v>810</v>
      </c>
      <c r="B7" s="5" t="n">
        <v>2646123</v>
      </c>
      <c r="C7" s="5" t="n">
        <v>2744671</v>
      </c>
    </row>
    <row r="8" spans="1:4">
      <c r="A8" s="4" t="s">
        <v>811</v>
      </c>
      <c r="B8" s="5" t="n">
        <v>577685</v>
      </c>
    </row>
    <row r="9" spans="1:4">
      <c r="A9" s="4" t="s">
        <v>812</v>
      </c>
    </row>
    <row r="10" spans="1:4">
      <c r="A10" s="3" t="s">
        <v>745</v>
      </c>
    </row>
    <row r="11" spans="1:4">
      <c r="A11" s="4" t="s">
        <v>779</v>
      </c>
      <c r="B11" s="7" t="n">
        <v>0.79</v>
      </c>
    </row>
    <row r="12" spans="1:4">
      <c r="A12" s="4" t="s">
        <v>780</v>
      </c>
      <c r="B12" s="7" t="n">
        <v>5.02</v>
      </c>
    </row>
    <row r="13" spans="1:4">
      <c r="A13" s="4" t="s">
        <v>810</v>
      </c>
      <c r="B13" s="5" t="n">
        <v>1618738</v>
      </c>
    </row>
    <row r="14" spans="1:4">
      <c r="A14" s="4" t="s">
        <v>813</v>
      </c>
      <c r="B14" s="4" t="s">
        <v>814</v>
      </c>
    </row>
    <row r="15" spans="1:4">
      <c r="A15" s="4" t="s">
        <v>811</v>
      </c>
      <c r="B15" s="5" t="n">
        <v>472522</v>
      </c>
    </row>
    <row r="16" spans="1:4">
      <c r="A16" s="4" t="s">
        <v>815</v>
      </c>
      <c r="B16" s="4" t="s">
        <v>816</v>
      </c>
    </row>
    <row r="17" spans="1:4">
      <c r="A17" s="4" t="s">
        <v>817</v>
      </c>
    </row>
    <row r="18" spans="1:4">
      <c r="A18" s="3" t="s">
        <v>745</v>
      </c>
    </row>
    <row r="19" spans="1:4">
      <c r="A19" s="4" t="s">
        <v>809</v>
      </c>
      <c r="B19" s="7" t="n">
        <v>26.96</v>
      </c>
    </row>
    <row r="20" spans="1:4">
      <c r="A20" s="4" t="s">
        <v>810</v>
      </c>
      <c r="B20" s="5" t="n">
        <v>1027385</v>
      </c>
    </row>
    <row r="21" spans="1:4">
      <c r="A21" s="4" t="s">
        <v>813</v>
      </c>
      <c r="B21" s="4" t="s">
        <v>818</v>
      </c>
    </row>
    <row r="22" spans="1:4">
      <c r="A22" s="4" t="s">
        <v>811</v>
      </c>
      <c r="B22" s="5" t="n">
        <v>105163</v>
      </c>
    </row>
    <row r="23" spans="1:4">
      <c r="A23" s="4" t="s">
        <v>815</v>
      </c>
      <c r="B23" s="4" t="s">
        <v>8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820</v>
      </c>
      <c r="B1" s="2" t="s">
        <v>1</v>
      </c>
    </row>
    <row r="2" spans="1:2">
      <c r="B2" s="2" t="s">
        <v>821</v>
      </c>
    </row>
    <row r="3" spans="1:2">
      <c r="A3" s="3" t="s">
        <v>221</v>
      </c>
    </row>
    <row r="4" spans="1:2">
      <c r="A4" s="4" t="s">
        <v>822</v>
      </c>
      <c r="B4" s="5" t="n">
        <v>2392308</v>
      </c>
    </row>
    <row r="5" spans="1:2">
      <c r="A5" s="4" t="s">
        <v>823</v>
      </c>
      <c r="B5" s="4" t="s">
        <v>824</v>
      </c>
    </row>
    <row r="6" spans="1:2">
      <c r="A6" s="4" t="s">
        <v>825</v>
      </c>
      <c r="B6" s="7" t="n">
        <v>22.14</v>
      </c>
    </row>
    <row r="7" spans="1:2">
      <c r="A7" s="4" t="s">
        <v>826</v>
      </c>
      <c r="B7" s="9" t="n">
        <v>149.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827</v>
      </c>
      <c r="B1" s="2" t="s">
        <v>1</v>
      </c>
    </row>
    <row r="2" spans="1:2">
      <c r="B2" s="2" t="s">
        <v>828</v>
      </c>
    </row>
    <row r="3" spans="1:2">
      <c r="A3" s="3" t="s">
        <v>221</v>
      </c>
    </row>
    <row r="4" spans="1:2">
      <c r="A4" s="4" t="s">
        <v>829</v>
      </c>
      <c r="B4" s="4" t="s">
        <v>830</v>
      </c>
    </row>
    <row r="5" spans="1:2">
      <c r="A5" s="4" t="s">
        <v>831</v>
      </c>
      <c r="B5" s="4" t="s">
        <v>832</v>
      </c>
    </row>
    <row r="6" spans="1:2">
      <c r="A6" s="4" t="s">
        <v>833</v>
      </c>
      <c r="B6" s="4" t="s">
        <v>834</v>
      </c>
    </row>
    <row r="7" spans="1:2">
      <c r="A7" s="4" t="s">
        <v>835</v>
      </c>
      <c r="B7" s="4" t="s">
        <v>836</v>
      </c>
    </row>
    <row r="8" spans="1:2">
      <c r="A8" s="4" t="s">
        <v>837</v>
      </c>
      <c r="B8" s="4" t="s">
        <v>838</v>
      </c>
    </row>
    <row r="9" spans="1:2">
      <c r="A9" s="4" t="s">
        <v>839</v>
      </c>
      <c r="B9" s="4" t="s">
        <v>425</v>
      </c>
    </row>
    <row r="10" spans="1:2">
      <c r="A10" s="4" t="s">
        <v>840</v>
      </c>
      <c r="B10" s="4" t="s">
        <v>841</v>
      </c>
    </row>
    <row r="11" spans="1:2">
      <c r="A11" s="4" t="s">
        <v>842</v>
      </c>
      <c r="B11" s="7" t="n">
        <v>21.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3</v>
      </c>
      <c r="B1" s="2" t="s">
        <v>1</v>
      </c>
    </row>
    <row r="2" spans="1:2">
      <c r="B2" s="2" t="s">
        <v>793</v>
      </c>
    </row>
    <row r="3" spans="1:2">
      <c r="A3" s="3" t="s">
        <v>794</v>
      </c>
    </row>
    <row r="4" spans="1:2">
      <c r="A4" s="4" t="s">
        <v>844</v>
      </c>
      <c r="B4" s="5" t="n">
        <v>509543</v>
      </c>
    </row>
    <row r="5" spans="1:2">
      <c r="A5" s="4" t="s">
        <v>845</v>
      </c>
      <c r="B5" s="5" t="n">
        <v>355401</v>
      </c>
    </row>
    <row r="6" spans="1:2">
      <c r="A6" s="4" t="s">
        <v>846</v>
      </c>
      <c r="B6" s="5" t="n">
        <v>-102495</v>
      </c>
    </row>
    <row r="7" spans="1:2">
      <c r="A7" s="4" t="s">
        <v>847</v>
      </c>
      <c r="B7" s="5" t="n">
        <v>-17815</v>
      </c>
    </row>
    <row r="8" spans="1:2">
      <c r="A8" s="4" t="s">
        <v>848</v>
      </c>
      <c r="B8" s="5" t="n">
        <v>744634</v>
      </c>
    </row>
    <row r="9" spans="1:2">
      <c r="A9" s="3" t="s">
        <v>849</v>
      </c>
    </row>
    <row r="10" spans="1:2">
      <c r="A10" s="4" t="s">
        <v>850</v>
      </c>
      <c r="B10" s="7" t="n">
        <v>45.33</v>
      </c>
    </row>
    <row r="11" spans="1:2">
      <c r="A11" s="4" t="s">
        <v>851</v>
      </c>
      <c r="B11" s="10" t="n">
        <v>63.71</v>
      </c>
    </row>
    <row r="12" spans="1:2">
      <c r="A12" s="4" t="s">
        <v>852</v>
      </c>
      <c r="B12" s="10" t="n">
        <v>43.49</v>
      </c>
    </row>
    <row r="13" spans="1:2">
      <c r="A13" s="4" t="s">
        <v>853</v>
      </c>
      <c r="B13" s="10" t="n">
        <v>48.35</v>
      </c>
    </row>
    <row r="14" spans="1:2">
      <c r="A14" s="4" t="s">
        <v>854</v>
      </c>
      <c r="B14" s="7" t="n">
        <v>54.2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855</v>
      </c>
      <c r="B1" s="2" t="s">
        <v>1</v>
      </c>
    </row>
    <row r="2" spans="1:2">
      <c r="B2" s="2" t="s">
        <v>654</v>
      </c>
    </row>
    <row r="3" spans="1:2">
      <c r="A3" s="3" t="s">
        <v>224</v>
      </c>
    </row>
    <row r="4" spans="1:2">
      <c r="A4" s="4" t="s">
        <v>856</v>
      </c>
      <c r="B4" s="4" t="s">
        <v>857</v>
      </c>
    </row>
    <row r="5" spans="1:2">
      <c r="A5" s="4" t="s">
        <v>858</v>
      </c>
      <c r="B5" s="9" t="n">
        <v>38.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859</v>
      </c>
      <c r="B1" s="2" t="s">
        <v>654</v>
      </c>
    </row>
    <row r="2" spans="1:3">
      <c r="A2" s="3" t="s">
        <v>860</v>
      </c>
    </row>
    <row r="3" spans="1:3">
      <c r="A3" s="5" t="n">
        <v>2017</v>
      </c>
      <c r="B3" s="6" t="n">
        <v>320027</v>
      </c>
      <c r="C3" s="4" t="s">
        <v>117</v>
      </c>
    </row>
    <row r="4" spans="1:3">
      <c r="A4" s="5" t="n">
        <v>2018</v>
      </c>
      <c r="B4" s="5" t="n">
        <v>332543</v>
      </c>
      <c r="C4" s="4" t="s">
        <v>117</v>
      </c>
    </row>
    <row r="5" spans="1:3">
      <c r="A5" s="5" t="n">
        <v>2019</v>
      </c>
      <c r="B5" s="5" t="n">
        <v>300733</v>
      </c>
      <c r="C5" s="4" t="s">
        <v>117</v>
      </c>
    </row>
    <row r="6" spans="1:3">
      <c r="A6" s="5" t="n">
        <v>2020</v>
      </c>
      <c r="B6" s="5" t="n">
        <v>273560</v>
      </c>
      <c r="C6" s="4" t="s">
        <v>117</v>
      </c>
    </row>
    <row r="7" spans="1:3">
      <c r="A7" s="5" t="n">
        <v>2021</v>
      </c>
      <c r="B7" s="5" t="n">
        <v>246148</v>
      </c>
      <c r="C7" s="4" t="s">
        <v>117</v>
      </c>
    </row>
    <row r="8" spans="1:3">
      <c r="A8" s="4" t="s">
        <v>526</v>
      </c>
      <c r="B8" s="5" t="n">
        <v>1103179</v>
      </c>
      <c r="C8" s="4" t="s">
        <v>117</v>
      </c>
    </row>
    <row r="9" spans="1:3">
      <c r="A9" s="4" t="s">
        <v>861</v>
      </c>
      <c r="B9" s="5" t="n">
        <v>2576190</v>
      </c>
      <c r="C9" s="4" t="s">
        <v>117</v>
      </c>
    </row>
    <row r="10" spans="1:3">
      <c r="A10" s="3" t="s">
        <v>862</v>
      </c>
    </row>
    <row r="11" spans="1:3">
      <c r="A11" s="5" t="n">
        <v>2017</v>
      </c>
      <c r="B11" s="5" t="n">
        <v>4111</v>
      </c>
    </row>
    <row r="12" spans="1:3">
      <c r="A12" s="5" t="n">
        <v>2018</v>
      </c>
      <c r="B12" s="5" t="n">
        <v>4024</v>
      </c>
    </row>
    <row r="13" spans="1:3">
      <c r="A13" s="5" t="n">
        <v>2019</v>
      </c>
      <c r="B13" s="5" t="n">
        <v>3994</v>
      </c>
    </row>
    <row r="14" spans="1:3">
      <c r="A14" s="5" t="n">
        <v>2020</v>
      </c>
      <c r="B14" s="5" t="n">
        <v>3687</v>
      </c>
    </row>
    <row r="15" spans="1:3">
      <c r="A15" s="5" t="n">
        <v>2021</v>
      </c>
      <c r="B15" s="5" t="n">
        <v>4019</v>
      </c>
    </row>
    <row r="16" spans="1:3">
      <c r="A16" s="4" t="s">
        <v>526</v>
      </c>
      <c r="B16" s="5" t="n">
        <v>15780</v>
      </c>
    </row>
    <row r="17" spans="1:3">
      <c r="A17" s="4" t="s">
        <v>861</v>
      </c>
      <c r="B17" s="5" t="n">
        <v>35615</v>
      </c>
    </row>
    <row r="18" spans="1:3">
      <c r="A18" s="4" t="s">
        <v>863</v>
      </c>
      <c r="B18" s="5" t="n">
        <v>-11972</v>
      </c>
    </row>
    <row r="19" spans="1:3">
      <c r="A19" s="4" t="s">
        <v>864</v>
      </c>
      <c r="B19" s="6" t="n">
        <v>23643</v>
      </c>
    </row>
    <row r="20" spans="1:3"/>
    <row r="21" spans="1:3">
      <c r="A21" s="4" t="s">
        <v>117</v>
      </c>
      <c r="B21" s="4" t="s">
        <v>865</v>
      </c>
    </row>
  </sheetData>
  <mergeCells count="3">
    <mergeCell ref="B1:C1"/>
    <mergeCell ref="A20:C20"/>
    <mergeCell ref="B21:C2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866</v>
      </c>
      <c r="B1" s="2" t="s">
        <v>528</v>
      </c>
    </row>
    <row r="2" spans="1:3">
      <c r="A2" s="3" t="s">
        <v>867</v>
      </c>
    </row>
    <row r="3" spans="1:3">
      <c r="A3" s="4" t="s">
        <v>868</v>
      </c>
      <c r="B3" s="6" t="n">
        <v>2576190</v>
      </c>
      <c r="C3" s="4" t="s">
        <v>117</v>
      </c>
    </row>
    <row r="4" spans="1:3">
      <c r="A4" s="4" t="s">
        <v>869</v>
      </c>
    </row>
    <row r="5" spans="1:3">
      <c r="A5" s="3" t="s">
        <v>867</v>
      </c>
    </row>
    <row r="6" spans="1:3">
      <c r="A6" s="4" t="s">
        <v>870</v>
      </c>
      <c r="B6" s="5" t="n">
        <v>49</v>
      </c>
    </row>
    <row r="7" spans="1:3">
      <c r="A7" s="4" t="s">
        <v>871</v>
      </c>
    </row>
    <row r="8" spans="1:3">
      <c r="A8" s="3" t="s">
        <v>867</v>
      </c>
    </row>
    <row r="9" spans="1:3">
      <c r="A9" s="4" t="s">
        <v>868</v>
      </c>
      <c r="B9" s="6" t="n">
        <v>206700</v>
      </c>
    </row>
    <row r="10" spans="1:3">
      <c r="A10" s="4" t="s">
        <v>872</v>
      </c>
    </row>
    <row r="11" spans="1:3">
      <c r="A11" s="3" t="s">
        <v>867</v>
      </c>
    </row>
    <row r="12" spans="1:3">
      <c r="A12" s="4" t="s">
        <v>868</v>
      </c>
      <c r="B12" s="6" t="n">
        <v>381000</v>
      </c>
    </row>
    <row r="13" spans="1:3"/>
    <row r="14" spans="1:3">
      <c r="A14" s="4" t="s">
        <v>117</v>
      </c>
      <c r="B14" s="4" t="s">
        <v>865</v>
      </c>
    </row>
  </sheetData>
  <mergeCells count="3">
    <mergeCell ref="B1:C1"/>
    <mergeCell ref="A13:C13"/>
    <mergeCell ref="B14:C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 customWidth="1" max="5" min="5" width="14"/>
  </cols>
  <sheetData>
    <row r="1" spans="1:5">
      <c r="A1" s="1" t="s">
        <v>873</v>
      </c>
      <c r="C1" s="2" t="s">
        <v>1</v>
      </c>
    </row>
    <row r="2" spans="1:5">
      <c r="C2" s="2" t="s">
        <v>2</v>
      </c>
      <c r="D2" s="2" t="s">
        <v>32</v>
      </c>
      <c r="E2" s="2" t="s">
        <v>33</v>
      </c>
    </row>
    <row r="3" spans="1:5">
      <c r="A3" s="3" t="s">
        <v>874</v>
      </c>
    </row>
    <row r="4" spans="1:5">
      <c r="A4" s="4" t="s">
        <v>875</v>
      </c>
      <c r="C4" s="6" t="n">
        <v>310332</v>
      </c>
      <c r="D4" s="6" t="n">
        <v>289169</v>
      </c>
      <c r="E4" s="6" t="n">
        <v>266318</v>
      </c>
    </row>
    <row r="5" spans="1:5">
      <c r="A5" s="4" t="s">
        <v>876</v>
      </c>
      <c r="C5" s="5" t="n">
        <v>4424</v>
      </c>
      <c r="D5" s="5" t="n">
        <v>3961</v>
      </c>
      <c r="E5" s="5" t="n">
        <v>3913</v>
      </c>
    </row>
    <row r="6" spans="1:5">
      <c r="A6" s="4" t="s">
        <v>877</v>
      </c>
      <c r="C6" s="5" t="n">
        <v>2172</v>
      </c>
      <c r="D6" s="5" t="n">
        <v>2987</v>
      </c>
      <c r="E6" s="5" t="n">
        <v>4001</v>
      </c>
    </row>
    <row r="7" spans="1:5">
      <c r="A7" s="4" t="s">
        <v>878</v>
      </c>
      <c r="C7" s="5" t="n">
        <v>-32112</v>
      </c>
      <c r="D7" s="5" t="n">
        <v>-28905</v>
      </c>
      <c r="E7" s="5" t="n">
        <v>-25369</v>
      </c>
    </row>
    <row r="8" spans="1:5">
      <c r="A8" s="4" t="s">
        <v>879</v>
      </c>
      <c r="C8" s="5" t="n">
        <v>680</v>
      </c>
      <c r="D8" s="5" t="n">
        <v>682</v>
      </c>
      <c r="E8" s="5" t="n">
        <v>684</v>
      </c>
    </row>
    <row r="9" spans="1:5">
      <c r="A9" s="4" t="s">
        <v>880</v>
      </c>
      <c r="B9" s="4" t="s">
        <v>117</v>
      </c>
      <c r="C9" s="5" t="n">
        <v>285496</v>
      </c>
      <c r="D9" s="5" t="n">
        <v>267894</v>
      </c>
      <c r="E9" s="5" t="n">
        <v>249547</v>
      </c>
    </row>
    <row r="10" spans="1:5">
      <c r="A10" s="4" t="s">
        <v>881</v>
      </c>
      <c r="B10" s="4" t="s">
        <v>443</v>
      </c>
      <c r="C10" s="5" t="n">
        <v>-7167</v>
      </c>
      <c r="D10" s="5" t="n">
        <v>-14589</v>
      </c>
      <c r="E10" s="5" t="n">
        <v>-19663</v>
      </c>
    </row>
    <row r="11" spans="1:5">
      <c r="A11" s="4" t="s">
        <v>882</v>
      </c>
      <c r="C11" s="6" t="n">
        <v>278329</v>
      </c>
      <c r="D11" s="6" t="n">
        <v>253305</v>
      </c>
      <c r="E11" s="6" t="n">
        <v>229884</v>
      </c>
    </row>
    <row r="12" spans="1:5"/>
    <row r="13" spans="1:5">
      <c r="A13" s="4" t="s">
        <v>117</v>
      </c>
      <c r="B13" s="4" t="s">
        <v>788</v>
      </c>
    </row>
    <row r="14" spans="1:5">
      <c r="A14" s="4" t="s">
        <v>443</v>
      </c>
      <c r="B14" s="4" t="s">
        <v>883</v>
      </c>
    </row>
  </sheetData>
  <mergeCells count="5">
    <mergeCell ref="A1:B2"/>
    <mergeCell ref="C1:E1"/>
    <mergeCell ref="A12:D12"/>
    <mergeCell ref="B13:D13"/>
    <mergeCell ref="B14:D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885</v>
      </c>
      <c r="C2" s="2" t="s">
        <v>886</v>
      </c>
      <c r="D2" s="2" t="s">
        <v>887</v>
      </c>
    </row>
    <row r="3" spans="1:4">
      <c r="A3" s="3" t="s">
        <v>888</v>
      </c>
    </row>
    <row r="4" spans="1:4">
      <c r="A4" s="4" t="s">
        <v>889</v>
      </c>
      <c r="B4" s="9" t="n">
        <v>7.4</v>
      </c>
      <c r="C4" s="9" t="n">
        <v>7.1</v>
      </c>
      <c r="D4" s="9" t="n">
        <v>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0</v>
      </c>
      <c r="B1" s="2" t="s">
        <v>1</v>
      </c>
    </row>
    <row r="2" spans="1:4">
      <c r="B2" s="2" t="s">
        <v>2</v>
      </c>
      <c r="C2" s="2" t="s">
        <v>32</v>
      </c>
      <c r="D2" s="2" t="s">
        <v>33</v>
      </c>
    </row>
    <row r="3" spans="1:4">
      <c r="A3" s="3" t="s">
        <v>230</v>
      </c>
    </row>
    <row r="4" spans="1:4">
      <c r="A4" s="4" t="s">
        <v>891</v>
      </c>
      <c r="B4" s="6" t="n">
        <v>330106</v>
      </c>
      <c r="C4" s="6" t="n">
        <v>241112</v>
      </c>
      <c r="D4" s="6" t="n">
        <v>113955</v>
      </c>
    </row>
    <row r="5" spans="1:4">
      <c r="A5" s="4" t="s">
        <v>892</v>
      </c>
      <c r="B5" s="5" t="n">
        <v>3106</v>
      </c>
      <c r="C5" s="5" t="n">
        <v>-2236</v>
      </c>
      <c r="D5" s="5" t="n">
        <v>-8919</v>
      </c>
    </row>
    <row r="6" spans="1:4">
      <c r="A6" s="4" t="s">
        <v>893</v>
      </c>
      <c r="B6" s="6" t="n">
        <v>333212</v>
      </c>
      <c r="C6" s="6" t="n">
        <v>238876</v>
      </c>
      <c r="D6" s="6" t="n">
        <v>10503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94</v>
      </c>
      <c r="B1" s="2" t="s">
        <v>1</v>
      </c>
    </row>
    <row r="2" spans="1:4">
      <c r="B2" s="2" t="s">
        <v>2</v>
      </c>
      <c r="C2" s="2" t="s">
        <v>32</v>
      </c>
      <c r="D2" s="2" t="s">
        <v>33</v>
      </c>
    </row>
    <row r="3" spans="1:4">
      <c r="A3" s="3" t="s">
        <v>895</v>
      </c>
    </row>
    <row r="4" spans="1:4">
      <c r="A4" s="4" t="s">
        <v>896</v>
      </c>
      <c r="B4" s="6" t="n">
        <v>104934</v>
      </c>
      <c r="C4" s="6" t="n">
        <v>71441</v>
      </c>
      <c r="D4" s="6" t="n">
        <v>57123</v>
      </c>
    </row>
    <row r="5" spans="1:4">
      <c r="A5" s="4" t="s">
        <v>897</v>
      </c>
      <c r="B5" s="5" t="n">
        <v>14957</v>
      </c>
      <c r="C5" s="5" t="n">
        <v>11044</v>
      </c>
      <c r="D5" s="5" t="n">
        <v>12898</v>
      </c>
    </row>
    <row r="6" spans="1:4">
      <c r="A6" s="4" t="s">
        <v>892</v>
      </c>
      <c r="B6" s="5" t="n">
        <v>367</v>
      </c>
    </row>
    <row r="7" spans="1:4">
      <c r="A7" s="4" t="s">
        <v>898</v>
      </c>
      <c r="B7" s="5" t="n">
        <v>120258</v>
      </c>
      <c r="C7" s="5" t="n">
        <v>82485</v>
      </c>
      <c r="D7" s="5" t="n">
        <v>70021</v>
      </c>
    </row>
    <row r="8" spans="1:4">
      <c r="A8" s="3" t="s">
        <v>899</v>
      </c>
    </row>
    <row r="9" spans="1:4">
      <c r="A9" s="4" t="s">
        <v>896</v>
      </c>
      <c r="B9" s="5" t="n">
        <v>1655</v>
      </c>
      <c r="C9" s="5" t="n">
        <v>6452</v>
      </c>
      <c r="D9" s="5" t="n">
        <v>-25777</v>
      </c>
    </row>
    <row r="10" spans="1:4">
      <c r="A10" s="4" t="s">
        <v>897</v>
      </c>
      <c r="B10" s="5" t="n">
        <v>3399</v>
      </c>
      <c r="C10" s="5" t="n">
        <v>-543</v>
      </c>
      <c r="D10" s="5" t="n">
        <v>-5163</v>
      </c>
    </row>
    <row r="11" spans="1:4">
      <c r="A11" s="4" t="s">
        <v>892</v>
      </c>
      <c r="B11" s="5" t="n">
        <v>-7973</v>
      </c>
    </row>
    <row r="12" spans="1:4">
      <c r="A12" s="4" t="s">
        <v>898</v>
      </c>
      <c r="B12" s="5" t="n">
        <v>-2919</v>
      </c>
      <c r="C12" s="5" t="n">
        <v>5909</v>
      </c>
      <c r="D12" s="5" t="n">
        <v>-30940</v>
      </c>
    </row>
    <row r="13" spans="1:4">
      <c r="A13" s="4" t="s">
        <v>900</v>
      </c>
      <c r="B13" s="6" t="n">
        <v>117339</v>
      </c>
      <c r="C13" s="6" t="n">
        <v>88394</v>
      </c>
      <c r="D13" s="6" t="n">
        <v>3908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901</v>
      </c>
      <c r="B1" s="2" t="s">
        <v>1</v>
      </c>
    </row>
    <row r="2" spans="1:4">
      <c r="B2" s="2" t="s">
        <v>2</v>
      </c>
      <c r="C2" s="2" t="s">
        <v>32</v>
      </c>
      <c r="D2" s="2" t="s">
        <v>33</v>
      </c>
    </row>
    <row r="3" spans="1:4">
      <c r="A3" s="3" t="s">
        <v>230</v>
      </c>
    </row>
    <row r="4" spans="1:4">
      <c r="A4" s="4" t="s">
        <v>902</v>
      </c>
      <c r="B4" s="4" t="s">
        <v>903</v>
      </c>
      <c r="C4" s="4" t="s">
        <v>903</v>
      </c>
      <c r="D4" s="4" t="s">
        <v>903</v>
      </c>
    </row>
    <row r="5" spans="1:4">
      <c r="A5" s="4" t="s">
        <v>904</v>
      </c>
      <c r="B5" s="4" t="s">
        <v>905</v>
      </c>
      <c r="C5" s="4" t="s">
        <v>905</v>
      </c>
      <c r="D5" s="4" t="s">
        <v>906</v>
      </c>
    </row>
    <row r="6" spans="1:4">
      <c r="A6" s="4" t="s">
        <v>907</v>
      </c>
      <c r="B6" s="4" t="s">
        <v>908</v>
      </c>
      <c r="C6" s="4" t="s">
        <v>570</v>
      </c>
      <c r="D6" s="4" t="s">
        <v>631</v>
      </c>
    </row>
    <row r="7" spans="1:4">
      <c r="A7" s="4" t="s">
        <v>909</v>
      </c>
      <c r="B7" s="4" t="s">
        <v>910</v>
      </c>
      <c r="C7" s="4" t="s">
        <v>911</v>
      </c>
      <c r="D7" s="4" t="s">
        <v>912</v>
      </c>
    </row>
    <row r="8" spans="1:4">
      <c r="A8" s="4" t="s">
        <v>913</v>
      </c>
      <c r="B8" s="4" t="s">
        <v>914</v>
      </c>
      <c r="C8" s="4" t="s">
        <v>915</v>
      </c>
    </row>
    <row r="9" spans="1:4">
      <c r="A9" s="4" t="s">
        <v>916</v>
      </c>
      <c r="B9" s="4" t="s">
        <v>917</v>
      </c>
      <c r="C9" s="4" t="s">
        <v>836</v>
      </c>
      <c r="D9" s="4" t="s">
        <v>9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2</v>
      </c>
    </row>
    <row r="2" spans="1:3">
      <c r="A2" s="3" t="s">
        <v>920</v>
      </c>
    </row>
    <row r="3" spans="1:3">
      <c r="A3" s="4" t="s">
        <v>921</v>
      </c>
      <c r="B3" s="6" t="n">
        <v>36529</v>
      </c>
      <c r="C3" s="6" t="n">
        <v>35299</v>
      </c>
    </row>
    <row r="4" spans="1:3">
      <c r="A4" s="4" t="s">
        <v>922</v>
      </c>
      <c r="B4" s="5" t="n">
        <v>83499</v>
      </c>
      <c r="C4" s="5" t="n">
        <v>92559</v>
      </c>
    </row>
    <row r="5" spans="1:3">
      <c r="A5" s="4" t="s">
        <v>923</v>
      </c>
      <c r="B5" s="5" t="n">
        <v>94624</v>
      </c>
      <c r="C5" s="5" t="n">
        <v>94315</v>
      </c>
    </row>
    <row r="6" spans="1:3">
      <c r="A6" s="4" t="s">
        <v>924</v>
      </c>
      <c r="B6" s="5" t="n">
        <v>13744</v>
      </c>
      <c r="C6" s="5" t="n">
        <v>12519</v>
      </c>
    </row>
    <row r="7" spans="1:3">
      <c r="A7" s="4" t="s">
        <v>925</v>
      </c>
      <c r="B7" s="5" t="n">
        <v>9096</v>
      </c>
      <c r="C7" s="5" t="n">
        <v>9270</v>
      </c>
    </row>
    <row r="8" spans="1:3">
      <c r="A8" s="4" t="s">
        <v>926</v>
      </c>
      <c r="B8" s="5" t="n">
        <v>40699</v>
      </c>
      <c r="C8" s="5" t="n">
        <v>39463</v>
      </c>
    </row>
    <row r="9" spans="1:3">
      <c r="A9" s="4" t="s">
        <v>909</v>
      </c>
      <c r="B9" s="5" t="n">
        <v>4480</v>
      </c>
      <c r="C9" s="5" t="n">
        <v>4760</v>
      </c>
    </row>
    <row r="10" spans="1:3">
      <c r="A10" s="4" t="s">
        <v>927</v>
      </c>
      <c r="B10" s="5" t="n">
        <v>-7388</v>
      </c>
      <c r="C10" s="5" t="n">
        <v>-12858</v>
      </c>
    </row>
    <row r="11" spans="1:3">
      <c r="A11" s="4" t="s">
        <v>928</v>
      </c>
      <c r="B11" s="5" t="n">
        <v>169922</v>
      </c>
      <c r="C11" s="5" t="n">
        <v>161975</v>
      </c>
    </row>
    <row r="12" spans="1:3">
      <c r="A12" s="4" t="s">
        <v>929</v>
      </c>
      <c r="B12" s="5" t="n">
        <v>178017</v>
      </c>
      <c r="C12" s="5" t="n">
        <v>161380</v>
      </c>
    </row>
    <row r="13" spans="1:3">
      <c r="A13" s="4" t="s">
        <v>913</v>
      </c>
      <c r="C13" s="5" t="n">
        <v>2897</v>
      </c>
    </row>
    <row r="14" spans="1:3">
      <c r="A14" s="4" t="s">
        <v>928</v>
      </c>
      <c r="B14" s="5" t="n">
        <v>369884</v>
      </c>
      <c r="C14" s="5" t="n">
        <v>363670</v>
      </c>
    </row>
    <row r="15" spans="1:3">
      <c r="A15" s="4" t="s">
        <v>930</v>
      </c>
      <c r="B15" s="5" t="n">
        <v>199962</v>
      </c>
      <c r="C15" s="5" t="n">
        <v>201695</v>
      </c>
    </row>
    <row r="16" spans="1:3">
      <c r="A16" s="4" t="s">
        <v>931</v>
      </c>
    </row>
    <row r="17" spans="1:3">
      <c r="A17" s="3" t="s">
        <v>920</v>
      </c>
    </row>
    <row r="18" spans="1:3">
      <c r="A18" s="4" t="s">
        <v>932</v>
      </c>
      <c r="B18" s="5" t="n">
        <v>26015</v>
      </c>
      <c r="C18" s="5" t="n">
        <v>23365</v>
      </c>
    </row>
    <row r="19" spans="1:3">
      <c r="A19" s="4" t="s">
        <v>933</v>
      </c>
      <c r="B19" s="5" t="n">
        <v>26665</v>
      </c>
      <c r="C19" s="5" t="n">
        <v>17649</v>
      </c>
    </row>
    <row r="20" spans="1:3">
      <c r="A20" s="4" t="s">
        <v>934</v>
      </c>
      <c r="B20" s="5" t="n">
        <v>11869</v>
      </c>
      <c r="C20" s="5" t="n">
        <v>15245</v>
      </c>
    </row>
    <row r="21" spans="1:3">
      <c r="A21" s="4" t="s">
        <v>913</v>
      </c>
      <c r="B21" s="5" t="n">
        <v>13705</v>
      </c>
      <c r="C21" s="5" t="n">
        <v>17763</v>
      </c>
    </row>
    <row r="22" spans="1:3">
      <c r="A22" s="4" t="s">
        <v>935</v>
      </c>
      <c r="B22" s="6" t="n">
        <v>8252</v>
      </c>
      <c r="C22" s="6" t="n">
        <v>120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36</v>
      </c>
      <c r="B1" s="2" t="s">
        <v>1</v>
      </c>
    </row>
    <row r="2" spans="1:3">
      <c r="B2" s="2" t="s">
        <v>2</v>
      </c>
      <c r="C2" s="2" t="s">
        <v>32</v>
      </c>
    </row>
    <row r="3" spans="1:3">
      <c r="A3" s="3" t="s">
        <v>937</v>
      </c>
    </row>
    <row r="4" spans="1:3">
      <c r="A4" s="4" t="s">
        <v>938</v>
      </c>
      <c r="B4" s="6" t="n">
        <v>9096</v>
      </c>
      <c r="C4" s="6" t="n">
        <v>9270</v>
      </c>
    </row>
    <row r="5" spans="1:3">
      <c r="A5" s="4" t="s">
        <v>939</v>
      </c>
      <c r="B5" s="5" t="n">
        <v>2100</v>
      </c>
      <c r="C5" s="5" t="n">
        <v>2100</v>
      </c>
    </row>
    <row r="6" spans="1:3">
      <c r="A6" s="4" t="s">
        <v>940</v>
      </c>
      <c r="B6" s="5" t="n">
        <v>7400</v>
      </c>
      <c r="C6" s="5" t="n">
        <v>12900</v>
      </c>
    </row>
    <row r="7" spans="1:3">
      <c r="A7" s="4" t="s">
        <v>941</v>
      </c>
      <c r="B7" s="5" t="n">
        <v>9200</v>
      </c>
      <c r="C7" s="5" t="n">
        <v>10600</v>
      </c>
    </row>
    <row r="8" spans="1:3">
      <c r="A8" s="4" t="s">
        <v>942</v>
      </c>
      <c r="B8" s="5" t="n">
        <v>6000</v>
      </c>
      <c r="C8" s="5" t="n">
        <v>6100</v>
      </c>
    </row>
    <row r="9" spans="1:3">
      <c r="A9" s="4" t="s">
        <v>943</v>
      </c>
      <c r="B9" s="5" t="n">
        <v>400</v>
      </c>
      <c r="C9" s="5" t="n">
        <v>1300</v>
      </c>
    </row>
    <row r="10" spans="1:3">
      <c r="A10" s="4" t="s">
        <v>943</v>
      </c>
      <c r="B10" s="6" t="n">
        <v>13800</v>
      </c>
      <c r="C10" s="5" t="n">
        <v>13400</v>
      </c>
    </row>
    <row r="11" spans="1:3">
      <c r="A11" s="4" t="s">
        <v>944</v>
      </c>
    </row>
    <row r="12" spans="1:3">
      <c r="A12" s="3" t="s">
        <v>937</v>
      </c>
    </row>
    <row r="13" spans="1:3">
      <c r="A13" s="4" t="s">
        <v>945</v>
      </c>
      <c r="B13" s="5" t="n">
        <v>2013</v>
      </c>
    </row>
    <row r="14" spans="1:3">
      <c r="A14" s="4" t="s">
        <v>946</v>
      </c>
    </row>
    <row r="15" spans="1:3">
      <c r="A15" s="3" t="s">
        <v>937</v>
      </c>
    </row>
    <row r="16" spans="1:3">
      <c r="A16" s="4" t="s">
        <v>945</v>
      </c>
      <c r="B16" s="5" t="n">
        <v>2016</v>
      </c>
    </row>
    <row r="17" spans="1:3">
      <c r="A17" s="4" t="s">
        <v>947</v>
      </c>
    </row>
    <row r="18" spans="1:3">
      <c r="A18" s="3" t="s">
        <v>937</v>
      </c>
    </row>
    <row r="19" spans="1:3">
      <c r="A19" s="4" t="s">
        <v>938</v>
      </c>
      <c r="B19" s="6" t="n">
        <v>7000</v>
      </c>
    </row>
    <row r="20" spans="1:3">
      <c r="A20" s="4" t="s">
        <v>948</v>
      </c>
      <c r="B20" s="5" t="n">
        <v>2022</v>
      </c>
    </row>
    <row r="21" spans="1:3">
      <c r="A21" s="4" t="s">
        <v>939</v>
      </c>
      <c r="B21" s="6" t="n">
        <v>3200</v>
      </c>
    </row>
    <row r="22" spans="1:3">
      <c r="A22" s="4" t="s">
        <v>940</v>
      </c>
      <c r="B22" s="6" t="n">
        <v>5300</v>
      </c>
      <c r="C22" s="5" t="n">
        <v>5700</v>
      </c>
    </row>
    <row r="23" spans="1:3">
      <c r="A23" s="4" t="s">
        <v>949</v>
      </c>
    </row>
    <row r="24" spans="1:3">
      <c r="A24" s="3" t="s">
        <v>937</v>
      </c>
    </row>
    <row r="25" spans="1:3">
      <c r="A25" s="4" t="s">
        <v>950</v>
      </c>
      <c r="B25" s="5" t="n">
        <v>2017</v>
      </c>
    </row>
    <row r="26" spans="1:3">
      <c r="A26" s="4" t="s">
        <v>951</v>
      </c>
    </row>
    <row r="27" spans="1:3">
      <c r="A27" s="3" t="s">
        <v>937</v>
      </c>
    </row>
    <row r="28" spans="1:3">
      <c r="A28" s="4" t="s">
        <v>950</v>
      </c>
      <c r="B28" s="5" t="n">
        <v>2036</v>
      </c>
    </row>
    <row r="29" spans="1:3">
      <c r="A29" s="4" t="s">
        <v>952</v>
      </c>
    </row>
    <row r="30" spans="1:3">
      <c r="A30" s="3" t="s">
        <v>937</v>
      </c>
    </row>
    <row r="31" spans="1:3">
      <c r="A31" s="4" t="s">
        <v>938</v>
      </c>
      <c r="B31" s="6" t="n">
        <v>2100</v>
      </c>
    </row>
    <row r="32" spans="1:3">
      <c r="A32" s="4" t="s">
        <v>939</v>
      </c>
      <c r="B32" s="5" t="n">
        <v>4500</v>
      </c>
    </row>
    <row r="33" spans="1:3">
      <c r="A33" s="4" t="s">
        <v>953</v>
      </c>
      <c r="B33" s="6" t="n">
        <v>1300</v>
      </c>
    </row>
    <row r="34" spans="1:3">
      <c r="A34" s="4" t="s">
        <v>954</v>
      </c>
      <c r="B34" s="4" t="s">
        <v>955</v>
      </c>
    </row>
    <row r="35" spans="1:3">
      <c r="A35" s="4" t="s">
        <v>940</v>
      </c>
      <c r="C35" s="6" t="n">
        <v>5100</v>
      </c>
    </row>
    <row r="36" spans="1:3">
      <c r="A36" s="4" t="s">
        <v>956</v>
      </c>
      <c r="B36" s="6" t="n">
        <v>5500</v>
      </c>
    </row>
    <row r="37" spans="1:3">
      <c r="A37" s="4" t="s">
        <v>957</v>
      </c>
    </row>
    <row r="38" spans="1:3">
      <c r="A38" s="3" t="s">
        <v>937</v>
      </c>
    </row>
    <row r="39" spans="1:3">
      <c r="A39" s="4" t="s">
        <v>950</v>
      </c>
      <c r="B39" s="5" t="n">
        <v>2025</v>
      </c>
    </row>
    <row r="40" spans="1:3">
      <c r="A40" s="4" t="s">
        <v>958</v>
      </c>
    </row>
    <row r="41" spans="1:3">
      <c r="A41" s="3" t="s">
        <v>937</v>
      </c>
    </row>
    <row r="42" spans="1:3">
      <c r="A42" s="4" t="s">
        <v>945</v>
      </c>
      <c r="B42" s="5" t="n">
        <v>2011</v>
      </c>
    </row>
    <row r="43" spans="1:3">
      <c r="A43" s="4" t="s">
        <v>959</v>
      </c>
    </row>
    <row r="44" spans="1:3">
      <c r="A44" s="3" t="s">
        <v>937</v>
      </c>
    </row>
    <row r="45" spans="1:3">
      <c r="A45" s="4" t="s">
        <v>945</v>
      </c>
      <c r="B45" s="5" t="n">
        <v>201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33</v>
      </c>
    </row>
    <row r="3" spans="1:4">
      <c r="A3" s="3" t="s">
        <v>230</v>
      </c>
    </row>
    <row r="4" spans="1:4">
      <c r="A4" s="4" t="s">
        <v>961</v>
      </c>
      <c r="B4" s="6" t="n">
        <v>10578</v>
      </c>
      <c r="C4" s="6" t="n">
        <v>11730</v>
      </c>
      <c r="D4" s="6" t="n">
        <v>15272</v>
      </c>
    </row>
    <row r="5" spans="1:4">
      <c r="A5" s="4" t="s">
        <v>962</v>
      </c>
      <c r="B5" s="5" t="n">
        <v>117</v>
      </c>
      <c r="C5" s="5" t="n">
        <v>122</v>
      </c>
      <c r="D5" s="5" t="n">
        <v>44</v>
      </c>
    </row>
    <row r="6" spans="1:4">
      <c r="A6" s="4" t="s">
        <v>963</v>
      </c>
      <c r="C6" s="5" t="n">
        <v>250</v>
      </c>
      <c r="D6" s="5" t="n">
        <v>252</v>
      </c>
    </row>
    <row r="7" spans="1:4">
      <c r="A7" s="4" t="s">
        <v>964</v>
      </c>
      <c r="B7" s="5" t="n">
        <v>-1270</v>
      </c>
      <c r="C7" s="5" t="n">
        <v>-1524</v>
      </c>
      <c r="D7" s="5" t="n">
        <v>-1524</v>
      </c>
    </row>
    <row r="8" spans="1:4">
      <c r="A8" s="4" t="s">
        <v>965</v>
      </c>
      <c r="B8" s="5" t="n">
        <v>-232</v>
      </c>
      <c r="D8" s="5" t="n">
        <v>-2314</v>
      </c>
    </row>
    <row r="9" spans="1:4">
      <c r="A9" s="4" t="s">
        <v>961</v>
      </c>
      <c r="B9" s="6" t="n">
        <v>9193</v>
      </c>
      <c r="C9" s="6" t="n">
        <v>10578</v>
      </c>
      <c r="D9" s="6" t="n">
        <v>1173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2</v>
      </c>
    </row>
    <row r="2" spans="1:3">
      <c r="A2" s="4" t="s">
        <v>967</v>
      </c>
    </row>
    <row r="3" spans="1:3">
      <c r="A3" s="3" t="s">
        <v>538</v>
      </c>
    </row>
    <row r="4" spans="1:3">
      <c r="A4" s="4" t="s">
        <v>968</v>
      </c>
      <c r="B4" s="6" t="n">
        <v>28167</v>
      </c>
      <c r="C4" s="6" t="n">
        <v>2811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969</v>
      </c>
      <c r="C1" s="2" t="s">
        <v>2</v>
      </c>
      <c r="D1" s="2" t="s">
        <v>32</v>
      </c>
    </row>
    <row r="2" spans="1:4">
      <c r="A2" s="3" t="s">
        <v>970</v>
      </c>
    </row>
    <row r="3" spans="1:4">
      <c r="A3" s="4" t="s">
        <v>971</v>
      </c>
      <c r="B3" s="4" t="s">
        <v>117</v>
      </c>
      <c r="C3" s="6" t="n">
        <v>1112044</v>
      </c>
      <c r="D3" s="6" t="n">
        <v>1279975</v>
      </c>
    </row>
    <row r="4" spans="1:4">
      <c r="A4" s="4" t="s">
        <v>972</v>
      </c>
      <c r="B4" s="4" t="s">
        <v>117</v>
      </c>
      <c r="C4" s="5" t="n">
        <v>1116678</v>
      </c>
      <c r="D4" s="5" t="n">
        <v>1275321</v>
      </c>
    </row>
    <row r="5" spans="1:4">
      <c r="A5" s="4" t="s">
        <v>149</v>
      </c>
    </row>
    <row r="6" spans="1:4">
      <c r="A6" s="3" t="s">
        <v>970</v>
      </c>
    </row>
    <row r="7" spans="1:4">
      <c r="A7" s="4" t="s">
        <v>971</v>
      </c>
      <c r="B7" s="4" t="s">
        <v>973</v>
      </c>
      <c r="D7" s="5" t="n">
        <v>167400</v>
      </c>
    </row>
    <row r="8" spans="1:4">
      <c r="A8" s="4" t="s">
        <v>972</v>
      </c>
      <c r="B8" s="4" t="s">
        <v>973</v>
      </c>
      <c r="D8" s="5" t="n">
        <v>167400</v>
      </c>
    </row>
    <row r="9" spans="1:4">
      <c r="A9" s="4" t="s">
        <v>974</v>
      </c>
    </row>
    <row r="10" spans="1:4">
      <c r="A10" s="3" t="s">
        <v>970</v>
      </c>
    </row>
    <row r="11" spans="1:4">
      <c r="A11" s="4" t="s">
        <v>971</v>
      </c>
      <c r="B11" s="4" t="s">
        <v>117</v>
      </c>
      <c r="C11" s="5" t="n">
        <v>1112044</v>
      </c>
    </row>
    <row r="12" spans="1:4">
      <c r="A12" s="4" t="s">
        <v>972</v>
      </c>
      <c r="B12" s="4" t="s">
        <v>117</v>
      </c>
      <c r="C12" s="6" t="n">
        <v>1116678</v>
      </c>
    </row>
    <row r="13" spans="1:4">
      <c r="A13" s="4" t="s">
        <v>975</v>
      </c>
    </row>
    <row r="14" spans="1:4">
      <c r="A14" s="3" t="s">
        <v>970</v>
      </c>
    </row>
    <row r="15" spans="1:4">
      <c r="A15" s="4" t="s">
        <v>971</v>
      </c>
      <c r="B15" s="4" t="s">
        <v>117</v>
      </c>
      <c r="D15" s="5" t="n">
        <v>1112575</v>
      </c>
    </row>
    <row r="16" spans="1:4">
      <c r="A16" s="4" t="s">
        <v>972</v>
      </c>
      <c r="B16" s="4" t="s">
        <v>117</v>
      </c>
      <c r="D16" s="6" t="n">
        <v>1107921</v>
      </c>
    </row>
    <row r="17" spans="1:4"/>
    <row r="18" spans="1:4">
      <c r="A18" s="4" t="s">
        <v>117</v>
      </c>
      <c r="B18" s="4" t="s">
        <v>976</v>
      </c>
    </row>
    <row r="19" spans="1:4">
      <c r="A19" s="4" t="s">
        <v>443</v>
      </c>
      <c r="B19" s="4" t="s">
        <v>977</v>
      </c>
    </row>
  </sheetData>
  <mergeCells count="4">
    <mergeCell ref="A1:B1"/>
    <mergeCell ref="A17:C17"/>
    <mergeCell ref="B18:C18"/>
    <mergeCell ref="B19:C1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978</v>
      </c>
      <c r="B1" s="2" t="s">
        <v>558</v>
      </c>
      <c r="C1" s="2" t="s">
        <v>2</v>
      </c>
      <c r="D1" s="2" t="s">
        <v>32</v>
      </c>
      <c r="E1" s="2" t="s">
        <v>559</v>
      </c>
    </row>
    <row r="2" spans="1:5">
      <c r="A2" s="3" t="s">
        <v>970</v>
      </c>
    </row>
    <row r="3" spans="1:5">
      <c r="A3" s="4" t="s">
        <v>560</v>
      </c>
      <c r="B3" s="4" t="s">
        <v>561</v>
      </c>
    </row>
    <row r="4" spans="1:5">
      <c r="A4" s="4" t="s">
        <v>562</v>
      </c>
      <c r="E4" s="6" t="n">
        <v>450000</v>
      </c>
    </row>
    <row r="5" spans="1:5">
      <c r="A5" s="4" t="s">
        <v>979</v>
      </c>
      <c r="C5" s="4" t="s">
        <v>980</v>
      </c>
    </row>
    <row r="6" spans="1:5">
      <c r="A6" s="4" t="s">
        <v>149</v>
      </c>
    </row>
    <row r="7" spans="1:5">
      <c r="A7" s="3" t="s">
        <v>970</v>
      </c>
    </row>
    <row r="8" spans="1:5">
      <c r="A8" s="4" t="s">
        <v>560</v>
      </c>
      <c r="C8" s="4" t="s">
        <v>561</v>
      </c>
      <c r="D8" s="4" t="s">
        <v>561</v>
      </c>
    </row>
    <row r="9" spans="1:5">
      <c r="A9" s="4" t="s">
        <v>562</v>
      </c>
      <c r="C9" s="6" t="n">
        <v>600000</v>
      </c>
      <c r="D9" s="6" t="n">
        <v>600000</v>
      </c>
    </row>
    <row r="10" spans="1:5">
      <c r="A10" s="4" t="s">
        <v>981</v>
      </c>
    </row>
    <row r="11" spans="1:5">
      <c r="A11" s="3" t="s">
        <v>970</v>
      </c>
    </row>
    <row r="12" spans="1:5">
      <c r="A12" s="4" t="s">
        <v>562</v>
      </c>
      <c r="C12" s="6" t="n">
        <v>1200000</v>
      </c>
      <c r="D12" s="6" t="n">
        <v>1200000</v>
      </c>
    </row>
    <row r="13" spans="1:5">
      <c r="A13" s="4" t="s">
        <v>564</v>
      </c>
      <c r="C13" s="4" t="s">
        <v>565</v>
      </c>
      <c r="D13" s="4" t="s">
        <v>565</v>
      </c>
    </row>
    <row r="14" spans="1:5">
      <c r="A14" s="4" t="s">
        <v>982</v>
      </c>
    </row>
    <row r="15" spans="1:5">
      <c r="A15" s="3" t="s">
        <v>970</v>
      </c>
    </row>
    <row r="16" spans="1:5">
      <c r="A16" s="4" t="s">
        <v>567</v>
      </c>
      <c r="C16" s="4" t="s">
        <v>570</v>
      </c>
      <c r="D16" s="4" t="s">
        <v>570</v>
      </c>
    </row>
    <row r="17" spans="1:5">
      <c r="A17" s="4" t="s">
        <v>983</v>
      </c>
    </row>
    <row r="18" spans="1:5">
      <c r="A18" s="3" t="s">
        <v>970</v>
      </c>
    </row>
    <row r="19" spans="1:5">
      <c r="A19" s="4" t="s">
        <v>567</v>
      </c>
      <c r="C19" s="4" t="s">
        <v>574</v>
      </c>
      <c r="D19" s="4" t="s">
        <v>574</v>
      </c>
    </row>
    <row r="20" spans="1:5">
      <c r="A20" s="4" t="s">
        <v>984</v>
      </c>
    </row>
    <row r="21" spans="1:5">
      <c r="A21" s="3" t="s">
        <v>970</v>
      </c>
    </row>
    <row r="22" spans="1:5">
      <c r="A22" s="4" t="s">
        <v>560</v>
      </c>
      <c r="C22" s="4" t="s">
        <v>563</v>
      </c>
      <c r="D22" s="4" t="s">
        <v>563</v>
      </c>
    </row>
    <row r="23" spans="1:5">
      <c r="A23" s="4" t="s">
        <v>562</v>
      </c>
      <c r="C23" s="6" t="n">
        <v>1200000</v>
      </c>
      <c r="D23" s="6" t="n">
        <v>1200000</v>
      </c>
    </row>
    <row r="24" spans="1:5">
      <c r="A24" s="4" t="s">
        <v>985</v>
      </c>
    </row>
    <row r="25" spans="1:5">
      <c r="A25" s="3" t="s">
        <v>970</v>
      </c>
    </row>
    <row r="26" spans="1:5">
      <c r="A26" s="4" t="s">
        <v>567</v>
      </c>
      <c r="C26" s="4" t="s">
        <v>568</v>
      </c>
      <c r="D26" s="4" t="s">
        <v>568</v>
      </c>
    </row>
    <row r="27" spans="1:5">
      <c r="A27" s="4" t="s">
        <v>986</v>
      </c>
    </row>
    <row r="28" spans="1:5">
      <c r="A28" s="3" t="s">
        <v>970</v>
      </c>
    </row>
    <row r="29" spans="1:5">
      <c r="A29" s="4" t="s">
        <v>567</v>
      </c>
      <c r="C29" s="4" t="s">
        <v>572</v>
      </c>
      <c r="D29" s="4" t="s">
        <v>57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7</v>
      </c>
      <c r="B1" s="2" t="s">
        <v>2</v>
      </c>
      <c r="C1" s="2" t="s">
        <v>32</v>
      </c>
      <c r="D1" s="2" t="s">
        <v>988</v>
      </c>
    </row>
    <row r="2" spans="1:4">
      <c r="A2" s="3" t="s">
        <v>989</v>
      </c>
    </row>
    <row r="3" spans="1:4">
      <c r="A3" s="4" t="s">
        <v>990</v>
      </c>
      <c r="B3" s="9" t="n">
        <v>53.1</v>
      </c>
      <c r="C3" s="9" t="n">
        <v>41.3</v>
      </c>
    </row>
    <row r="4" spans="1:4">
      <c r="A4" s="4" t="s">
        <v>991</v>
      </c>
      <c r="B4" s="11" t="n">
        <v>651.5</v>
      </c>
    </row>
    <row r="5" spans="1:4">
      <c r="A5" s="4" t="s">
        <v>992</v>
      </c>
      <c r="D5" s="6" t="n">
        <v>1</v>
      </c>
    </row>
    <row r="6" spans="1:4">
      <c r="A6" s="4" t="s">
        <v>993</v>
      </c>
    </row>
    <row r="7" spans="1:4">
      <c r="A7" s="3" t="s">
        <v>989</v>
      </c>
    </row>
    <row r="8" spans="1:4">
      <c r="A8" s="4" t="s">
        <v>990</v>
      </c>
      <c r="B8" s="11" t="n">
        <v>44.2</v>
      </c>
      <c r="C8" s="11" t="n">
        <v>32.2</v>
      </c>
    </row>
    <row r="9" spans="1:4">
      <c r="A9" s="4" t="s">
        <v>994</v>
      </c>
    </row>
    <row r="10" spans="1:4">
      <c r="A10" s="3" t="s">
        <v>989</v>
      </c>
    </row>
    <row r="11" spans="1:4">
      <c r="A11" s="4" t="s">
        <v>990</v>
      </c>
      <c r="B11" s="11" t="n">
        <v>8.9</v>
      </c>
      <c r="C11" s="11" t="n">
        <v>9.1</v>
      </c>
    </row>
    <row r="12" spans="1:4">
      <c r="A12" s="4" t="s">
        <v>995</v>
      </c>
    </row>
    <row r="13" spans="1:4">
      <c r="A13" s="3" t="s">
        <v>989</v>
      </c>
    </row>
    <row r="14" spans="1:4">
      <c r="A14" s="4" t="s">
        <v>990</v>
      </c>
      <c r="B14" s="9" t="n">
        <v>427.8</v>
      </c>
      <c r="C14" s="9" t="n">
        <v>335.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23:52Z</dcterms:created>
  <dcterms:modified xmlns:dcterms="http://purl.org/dc/terms/" xmlns:xsi="http://www.w3.org/2001/XMLSchema-instance" xsi:type="dcterms:W3CDTF">2017-03-16T16:23:52Z</dcterms:modified>
</cp:coreProperties>
</file>